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Variable Interest Entities" sheetId="15" state="visible" r:id="rId15"/>
    <sheet xmlns:r="http://schemas.openxmlformats.org/officeDocument/2006/relationships" name="Fixed Assets"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Related Party Transactions" sheetId="19" state="visible" r:id="rId19"/>
    <sheet xmlns:r="http://schemas.openxmlformats.org/officeDocument/2006/relationships" name="Accounts Payable and Accrued Ex" sheetId="20" state="visible" r:id="rId20"/>
    <sheet xmlns:r="http://schemas.openxmlformats.org/officeDocument/2006/relationships" name="Other Compensation Liabilities" sheetId="21" state="visible" r:id="rId21"/>
    <sheet xmlns:r="http://schemas.openxmlformats.org/officeDocument/2006/relationships" name="Borrowings and 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Revenue" sheetId="26" state="visible" r:id="rId26"/>
    <sheet xmlns:r="http://schemas.openxmlformats.org/officeDocument/2006/relationships" name="Employee Benefits" sheetId="27" state="visible" r:id="rId27"/>
    <sheet xmlns:r="http://schemas.openxmlformats.org/officeDocument/2006/relationships" name="Equity-based Compensation" sheetId="28" state="visible" r:id="rId28"/>
    <sheet xmlns:r="http://schemas.openxmlformats.org/officeDocument/2006/relationships" name="Accumulated Other Comprehensive" sheetId="29" state="visible" r:id="rId29"/>
    <sheet xmlns:r="http://schemas.openxmlformats.org/officeDocument/2006/relationships" name="Non-controlling Interests" sheetId="30" state="visible" r:id="rId30"/>
    <sheet xmlns:r="http://schemas.openxmlformats.org/officeDocument/2006/relationships" name="Derivatives and Hedging" sheetId="31" state="visible" r:id="rId31"/>
    <sheet xmlns:r="http://schemas.openxmlformats.org/officeDocument/2006/relationships" name="Segment Information" sheetId="32" state="visible" r:id="rId32"/>
    <sheet xmlns:r="http://schemas.openxmlformats.org/officeDocument/2006/relationships" name="Selected Quarterly Financial Da" sheetId="33" state="visible" r:id="rId33"/>
    <sheet xmlns:r="http://schemas.openxmlformats.org/officeDocument/2006/relationships" name="Basis of Presentation and Sig_2" sheetId="34" state="visible" r:id="rId34"/>
    <sheet xmlns:r="http://schemas.openxmlformats.org/officeDocument/2006/relationships" name="Discontinued Operations (Tables"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Variable Interest Entities (Tab" sheetId="38" state="visible" r:id="rId38"/>
    <sheet xmlns:r="http://schemas.openxmlformats.org/officeDocument/2006/relationships" name="Fixed Assets (Tables)" sheetId="39" state="visible" r:id="rId39"/>
    <sheet xmlns:r="http://schemas.openxmlformats.org/officeDocument/2006/relationships" name="Leases (Tables)" sheetId="40" state="visible" r:id="rId40"/>
    <sheet xmlns:r="http://schemas.openxmlformats.org/officeDocument/2006/relationships" name="Goodwill (Tables)" sheetId="41" state="visible" r:id="rId41"/>
    <sheet xmlns:r="http://schemas.openxmlformats.org/officeDocument/2006/relationships" name="Related Party Transactions (Tab" sheetId="42" state="visible" r:id="rId42"/>
    <sheet xmlns:r="http://schemas.openxmlformats.org/officeDocument/2006/relationships" name="Accounts Payable and Accrued _2" sheetId="43" state="visible" r:id="rId43"/>
    <sheet xmlns:r="http://schemas.openxmlformats.org/officeDocument/2006/relationships" name="Other Compensation Liabilities " sheetId="44" state="visible" r:id="rId44"/>
    <sheet xmlns:r="http://schemas.openxmlformats.org/officeDocument/2006/relationships" name="Borrowings and Debt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Revenue (Tables)" sheetId="48" state="visible" r:id="rId48"/>
    <sheet xmlns:r="http://schemas.openxmlformats.org/officeDocument/2006/relationships" name="Equity-based Compensation (Tabl" sheetId="49" state="visible" r:id="rId49"/>
    <sheet xmlns:r="http://schemas.openxmlformats.org/officeDocument/2006/relationships" name="Accumulated Other Comprehensi_2" sheetId="50" state="visible" r:id="rId50"/>
    <sheet xmlns:r="http://schemas.openxmlformats.org/officeDocument/2006/relationships" name="Segment Information (Tables)" sheetId="51" state="visible" r:id="rId51"/>
    <sheet xmlns:r="http://schemas.openxmlformats.org/officeDocument/2006/relationships" name="Selected Quarterly Financial _2" sheetId="52" state="visible" r:id="rId52"/>
    <sheet xmlns:r="http://schemas.openxmlformats.org/officeDocument/2006/relationships" name="Organization and Description _2" sheetId="53" state="visible" r:id="rId53"/>
    <sheet xmlns:r="http://schemas.openxmlformats.org/officeDocument/2006/relationships" name="Basis of Presentation and Sig_3" sheetId="54" state="visible" r:id="rId54"/>
    <sheet xmlns:r="http://schemas.openxmlformats.org/officeDocument/2006/relationships" name="Discontinued Operations - Narra" sheetId="55" state="visible" r:id="rId55"/>
    <sheet xmlns:r="http://schemas.openxmlformats.org/officeDocument/2006/relationships" name="Discontinued Operations - Asset" sheetId="56" state="visible" r:id="rId56"/>
    <sheet xmlns:r="http://schemas.openxmlformats.org/officeDocument/2006/relationships" name="Investments - Components of Inv" sheetId="57" state="visible" r:id="rId57"/>
    <sheet xmlns:r="http://schemas.openxmlformats.org/officeDocument/2006/relationships" name="Investments - Investment Income" sheetId="58" state="visible" r:id="rId58"/>
    <sheet xmlns:r="http://schemas.openxmlformats.org/officeDocument/2006/relationships" name="Investments - Composition of In" sheetId="59" state="visible" r:id="rId59"/>
    <sheet xmlns:r="http://schemas.openxmlformats.org/officeDocument/2006/relationships" name="Fair Value Measurements - Fair " sheetId="60" state="visible" r:id="rId60"/>
    <sheet xmlns:r="http://schemas.openxmlformats.org/officeDocument/2006/relationships" name="Fair Value Measurements - Sched" sheetId="61" state="visible" r:id="rId61"/>
    <sheet xmlns:r="http://schemas.openxmlformats.org/officeDocument/2006/relationships" name="Variable Interest Entities - As" sheetId="62" state="visible" r:id="rId62"/>
    <sheet xmlns:r="http://schemas.openxmlformats.org/officeDocument/2006/relationships" name="Variable Interest Entities - In" sheetId="63" state="visible" r:id="rId63"/>
    <sheet xmlns:r="http://schemas.openxmlformats.org/officeDocument/2006/relationships" name="Fixed Assets - Components of Fi" sheetId="64" state="visible" r:id="rId64"/>
    <sheet xmlns:r="http://schemas.openxmlformats.org/officeDocument/2006/relationships" name="Fixed Assets - Narrative (Detai" sheetId="65" state="visible" r:id="rId65"/>
    <sheet xmlns:r="http://schemas.openxmlformats.org/officeDocument/2006/relationships" name="Leases - Narrative (Details)" sheetId="66" state="visible" r:id="rId66"/>
    <sheet xmlns:r="http://schemas.openxmlformats.org/officeDocument/2006/relationships" name="Leases - Summarized Information" sheetId="67" state="visible" r:id="rId67"/>
    <sheet xmlns:r="http://schemas.openxmlformats.org/officeDocument/2006/relationships" name="Leases - Maturities of Operatin" sheetId="68" state="visible" r:id="rId68"/>
    <sheet xmlns:r="http://schemas.openxmlformats.org/officeDocument/2006/relationships" name="Goodwill - Changes in Goodwill " sheetId="69" state="visible" r:id="rId69"/>
    <sheet xmlns:r="http://schemas.openxmlformats.org/officeDocument/2006/relationships" name="Related Party Transactions - Du" sheetId="70" state="visible" r:id="rId70"/>
    <sheet xmlns:r="http://schemas.openxmlformats.org/officeDocument/2006/relationships" name="Accounts Payable and Accrued _3" sheetId="71" state="visible" r:id="rId71"/>
    <sheet xmlns:r="http://schemas.openxmlformats.org/officeDocument/2006/relationships" name="Other Compensation Liabilitie_2" sheetId="72" state="visible" r:id="rId72"/>
    <sheet xmlns:r="http://schemas.openxmlformats.org/officeDocument/2006/relationships" name="Other Compensation Liabilitie_3" sheetId="73" state="visible" r:id="rId73"/>
    <sheet xmlns:r="http://schemas.openxmlformats.org/officeDocument/2006/relationships" name="Borrowings and Debt - Schedule " sheetId="74" state="visible" r:id="rId74"/>
    <sheet xmlns:r="http://schemas.openxmlformats.org/officeDocument/2006/relationships" name="Borrowings and Debt - Narrative" sheetId="75" state="visible" r:id="rId75"/>
    <sheet xmlns:r="http://schemas.openxmlformats.org/officeDocument/2006/relationships" name="Borrowings and Debt - Aggregate" sheetId="76" state="visible" r:id="rId76"/>
    <sheet xmlns:r="http://schemas.openxmlformats.org/officeDocument/2006/relationships" name="Income Taxes - Schedule of Inco" sheetId="77" state="visible" r:id="rId77"/>
    <sheet xmlns:r="http://schemas.openxmlformats.org/officeDocument/2006/relationships" name="Income Taxes - Components of In" sheetId="78" state="visible" r:id="rId78"/>
    <sheet xmlns:r="http://schemas.openxmlformats.org/officeDocument/2006/relationships" name="Income Taxes - Narrative (Detai" sheetId="79" state="visible" r:id="rId79"/>
    <sheet xmlns:r="http://schemas.openxmlformats.org/officeDocument/2006/relationships" name="Income Taxes - Reconciliation o" sheetId="80" state="visible" r:id="rId80"/>
    <sheet xmlns:r="http://schemas.openxmlformats.org/officeDocument/2006/relationships" name="Income Taxes - Significant Comp" sheetId="81" state="visible" r:id="rId81"/>
    <sheet xmlns:r="http://schemas.openxmlformats.org/officeDocument/2006/relationships" name="Income Taxes - Reconciliation_2" sheetId="82" state="visible" r:id="rId82"/>
    <sheet xmlns:r="http://schemas.openxmlformats.org/officeDocument/2006/relationships" name="Commitments and Contingencies (" sheetId="83" state="visible" r:id="rId83"/>
    <sheet xmlns:r="http://schemas.openxmlformats.org/officeDocument/2006/relationships" name="Earnings Per Share (Details)" sheetId="84" state="visible" r:id="rId84"/>
    <sheet xmlns:r="http://schemas.openxmlformats.org/officeDocument/2006/relationships" name="Revenue - Narrative (Details)" sheetId="85" state="visible" r:id="rId85"/>
    <sheet xmlns:r="http://schemas.openxmlformats.org/officeDocument/2006/relationships" name="Revenue - Schedule of Disaggreg" sheetId="86" state="visible" r:id="rId86"/>
    <sheet xmlns:r="http://schemas.openxmlformats.org/officeDocument/2006/relationships" name="Employee Benefits (Details)" sheetId="87" state="visible" r:id="rId87"/>
    <sheet xmlns:r="http://schemas.openxmlformats.org/officeDocument/2006/relationships" name="Equity-based Compensation - Nar" sheetId="88" state="visible" r:id="rId88"/>
    <sheet xmlns:r="http://schemas.openxmlformats.org/officeDocument/2006/relationships" name="Equity-based Compensation - Sch" sheetId="89" state="visible" r:id="rId89"/>
    <sheet xmlns:r="http://schemas.openxmlformats.org/officeDocument/2006/relationships" name="Equity-based Compensation - S_2" sheetId="90" state="visible" r:id="rId90"/>
    <sheet xmlns:r="http://schemas.openxmlformats.org/officeDocument/2006/relationships" name="Equity-based Compensation - OM " sheetId="91" state="visible" r:id="rId91"/>
    <sheet xmlns:r="http://schemas.openxmlformats.org/officeDocument/2006/relationships" name="Equity-based Compensation - S_3" sheetId="92" state="visible" r:id="rId92"/>
    <sheet xmlns:r="http://schemas.openxmlformats.org/officeDocument/2006/relationships" name="Equity-based Compensation - S_4" sheetId="93" state="visible" r:id="rId93"/>
    <sheet xmlns:r="http://schemas.openxmlformats.org/officeDocument/2006/relationships" name="Accumulated Other Comprehensi_3" sheetId="94" state="visible" r:id="rId94"/>
    <sheet xmlns:r="http://schemas.openxmlformats.org/officeDocument/2006/relationships" name="Non-controlling Interests (Deta" sheetId="95" state="visible" r:id="rId95"/>
    <sheet xmlns:r="http://schemas.openxmlformats.org/officeDocument/2006/relationships" name="Derivatives and Hedging (Detail" sheetId="96" state="visible" r:id="rId96"/>
    <sheet xmlns:r="http://schemas.openxmlformats.org/officeDocument/2006/relationships" name="Segment Information - Summarize" sheetId="97" state="visible" r:id="rId97"/>
    <sheet xmlns:r="http://schemas.openxmlformats.org/officeDocument/2006/relationships" name="Selected Quarterly Financial _3"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79</t>
        </is>
      </c>
      <c r="C9" s="4" t="inlineStr">
        <is>
          <t xml:space="preserve"> </t>
        </is>
      </c>
      <c r="D9" s="4" t="inlineStr">
        <is>
          <t xml:space="preserve"> </t>
        </is>
      </c>
    </row>
    <row r="10">
      <c r="A10" s="4" t="inlineStr">
        <is>
          <t>Entity Registrant Name</t>
        </is>
      </c>
      <c r="B10" s="4" t="inlineStr">
        <is>
          <t>BrightSphere Investment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121020</t>
        </is>
      </c>
      <c r="C12" s="4" t="inlineStr">
        <is>
          <t xml:space="preserve"> </t>
        </is>
      </c>
      <c r="D12" s="4" t="inlineStr">
        <is>
          <t xml:space="preserve"> </t>
        </is>
      </c>
    </row>
    <row r="13">
      <c r="A13" s="4" t="inlineStr">
        <is>
          <t>Entity Address, Address Line One</t>
        </is>
      </c>
      <c r="B13" s="4" t="inlineStr">
        <is>
          <t>200 State Street, 13th Floor</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0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69-7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80168395</v>
      </c>
    </row>
    <row r="29">
      <c r="A29" s="4" t="inlineStr">
        <is>
          <t>Entity Common Stock, Shares Outstanding</t>
        </is>
      </c>
      <c r="B29" s="4" t="inlineStr">
        <is>
          <t xml:space="preserve"> </t>
        </is>
      </c>
      <c r="C29" s="6" t="n">
        <v>41451964</v>
      </c>
      <c r="D29" s="4" t="inlineStr">
        <is>
          <t xml:space="preserve"> </t>
        </is>
      </c>
    </row>
    <row r="30">
      <c r="A30" s="4" t="inlineStr">
        <is>
          <t>Documents Incorporated by Reference</t>
        </is>
      </c>
      <c r="B30" s="4" t="inlineStr">
        <is>
          <t>Portions of the definitive Proxy Statement to be delivered to shareholders in connection with the Annual Meeting of Shareholders to be held on or about June 7, 2023 are incorporated by reference into Part III.</t>
        </is>
      </c>
      <c r="C30" s="4" t="inlineStr">
        <is>
          <t xml:space="preserve"> </t>
        </is>
      </c>
      <c r="D30" s="4" t="inlineStr">
        <is>
          <t xml:space="preserve"> </t>
        </is>
      </c>
    </row>
    <row r="31">
      <c r="A31" s="4" t="inlineStr">
        <is>
          <t>Entity Central Index Key</t>
        </is>
      </c>
      <c r="B31" s="4" t="inlineStr">
        <is>
          <t>0001748824</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01 per share</t>
        </is>
      </c>
      <c r="C37" s="4" t="inlineStr">
        <is>
          <t xml:space="preserve"> </t>
        </is>
      </c>
      <c r="D37" s="4" t="inlineStr">
        <is>
          <t xml:space="preserve"> </t>
        </is>
      </c>
    </row>
    <row r="38">
      <c r="A38" s="4" t="inlineStr">
        <is>
          <t>Trading Symbol</t>
        </is>
      </c>
      <c r="B38" s="4" t="inlineStr">
        <is>
          <t>BSIG</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4.800% Notes due 2026</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4.800% Notes due 2026</t>
        </is>
      </c>
      <c r="C42" s="4" t="inlineStr">
        <is>
          <t xml:space="preserve"> </t>
        </is>
      </c>
      <c r="D42" s="4" t="inlineStr">
        <is>
          <t xml:space="preserve"> </t>
        </is>
      </c>
    </row>
    <row r="43">
      <c r="A43" s="4" t="inlineStr">
        <is>
          <t>Trading Symbol</t>
        </is>
      </c>
      <c r="B43" s="4" t="inlineStr">
        <is>
          <t>BSIG 26</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BrightSphere Investment Group Inc. (“BrightSphere”, “BSIG” or the “Company”), through its subsidiaries, is a global asset management company. The Company provides investment management services globally to predominantly institutional investors. The Company historically held interests in a diverse group of investment management firms (the “Affiliates”) individually headquartered in the United States. The Company completed the disposition of certain Affiliates in 2021 and currently operates the business through one Affiliate, Acadian Asset Management LLC (“Acadian”). Acadian comprises the Company’s Quant &amp; Solutions reportable segment: • Quant &amp; Solutions —comprised of versatile, often highly-tailored strategies that leverage data and technology in a computational, factor-based investment process across a range of asset classes in developed and emerging markets, including global, non-U.S. and small-cap equities, as well as managed volatility, ESG, multi-asset, equity alternatives, and long/short strategies. Acadian is organized as a limited liability company. Fees for services are largely asset-based and, as a result, revenues fluctuate based on the performance of financial markets and investors’ asset flows in and out of Acadian’s products. The Company utilizes a profit-sharing model in structuring its compensation and ownership arrangements with Acadian. Variable compensation is based on the firm’s profitability. BSIG and Acadian key employees share in profits after variable compensation according to their respective ownership interests. The profit-sharing model results in the alignment of BSIG and Acadian key employee economic interests, which is critical to the Company’s talent management strategy and long-term growth of the business. The corporate head office is included within the Other category, along with the Company’s previously disposed affiliates, Campbell Global, LLC (“Campbell Global”) for the years ended December 31, 2021 and 2020, and Investment Counselors of Maryland (“ICM”) for the year ended December 31, 2021. 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dditionally, between the Offering and February 25, 2019, the Company, OM plc and/or HNA Capital U.S. (“HNA”) completed a series of transactions in the Company’s shares, including a two-step transaction announced on March 25, 2017 for a sale by OM plc of a 24.95% shareholding in the Company to HNA and a two-step transaction announced on November 19, 2018 for a sale of the substantial majority of the ordinary shares held by HNA of the Company to Paulson &amp; Co. (“Paulson”). On February 25, 2019, this transaction was completed and Paulson held approximately 21.7% of the ordinary shares of the Company. The remaining shares held by HNA were bought back by the Company in the first quarter of 2019. On November 4, 2021, the Company announced its plan to launch a fixed price tender offer to purchase up to 33,300,000 shares of its common stock (the “Shares”) at a purchase price of $31.50 per share. Under the terms of the tender offer, stockholders who tender their shares would receive a fixed price of $31.50 for each share, subject to proration if the tender offer was oversubscribed. The tender offer expired at 5:00 p.m., New York City Time, on December 6, 2021. On December 7, 2021, the Company accepted for purchase 34,917,532 shares of common stock in the tender offer for a total cost of approximately $1.1 billion excluding fees and expenses relating to the tender offer. The shares of common stock accepted for purchase includes 1,617,532 shares that the Company elected to purchase pursuant to its right to purchase up to an additional 2% of its outstanding common stock. On November 3, 2021, the Company entered into a repurchase agreement with Paulson and certain funds managed by Paulson and its affiliates pursuant to which the Company agreed that, on the 11th day after the expiration date of the tender offer, it would repurchase from Paulson and its affiliates, if necessary, a number of shares, such that, upon the closing of the repurchase, Paulson and its affiliates’ percentage ownership interest in the Company’s total outstanding shares shall not exceed 19.99%. In the repurchase agreement, Paulson and its affiliates agreed to tender in the tender offer at least 41.7% of the total shares held by them. In accordance therewith, on December 21, 2021, the Company consummated its repurchase of 690,000 shares of common stock from Paulson and its affiliates at $31.50 per share, following which Paulson and its affiliates owned 19.99% of the Company’s total outstanding shares of common stock. For the year ended December 31, 2022, a reduction to retained deficit in the amount of $103.2 million was recorded for share repurchases. For the year ended December 31, 2021, a reduction to additional paid-in capital in the amount of $465.7 million was recorded for share repurchases until it was depleted, with the remaining $655.9 million of share repurchases recorded to retained deficit. For the year ended December 31, 2020, a reduction to additional paid-in capital in the amount of $46.0 million was recorded for share repurchases. For the year ended December 31, 2022, the Company repurchased 4,147,450 shares of common stock at an average price of $24.09 per share, or approximately $100 million in total, including commissions. For the year ended December 31, 2021, the Company did not repurchase any shares of common stock in the open market other than the tender offer noted above. In 2020, the Company repurchased 6,412,663 shares at a weighted average price of $7.15 per share, or approximately $46.0 million in total, including commissions. All shares of common stock repurchased by the Company were ret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mpany’s significant accounting policies are as follows: Basis of presentation These Consolidated Financial Statements reflect the historical balance sheets, statements of operations, statements of comprehensive income, statements of changes in shareholders’ equity and statements of cash flows of the Company. Within these Consolidated Financial Statements, Paulson and its related entities, as defined above, are referred to as “related parties.” The Consolidated Financial Statements are prepared in accordance with accounting principles generally accepted in the United States (“U.S. GAAP”). All dollar amounts, except per-share data in the text and tables herein, are stated in millions unless otherwise indicated. Transactions between the Company and its related parties are included in the Consolidated Financial Statements; however, material intercompany balances and transactions among the Company, its consolidated Affiliates and consolidated Funds are eliminated in consolidation. Revenue recognition Revenue from contracts with customers The Company recognizes revenue when a customer obtains control of promised goods or services in an amount that reflects the consideration the entity expects to receive in exchange for those goods or services. A performance obligation is a promise in a contract to transfer a distinct good or service to the customer, and is the unit of account in accordance with the revenue recognition guidance.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not distinct. The Company’s management fee revenue is calculated based upon levels of assets under management multiplied by a fee rate. Management fee revenue is typically calculated on a monthly or quarterly basis, but is earned continuously as performance obligations are fulfilled. The transaction price is variable in contracts which calculate AUM on an average basis over a specified period and this variability is resolved at the end of the period, when the actual average AUM for the contract period may be calculated. The Company is able to resolve the variability and calculate the most likely amount to be recognized for any given period by estimating revenue based upon a daily average AUM. All of the Company’s performance obligations are satisfied ratably over time and there is no distinction in the methodology used to recognize management fee revenue in instances where there is more than one performance obligation. Typically, revenue is recognized over time using a time-based output measure to measure progress. Management fees are recognized monthly as services are rendered. Affiliates that manage tangible property may also earn transaction fees at the time the underlying property is bought and sold. Dividend income received is recorded on the ex-dividend date. Performance fees are generally assessed as a percentage of the investment performance realized on a client’s account. Performance fees, including those that are subject to clawback, are recognized when they (i) become billable to customers (based on contractual terms of agreements) and (ii) are not subject to contingent repayment. The Company is required to capitalize certain costs directly related to the acquisition or fulfillment of a contract with a customer. The Company has noted no instances where sales-based compensation or similar costs met the definition of an incremental cost to acquire a contract with a customer in accordance with revenue recognition guidance. There are no instances where the Company has incurred costs to fulfill a contract with a customer, therefore no assets related to contract acquisition or fulfillment have been recognized. For each one of its contracts with customers, the Company identifies one or more performance obligations within the contract and then, for each performance obligation, determines if it is a principal (where the nature of its promise is to provide a specified good or service itself) or an agent (where the nature of its promise is to arrange for a good or service to be provided by another party). In instances where a customer reimburses the Company for a cost paid on the customer’s behalf, if the Company is acting as a principal, the reimbursement is recorded on a gross basis and if the Company is acting as an agent, the reimbursement is recorded on a net basis. Certain Funds reimburse the Company’s Affiliates for certain expenses where the Affiliate is acting as a principal, primarily for compensation expense for field office personnel at several Timber Funds, where revenue is recognized from log and fiber sales upon delivery to the customer. Revenue from expense reimbursement is accrued at cost as the corresponding reimbursable expenses are incurred and is recorded in other revenue in the Company’s Consolidated Statements of Operations. Revenue from other sources Other revenue also includes interest income on cash and cash equivalents and revenue from administration and consulting services. Compensation arrangements The Company operates short term variable compensation arrangements where generally, a percentage of each Affiliate’s annual pre-variable compensation earnings, as defined in each arrangement, is allocated to a “pool” of each respective Affiliate’s key employees, and subsequently distributed to individuals subject to recommendation and approval of a remuneration committee comprised of both the Company’s and each respective Affiliate’s management. Additionally, a contractual percentage of Affiliate performance fee revenues and post-bonus profits are included in a deferred compensation pool. The deferred compensation pool is allocated to Affiliate key employees and is subject to a three-year vesting period. Variable compensation expense is accrued and recognized in the Consolidated Statements of Operations as services are provided by individual employees. The Company operates longer term profit-interest plans whereby certain Affiliate key employees are granted (or have a right to purchase) awards representing a profits interest in their respective Affiliate, as distinct from an equity interest due to the lack of pari passu voting rights. Under these plans, the Company may award a portion of the aforementioned variable compensation arrangement through issuance of a profits interest in the Affiliate. The awards generally have a three In addition, under certain circumstances, Affiliate key employees are eligible to receive repurchase payments upon exiting the plans based on a multiple of the last twelve months profits of their respective Affiliate, as defined. Profits allocated and movements in the potential repurchase value, determined based on a fixed multiple times trailing twelve month profits, as defined, are recognized as compensation expense. Profit interests compensation liabilities are re-measured at each reporting date at the twelve month earnings multiple, with movements treated as compensation expense in the Company’s Consolidated Statements of Operations. Share-based compensation plans The Company recognizes the cost of all share-based payments to directors, senior management and employees, including grants of restricted stock and stock options, as compensation expense in the Consolidated Statements of Operations over the respective vesting periods. Awards made under the Company’s equity plans are accounted for as equity settled, and the grant date fair value is recognized as compensation expense over the requisite service period, with a corresponding contribution to additional paid-in capital. Valuation of restricted stock awards (“RSAs”) and restricted stock units (“RSUs”) is determined based on the Company’s closing share price as quoted on the New York Stock Exchange on the measurement date. For performance-based awards and stock options, a Monte-Carlo simulation model is used to determine the fair value. Key inputs for the model include: assumed reinvestment of dividends, risk-free interest rate, expected volatility and term. All excess tax benefits and deficiencies on share-based payment awards are recognized as income tax expense or benefit in the Consolidated Statements of Operations. In addition, the tax effects of exercised or vested awards are treated as discrete items in the reporting period in which they occur and excess tax benefits or deficiencies are classified with other income tax cash flows as an operating activity in the Consolidated Statements of Cash Flows. The Company recognizes forfeitures as they occur. The Company has compensation arrangements with certain of its Affiliates whereby in exchange for continued service, Affiliate equity is either purchased by, or granted to Affiliate key employees and may be repurchased either by Affiliate key employees or by the Company at a future date, subject to service requirements having been met. Awards of equity made to Affiliate key employees are accounted for as cash settled, with the fair value recognized as compensation expense over the requisite service period, with a corresponding liability carried within other compensation liabilities on the Consolidated Balance Sheets until the award is settled. The fair value of the liabilities are determined with the assistance of third party valuation specialists using discounted cash flow analyses which incorporate assumptions for the forecasted earnings information, growth rates, market risk adjustments, discount rates, when award holders maximize value and post-vesting restrictions. The liabilities are revalued at each reporting period, with any movements recorded within compensation expense. Consolidation Affiliates The Company evaluates each of its Affiliates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the normal course of business, the Company’s Affiliates sponsor and manage certain investment vehicles (the “Funds”). The Company assesses consolidation requirements with respect to its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facto agent implications of the Company’s involvement with the entity. Investments that are determined to be VIEs are consolidated if the Company or a consolidated Affiliate is the primary beneficiary of the investment. In evaluating whether the Company is the primary beneficiary, the Company evaluates its economic interests in the entity held either directly by the Company or indirectly through related parties on a proportional basis. The primary beneficiary of the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generally is not the primary beneficiary of Fund VIEs created to manage assets for clients unless the Company’s ownership interest in the fund, including interests of related parties on a proportional basis, is significant. The Company consolidates VOEs when it has control over significant operating, financial and investing decisions of the entity or holds the majority voting interest.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Investments and Investment Transactions Valuation of investments held at fair value Valuation of Fund investments is evaluated pursuant to the fair value methodology discussed below. Other investments are categorized as trading and recorded at estimated fair value. Realized and unrealized gains and losses arising from changes in fair value of investments are reported within net consolidated funds’ investment gains and losses in the Consolidated Statements of Operations. See Note 5 for a summary of the inputs utilized to determine the fair value of other investments held at fair value. Security transactions The Company generally records securities transactions on a trade-date basis. Realized gains and losses on securities transactions are generally determined on the average-cost method (net of foreign capital gain taxes) and for certain transactions determined based on the specific identification method. Income and expense recognition The Company records interest income on an accrual basis and includes amortization of premiums and accretion of discounts. Dividend income is recorded on the ex-dividend date, net of applicable withholding taxes. Expenses are recorded on an accrual basis. Funds’ Derivatives Certain Funds may use derivative instruments. The Funds’ derivative instruments may include foreign currency exchange contracts, credit default swaps, equity swaps, interest rate swaps, financial futures contracts and warrants. The fair values of derivative instruments are recorded as other assets of consolidated Funds or other liabilities of consolidated Funds on the Company’s Consolidated Balance Sheets. The Funds have used foreign exchange forwards to hedge the risk of movement in exchange rates on financial assets on a limited basis. The Company’s Funds have not designated any financial instruments for hedge accounting, as defined in the accounting literature, during the periods presented. The gains or losses on Fund’s derivative instruments not designated for hedge accounting are included as net consolidated Funds gains or losses in the Company’s Consolidated Statements of Operations. Foreign currency translation and transactions Assets and liabilities of non-U.S. entit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 Equity method investments The Company uses the equity method of accounting for investments that provide the Company with the ability to exercise significant influence over an entity, but that do not meet the requirements for consolidation. Equity method investments includes the Company’s former Affiliate, ICM, as well as all unconsolidated Funds over which the Company exercises significant influence. Fair value measurements In accordance with the accounting standards for fair value measurements, fair value is the price that the Company expects to be paid upon the sale of an asset or expects to pay upon the transfer of a liability in an orderly transaction between market participants.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 • 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 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and loans, less liquid and restricted equity securities and certain over-the-counter derivatives. • Level III—Pricing inputs are unobservable for the asset or liability and include assets and liabilities where there is little, if any, market activity for the investment. The inputs into the determination of fair value require significant management judgment or estimation. Investments that are included in this category generally include general and limited partner interests in timber fund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In cases in which the fair value of an investment is established using the net asset value (or its equivalent) as a practical expedient, the investment is not categorized within the fair value hierarchy. Use of estimates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 Operating segment The Company currently operates in one reportable segment that provides investment management services and products primarily to institutional clients. See Note 23 for further information regarding the Company’s segment. 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cognized in earnings immediately. 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and is therefore also classified as restricted cash. Investment advisory fees receivable The Company earns management and performance fees which are billed monthly, quarterly and annually, according to the terms of the relevant investment management agreement. Management and performance fees that have been earned, but have not yet been collected are presented as investment advisory fees receivable on the Consolidated Balance Sheets. Due to the short-term nature and liquidity of these receivables, the carrying amounts approximate their fair values. The Company typically does not record an allowance for doubtful accounts or bad debt expense, or any amounts recorded have been immaterial. Fixed assets Fixed assets are recorded at historical cost and depreciated using the straight-line method over their estimated useful lives. The estimated useful lives of office equipment and furniture and fixtures range from three Goodwill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 The Company performs its assessment for impairment of goodwill annually as of the first business day of the fourth quarter, or as necessary. The Company has determined that it had one reporting unit, consisting of Acadian, as of the annual goodwill impairment test date. The Company first considers various qualitative factors to determine if it is more likely than not that the fair value of the reporting unit is greater than its respective carrying amount, including goodwill. If based on the qualitative assessment it is determined that it is more likely than not that the fair value of the reporting unit is below its respective carrying amount, therefore indicating that impairment may exist, the impact would be determined at that point through a quantitative assessment. For purposes of assessing potential impairment, the fair value of the reporting unit is estimated and compared to the carrying value of the reporting unit. The fair value of a reporting unit is based on discounted estimated future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the reporting unit. If it is determined that the carrying value of the reporting unit exceeds its fair value, an impairment charge is recognized in the amount equal to that excess; not to exceed the total amount of goodwill allocated to that reporting unit. Based on the Company’s most recent annual goodwill impairment test, the Company concluded that the fair value of its reporting unit was more likely than not in excess of their carrying value. At the close of each year, management assessed whether there were any conditions present during the fourth quarter that would indicate impairment subsequent to the initial assessment date and concluded that no such conditions were present.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Upon determining that a disposal group meets the criteria to be classified as held for sale, the Company reports the assets and liabilities of the disposal group, if material, in the line items assets held for sale and liabilities held for sale on the Consolidated Balance Sheet.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for-sale classification criteria, is disposed of by sale, or other than by sale, and (ii) represents a strategic shift that will have a major effect on the Company's operations and financial results. The results of operations and cash flows of a discontinued operation are restated for all comparative periods presented. Unless otherwise noted, discussion in the Notes to Consolidated Financial Statements refers to the Company's continuing operations. See Note 3, Discontinued Operations for additional information. Leases Contracts are evaluated at inception to determine whether such contract is or contains a lease. The Company leases certain office space and equipment under non-cancelable operating leases. As leases expire, they are normally renewed or replaced in the ordinary course of business. Lease agreements may contain renewal options exercisable by the Company, rent escalation clauses and/or other incentives provided by the landlord. Renewal options that have been determined to be reasonably certain to be exercised are included in the lease term. Rights and obligations attributable to identified leases with a term in excess of twelve months are recognized on the Company’s Consolidated Balance Sheets in the form of right‐of‐use (ROU) assets and lease liabilities are recognized as of the date the underlying assets are available for use, which may be the date the Company gains access to begin leasehold improvements. Lease payments related to short‐term leases with a term of twelve months or less are recognized on a straight‐line basis as short‐term lease expense. Lease liabilities are initially and subsequently measured as the present value of future lease payments over the lease term. For the purposes of this calculation, lease payments consist of fixed monthly lease payments related to use of the underlying assets. As the Company's leases generally do not have a readily determinable implicit rate, the company uses its incremental borrowing rate to determine the present value of fixed lease payments based on information available at the lease commencement date. ROU assets are initially valued equal to the corresponding lease liabilities, adjusted for any lease incentives payable to the Company. Subsequently, the amortization of ROU assets is recognized as a component of operating lease expense. The total cost of operating leases is recognized on a straight‐line basis over the life of the related leases, and is composed of imputed interest on lease liabilities measured using the effective interest method and amortization of the ROU asset. Variable lease payments are primarily related to services such as common‐area maintenance and utilities, property taxes and insurance, and are recognized as variable lease expense when incurred. ROU assets are tested for impairment whenever changes in facts or circumstances indicate that the carrying amount of an asset may not be recoverable. Modification of a lease term would result in re‐measurement of the lease liability and a corresponding adjustment to the ROU asset. Earnings per share The Company calculates basic and diluted earnings per share (“EPS”) by dividing net income by its shares outstanding as outlined below. Basic EPS attributable to the Company’s shareholders is calculated by dividing “Net income attributable to controlling interests” by the weighted-average number of shares outstanding. Diluted EPS is similar to basic EPS, but adjusts for the effect of potential shares of common stock unless they are antidilutive. For periods with a net loss, potential shares of common stock are considered antidilutive. The Company considers two ways to measure dilution to earnings per share: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or two-class method). As appropriate, the Company’s policy is to apply the more dilutive methodology upon issuance of such instruments. Deferred financing costs The Company records debt issuance costs of term loans as a direct deduction from the carrying amount of the associated debt liability. For debt issuance costs of revolving credit loans, the Company presents debt issuance costs as an asset and subsequently amortizes the deferred costs ratably over the term of the agreement. Income taxes Deferred income taxes are recognized for the effects of temporary differences between the tax basis of an asset or liability and its reported amount in the Consolidated Financial Statement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s deferred tax assets have been attributable to investment in partnerships and employee compensation. Deferred income tax assets are subject to a valuation allowance if, in management’s opinion, it is not more-likely-than-not that these benefits will be realized. In evaluating the C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Landmark Partners On March 30, 2021, the Company entered into a definitive agreement with Ares, pursuant to which Ares agreed to purchase all of the Company’s interests in Landmark Partners (“Landmark”) and the Company’s co-investments in Landmark funds. On June 2, 2021, the Company completed the sale of all its interests in Landmark to Ares for cash consideration of $690.0 million, adjusted for customary closing adjustments. The Company recognized a gain on disposal of discontinued operations of $505.8 million, net of tax of $179.5 million for the year ended December 31, 2021. The divestiture of Landmark met the discontinued operations criteria as it represented a strategic shift that had a major effect on the Company’s operations and financial results. The Company redeemed co-investments of $31.5 million in Landmark’s funds as of June 2, 2021 upon consummation of the sale. Thompson Siegel &amp; Walmsley, LLC On May 9, 2021, the Company entered into an agreement with Pendal to sell all of the Company’s interests in Thompson Siegel &amp; Walmsley, LLC (“TSW”) and the Company’s seed investment in TSW strategies. On July 22, 2021, the Company completed the sale of all its interests in TSW to Pendal for cash consideration of $240.0 million. The Company recognized a gain on disposal of discontinued operations of $185.2 million, net of tax of $73.9 million for the year ended December 31, 2021. The divestiture of TSW met the discontinued operations criteria as it represented a strategic shift that has a major effect on the Company’s operations and financial results. The major classes of revenue and expenses constituting net income from discontinued operations attributable to controlling interests for Landmark and TSW in the Consolidated Statements of Operations for the years ended December 31 are as follows (in millions): 2022 2021 2020 Revenues $ — $ 115.1 $ 219.0 Operating expenses: Compensation and benefits — 91.2 145.6 General and administrative expenses — 8.1 18.0 Amortization of intangibles — 2.7 6.4 Depreciation and amortization — 0.5 1.2 Consolidated Funds’ expense — 0.1 0.1 Total operating expenses — 102.6 171.3 Operating income — 12.5 47.7 Investment gains of consolidated Funds — 68.1 35.1 Income from discontinued operations before taxes — 80.6 82.8 Income tax expense — 3.3 15.0 Income from discontinued operations, net of tax — 77.3 67.8 Gain on disposal, net of tax of $0.0, $253.4, and $0.0 — 691.0 — Total discontinued operations — 768.3 67.8 Income from discontinued operations attributable to non-controlling interests — 68.0 28.4 Net income from discontinued operations attributable to controlling interests $ — $ 700.3 $ 39.4 Consolidated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Investments are comprised of the following at December 31 (in millions): 2022 2021 Investments of consolidated Funds held at fair value $ 1.9 $ — Other investments 8.4 9.5 Investments related to long-term incentive compensation plans 40.0 45.0 Total investments per Consolidated Balance Sheets $ 50.3 $ 54.5 Investment income is comprised of the following for the years ended December 31 (in millions): 2022 2021 2020 Realized and unrealized gains (losses) on other investments held at fair value $ 0.2 $ 5.7 $ 2.0 Earnings from equity-accounted investment in Affiliate — 2.6 2.9 Total investment income per Consolidated Statements of Operations $ 0.2 $ 8.3 $ 4.9 Investment gains (losses) on net consolidated funds is comprised of the following for the years ended December 31 (in millions): 2022 2021 2020 Realized and unrealized gains (losses) on consolidated Funds held at fair value $ (0.4) $ — $ (5.2) Total net consolidated Funds’ investment gains (losses) per Consolidated Statements of Operations $ (0.4) $ — $ (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assets and liabilities that are measured at fair value on a recurring basis at December 31, 2022 (in millions): Quoted prices Significant Significant Uncategorized Total value, Assets of BSIG and consolidated Funds (1) Derivatives $ 0.3 $ 1.6 $ — $ — $ 1.9 Consolidated Funds total 0.3 1.6 — — 1.9 Investments in separate accounts (2) 4.2 — — — 4.2 Investments related to long-term incentive compensation plans (3) 40.0 — — — 40.0 Investments in unconsolidated Funds (4) — — — 4.2 4.2 BSIG total 44.2 — — 4.2 48.4 Total fair value assets $ 44.5 $ 1.6 $ — $ 4.2 $ 50.3 Liabilities of consolidated Funds (1) Derivatives $ (0.2) $ (2.0) $ — $ — $ (2.2) Consolidated Funds total (0.2) (2.0) — — (2.2) Total fair value liabilities $ (0.2) $ (2.0) $ — $ — $ (2.2) The following table summarizes the Company’s assets and liabilities that are measured at fair value on a recurring basis at December 31, 2021 (in millions): Quoted prices Significant Significant Uncategorized Total value, Assets Investments in separate accounts (2) $ 4.6 $ — $ — $ — $ 4.6 Investments related to long-term incentive compensation plans (3) 45.0 — — — 45.0 Investments in unconsolidated Funds (4) — — — 4.9 4.9 Total fair value assets $ 49.6 $ — $ — $ 4.9 $ 54.5 (1) Assets and liabilities measured at fair value are comprised of financial investments managed by the Company’s Affiliates.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4.2 million at December 31, 2022 consist of approximately 100% of e quity securities and other investments. Investments in separate accounts of $4.6 million at December 31, 2021, consist of approximately 100% of equity securities, fixed income securities, and other investments. The Company values these using the published price of the underlying securities (classified as Level I) or quoted price supported by observable inputs as of the measurement date (classified as Level II). (3) Investments related to long-term incentive compensation plans of $40.0 million and $45.0 million at December 31, 2022 and December 31, 2021,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4.2 million and $4.9 million at December 31, 2022 and December 31, 2021,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solidated Balance Sheets. These unconsolidated Funds consist primarily of real estate investments Funds, UCITS and other investment vehicles. The NAVs that have been provided by investees have been derived from the fair values of the underlying investments as of the measurement dates. UCITS and other investment vehicles are not subject to redemption restrictions. The real estate investment Funds of $4.1 million and $4.8 million at December 31, 2022 and December 31, 2021, respectively,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from December 31, 2022.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The following table reconciles the opening balances of Level III financial assets to closing balances at December 31 (in millions): Investments in unconsolidated Funds 2022 2021 Level III financial assets At beginning of the period $ — $ 2.6 Redemptions — (0.1) Disposals — (2.8) Total net fair value gains/(losses) recognized in net income — 0.3 Total Level III financial assets $ — $ — There were no significant transfers of financial assets or liabilities between Levels II or III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Variable Interest Entities The Company, through its Affiliate, sponsors the formation of various entities considered to be variable interest entities (“VIEs”). These VIEs are primarily Funds managed by the Company’s Affiliate and other partnership interests typically owned entirely by third-party investors. Certain Funds may be capitalized with seed capital investments from the Company and may be owned partially by Affiliate key employees and/or individuals that have ownership interests in an Affiliate.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Company did not consolidate any funds that are VIEs as of December 31, 2021. The following table presents the assets and liabilities of Funds that are VIEs and consolidated by the Company (in millions): 2022 2021 Assets Investments at fair value $ 1.9 $ — Other assets of consolidated Funds 15.2 — Total Assets $ 17.1 $ — Liabilities Liabilities of consolidated Funds $ 2.5 $ — Total Liabilities $ 2.5 $ — “Investments at fair value” consist of investments in derivative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at December 31 (in millions): 2022 2021 Unconsolidated VIE assets $ 728.1 $ 795.5 Unconsolidated VIE liabilities $ 303.6 $ 323.6 Equity interests on the Consolidated Balance Sheets $ 4.1 $ 4.8 Maximum risk of loss (1) $ 4.1 $ 5.0 (1) Includes equity investments the Company has made or is required to mak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Fixed Assets Fixed assets consisted of the following at December 31 (in millions): 2022 2021 Leasehold improvements $ 29.0 $ 30.4 Office equipment 8.3 8.4 Furniture and fixtures 6.1 6.2 Software and web development 110.8 103.2 Fixed assets, at cost 154.2 148.2 Accumulated depreciation and amortization (106.5) (98.0) Fixed assets, net $ 47.7 $ 50.2 Depreciation and amortization expense for continuing operations was $18.5 million, $22.1 million and $19.8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corporate offices, data centers and certain equipment. The operating leases have remaining lease terms of 1 to 11 years, some of which include options to extend the leases for up to 5 years, and some of which include options to terminate leases within 1 year. The following table summarizes information about the Company’s operating leases for the years ended December 31 (in millions): 2022 2021 Operating lease cost $ 10.0 $ 11.2 Variable lease cost 0.1 0.1 Sublease income (0.5) $ (0.5) Total operating lease expense $ 9.6 $ 10.8 Cash paid for amounts included in the measurement of lease liabilities: Operating cash flows from operating leases $ 6.4 $ 11.1 ROU asset obtained in exchange for new operating lease liabilities 2.2 3.0 In determining the incremental borrowing rate, the Company considered the interest rate yield for the specific interest rate environment and the Company’s credit spread at the inception of the lease. For the years ended December 31, 2022 and 2021, the weighted average remaining lease term was 10.5 years and 11.3 years, respectively, and the weighted average discount rate was 3.40% and 3.35%, respectively. Maturities of operating lease liabilities were as follows (in millions): Operating Leases Year Ending December 31, 2023 $ 9.2 2024 8.4 2025 8.1 2026 8.1 2027 7.7 Thereafter 48.8 Total lease payments 90.3 Less imputed interest (14.5) Total $ 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following table presents the changes in goodwill in 2022 and 2021 (in millions): Quant &amp; Solutions Other (1) Total Goodwill $ 22.1 $ 5.0 $ 27.1 Accumulated impairment (1.8) (5.0) (6.8) December 31, 2020 $ 20.3 $ — $ 20.3 Additions — — — Impairments — — — Disposals — — — Goodwill 22.1 — 22.1 Accumulated impairment (1.8) — (1.8) December 31, 2021 $ 20.3 $ — $ 20.3 Additions — — — Impairments — — — Disposals — — — Goodwill 22.1 — 22.1 Accumulated impairment (1.8) — (1.8) December 31, 2022 $ 20.3 $ — $ 20.3 (1) Comprised of goodwill allocated to Campbell Global, a former affiliate that was divested in August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mounts due for investment advisory fee receivables from related parties were comprised of the following at December 31 (in millions): 2022 2021 Investment advisory fee receivable from unconsolidated Funds (1) $ 23.4 $ 14.1 Total amounts due for investment advisory fee receivables from related parties $ 23.4 $ 14.1 Related party transactions included in the Company’s Consolidated Statements of Operations for the years ended December 31 consisted of (in millions): Revenues: 2022 2021 2020 Management fees from unconsolidated Funds (1) $ 93.6 $ 52.7 $ 52.8 Performance fees from unconsolidated Funds (1) 3.6 2.0 1.6 Total related party revenues $ 97.2 $ 54.7 $ 54.4 (1) Transactions with unconsolidated Affiliate-sponsored Funds are considered related party items on the basis of the Company’s significant influence over the activities of such entities in its capacity as investment advisor thereto. These transactions are comprised of fees for advisory services and investments in unconsolidated funds. Other related party arrangements As the Company is a member of a group of related businesses, it is possible that the terms of certain related party transactions are not the same as those that would result from transactions with wholly un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at December 31 (in millions): 2022 2021 Accounts payable $ 4.7 $ 5.0 Accrued expenses 20.6 23.4 Accrued interest payable 5.7 6.8 Total accounts payable and accrued expenses $ 31.0 $ 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ensation Liabilities</t>
        </is>
      </c>
      <c r="B1" s="2" t="inlineStr">
        <is>
          <t>12 Months Ended</t>
        </is>
      </c>
    </row>
    <row r="2">
      <c r="B2" s="2" t="inlineStr">
        <is>
          <t>Dec. 31, 2022</t>
        </is>
      </c>
    </row>
    <row r="3">
      <c r="A3" s="3" t="inlineStr">
        <is>
          <t>Share-Based Payment Arrangement [Abstract]</t>
        </is>
      </c>
      <c r="B3" s="4" t="inlineStr">
        <is>
          <t xml:space="preserve"> </t>
        </is>
      </c>
    </row>
    <row r="4">
      <c r="A4" s="4" t="inlineStr">
        <is>
          <t>Other Compensation Liabilities</t>
        </is>
      </c>
      <c r="B4" s="4" t="inlineStr">
        <is>
          <t>Other Compensation Liabilities Other compensation liabilities consisted of the following at December 31 (in millions): 2022 2021 Share-based payments liability (Note 19) $ 19.4 $ 28.1 Profit interests compensation liability — 30.6 Voluntary deferral plan liability (Note 18) 39.9 45.0 Total other compensation liabilities $ 59.3 $ 103.7 Profit interests compensation expense amounted to $(28.0) million in 2022, $31.8 million in 2021, and $(7.5) million in 2020. Redemptions of profit sharing interests from Affiliate key employees for cash were $2.7 million in 2022, $0.0 million in 2021, and $4.3 million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and Debt</t>
        </is>
      </c>
      <c r="B1" s="2" t="inlineStr">
        <is>
          <t>12 Months Ended</t>
        </is>
      </c>
    </row>
    <row r="2">
      <c r="B2" s="2" t="inlineStr">
        <is>
          <t>Dec. 31, 2022</t>
        </is>
      </c>
    </row>
    <row r="3">
      <c r="A3" s="3" t="inlineStr">
        <is>
          <t>Debt Disclosure [Abstract]</t>
        </is>
      </c>
      <c r="B3" s="4" t="inlineStr">
        <is>
          <t xml:space="preserve"> </t>
        </is>
      </c>
    </row>
    <row r="4">
      <c r="A4" s="4" t="inlineStr">
        <is>
          <t>Borrowings and Debt</t>
        </is>
      </c>
      <c r="B4" s="4" t="inlineStr">
        <is>
          <t>Borrowings and Debt The Company’s borrowings were comprised of the following as of the dates indicated (in millions): December 31, 2022 December 31, 2021 (in millions) Carrying value Fair Value Fair Value Level Carrying value Fair Value Fair Value Level Revolving credit facility: $125 million revolving credit facility expiring March 7, 2025 (1) $ — $ — $ — $ — Total revolving credit facility $ — $ — $ — $ — Third party borrowings: $275 million 4.80% Senior Notes Due July 27, 2026 (2) 273.5 249.7 2 273.1 286.5 2 $125 million 5.125% Senior Notes Due August 1, 2031 (2)(3) — — 121.8 126.4 2 Total third party borrowings $ 273.5 $ 249.7 $ 394.9 $ 412.9 (1) Fair value approximates carrying value because the credit facility has variable interest rates based on selected short term market rates. (2) The difference between the principal amounts and the carrying values of the senior notes in the table above reflects the unamortized debt issuance costs and discounts. (3) On January 18, 2022, the Company completed the full redemption of the $125 million aggregate principal amount outstanding of its 5.125% Senior Notes due August 1, 2031. As a result of this transaction, the Company recorded a $3.2 million loss on extinguishment of debt within the Consolidated Statement of Operations for the year ended December 31, 2022. Revolving credit facility On March 7, 2022, the Company, Royal Bank of Canada, BMO Harris Bank, N.A., Goldman Sachs Bank USA, Morgan Stanley Bank, N.A., Bank of America N.A., the Bank of New York Mellon and Citibank, N.A., as an issuing bank and administrative agent (collectively, the “Lenders”), entered into a new revolving credit facility agreement (the “Acadian Credit Agreement”), which replaced the Company’s revolving credit facility dated as of August 20, 2019 (as amended by an amendment dated September 3, 2020 and an assignment and assumption and amendment agreement dated February 23, 2021, the “Original Credit Agreement”). The maturity date of this Original Credit Agreement was August 22, 2022, and the maturity date of the Acadian Credit Agreement is March 7, 2025. Borrowings under the Acadian Credit Agreement bear interest, at Acadian’s option, at the per annum rate equal to either (a) the greatest of (i) the prime rate, (ii) the federal funds effective rate plus 0.5% and (iii) the secured overnight financing rate for a one month period plus a credit spread adjustment of 0.10% (“Adjusted Term SOFR”) plus 1%, plus, in each case, an additional amount ranging from 0.5% to 1.0%, with such additional amount based on Acadian’s Leverage Ratio (as defined below) or (b) Adjusted Term SOFR for plus an additional amount ranging from 1.5% to 2.0%, with such additional amount based on Acadian’s Leverage Ratio. In addition, Acadian is charged a commitment fee based on the average daily unused portion of the revolving credit facility under the Acadian Credit Agreement at a per annum rate ranging from 0.25% to 0.375%, with such amount based on Acadian’s Leverage Ratio. The weighted average interest rate for the revolving credit facility was 2.64%, 1.60% and 2.27% in 2022, 2021 and 2020, respectively. Under the Acadian Credit Agreement, the ratio of Acadian’s third-party borrowings to Acadian’s trailing twelve months Adjusted EBITDA, as defined by the Acadian Credit Agreement (the “Leverage Ratio”), cannot exceed 2.5x and the Acadian interest coverage ratio must not be less than 4.0x. Senior Notes In July 2016, the Company issued $275.0 million of 4.80% Senior Notes due 2026 (the “2026 Notes”). The $275.0 million 2026 Notes were sold at a discount of $(0.5) million and the Company incurred debt issuance costs of $(3.0) million, which are being amortized to interest expense over the ten-year term. The 2026 Notes can be redeemed at any time prior to the scheduled maturity in part or in aggregate, at the greater of the 100% principal amount at that time or the sum of the remaining scheduled payments discounted at the treasury rate plus 0.5%, together with any related accrued and unpaid interest. The fair value of the senior notes was determined using broker quotes and any recent trading activity for each of the notes listed above, which are considered Level II inputs. As of December 31, 2022, the aggregate maturities of debt commitments, based on their contractual terms, are as follows: Future minimum 2023 $ — 2024 — 2025 — 2026 275.0 2027 — Thereafter — Total $ 275.0 The Company was in compliance with the required covenants related to borrowings and debt facilities as of December 31, 2022. Subsequent Events In February 2023, the Company drew down $90 million on the revolving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from continuing operations before income taxes consisted of the following for the years ended December 31 (in millions): 2022 2021 2020 Domestic $ 139.1 $ 171.3 $ 340.9 Foreign 5.7 6.8 3.9 Total $ 144.8 $ 178.1 $ 344.8 The components of income tax expense from continuing operations for the years ended December 31 are as follows (in millions): 2022 2021 2020 Current: Federal $ 21.9 $ 36.4 $ 16.1 State 14.4 16.3 9.6 Foreign 1.5 2.3 (0.2) Total current expense (benefit) 37.8 55.0 25.5 Deferred: Federal 4.7 (3.4) 57.7 State 1.5 (1.3) 13.4 Foreign 0.2 (0.3) 0.5 Total deferred expense (benefit) 6.4 (5.0) 71.6 Total tax expense (benefit) $ 44.2 $ 50.0 $ 97.1 The Company has recognized income tax expense related to derivative securities within other comprehensive income of $1.3 million, $0.9 million and $0.8 million in the years ended December 31, 2022, 2021 and 2020, respectively. The provision for income taxes in 2022, 2021 and 2020 included benefits of $0.1 million, $0.5 million and $0.4 million, respectively, related to the utilization of net operating loss carryforwards. The reconciliation of the difference between the Company’s U.S. Federal statutory income tax rate and the effective income tax rate for continuing operations for the years ended December 31 is as follows: 2022 2021 2020 Tax at U.S. federal statutory income tax rate 21.0 % 21.0 % 21.0 % State income taxes, net of federal benefit 8.0 % 6.8 % 6.4 % Non-deductible expenses 0.1 % 0.2 % 0.2 % Executive Compensation 0.2 % 1.6 % 0.1 % Adjustment to liabilities for uncertain tax positions (0.1) % (1.7) % (2.5) % Effect of foreign operations 0.7 % 0.7 % 0.2 % Effect of disposal of Affiliates — % (0.1) % 3.6 % Impact of increased state tax obligations to deferred tax assets (0.5) % (0.4) % (0.4) % Other 1.1 % — % (0.4) % Effective income tax rate for continuing operations 30.5 % 28.1 % 28.2 % The Company’s effective income tax rate is higher than the US federal tax rate of 21% primarily due to its state tax obligations. The Company reduced its liability for uncertain tax positions by $0.9 million, $3.4 million and $9.1 million during the years ended December 31, 2022, 2021 and 2020, respectively, due to the lapse of statute of limitations. The Company has elected to treat global intangible low-taxed income (“GILTI”) taxes as period costs in the accounting and tax periods in which they are incurred. The Company has recognized tax expense of $0.9 million, $0.9 million and $0.8 million during the years ended December 31, 2022, 2021 and 2020, respectively, related to the GILTI tax. In general, it is the practice and intention of the Company to reinvest earnings of its non-U.S. subsidiaries in those operations. Management has no intention of repatriating earnings of its non-U.S. subsidiaries in the foreseeable future. At December 31, 2022, the Company has not recorded any deferred tax liabilities relating to additional taxes such as foreign withholding and state taxes which could arise on the repatriation of unremitted earnings of its non-U.S. subsidiaries. It is not practical for the Company to determine the potential unrecognized deferred tax liability related to unremitted earnings due to numerous assumptions associated with the determination. In connection with the sale of its Affiliates, the Company recorded tax expense of $0.0 million, $9.4 million, and $77.6 million, including tax impacts of non-deductible tax items, during the years ended December 31, 2022, 2021 and 2020, respectively. In addition, during the year ended December 31, 2021, the Company recorded income tax expense of $256.7 million in discontinued operations. On August 16, 2022, President Biden signed into law the Inflation Reduction Act of 2022, which includes a 15% minimum tax on the adjusted financial statement income of corporations with a three taxable year average annual adjusted financial statement income in excess of $1 billion, a 1% excise tax on net stock repurchases made by publicly traded US corporations and several tax incentives to promote clean energy. The alternative minimum tax and the excise tax are effective in taxable years beginning after December 31, 2022. While these tax law changes have no immediate effect and are not expected to have a material adverse effect on the Company’s results of operations going forward, the Company plans to continue to evaluate its impact as further information becomes available. The Coronavirus Aid, Relief, and Economic Security Act (“CARES Act”) included a provision that increased the business interest limitation under IRC Section 163(j) from 30% to 50% for tax years 2019 and 2020. This provision allowed the Company to utilize more of the deferred tax asset related to interest expense. Deferred tax assets and liabilities reflect the expected future tax consequences of temporary differences between the book carrying amounts and tax bases of the Company’s assets and liabilities. The significant components of deferred tax assets and deferred tax liabilities for the years ended December 31 are as follows (in millions): 2022 2021 Deferred tax assets: Interest expense $ — $ 0.2 Federal net operating loss — 0.1 Investment in partnerships 56.9 62.4 Employee compensation 2.4 2.7 Other 1.9 2.6 Cash flow hedge 3.6 4.9 Total deferred tax assets 64.8 72.9 Valuation allowance — — Deferred tax assets, net of valuation allowance 64.8 72.9 Deferred tax liabilities: Right of use assets 0.1 0.5 Total deferred tax liabilities 0.1 0.5 Net deferred tax assets $ 64.7 $ 72.4 At December 31, 2022 and 2021, the Company’s net deferred tax asset primarily relates to its basis difference in its investment in Acadian Asset Management LLC, which is treated as a partnership for federal income tax purposes. At December 31, 2022 and 2021, the Company had available federal net operating loss carryforwards of $0.0 million and $0.1 million, respectively, which begin to expire in the next two The Company assesses whether a valuation allowance should be established against its deferred income tax assets based on consideration of all available evidence, both positive and negative, using a more likely than not standard. In evaluating the Company’s ability to recover its deferred tax assets, the Company considers all available positive and negative evidence including the existence of cumulative income in the most recent fiscal years, changes in the business in which the Company operates, and the Company’s ability to forecast future taxable income. The weight given to the evidence is commensurate with the extent to which it can be objectively verified. The more negative evidence that exists, the more positive evidence that is necessary and the more difficult it is to support a conclusion that a valuation allowance is not needed. The Company has three years of cumulative earnings as of December 31, 2022, 2021 and 2020. As of December 31, 2022, management believes it is more likely than not that the balance of the deferred tax assets will be realized based on forecasted taxable income. A reconciliation of the change in gross unrecognized tax benefits for the years ended December 31 is as follows (in millions): 2022 2021 2020 Balance as of January 1 $ 1.0 $ 3.6 $ 11.3 Additions based on current year tax positions 0.7 0.1 0.1 Reductions related to lapses of statutes of limitations (0.8) (2.7) (7.8) Balance as of December 31 $ 0.9 $ 1.0 $ 3.6 The Company’s liability for uncertain tax positions includes unrecognized benefits of $0.7 million and $0.9 million at December 31, 2022 and 2021, respectively, that if recognized would affect the effective tax rate on income from continuing operations. The Company recognized $0.0 million, $(0.5) million, and $(0.9) million in interest and penalties in its income tax provision for the years ended December 31, 2022, 2021 and 2020, respectively. The Company recognizes accrued interest and penalties relating to unrecognized tax benefits as income tax expense. The Company’s liability for uncertain tax positions at December 31, 2022, 2021 and 2020 includes accrued interest and penalties of $0.1 million, $0.1 million and $0.5 million, respectively. The Company is periodically under examination by various taxing authorities. Examinations are inherently uncertain, may result in payment of additional taxes or the recognition of tax benefits and may be in process for extended periods of time. At December 31, 2022 the Company is subject to examination in two jurisdictions. The Company and its subsidiaries file tax returns in the U.S., U.K., state, local, and other foreign jurisdictions. As of December 31, 2022, 2021 and 2020, the Company is generally no longer subject to income tax examinations by U.S. federal, state, local, or foreign tax authorities for calendar years prior to 2018. At December 31, 2022, it is reasonably possible that the total amounts of unrecognized tax benefits will change within the next twelve months due to the expiration of statutes of limitations. The Company estimates a decrease of up to $0.1 million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onal commitments A number of our subsidiaries operate under regulatory authorities that require that they maintain minimum financial or capital requirements. Management is not aware of any violations of such financial requirements occurring during the period. Included in cash and cash equivalents is $1.5 million pertaining to the wind-down of BrightSphere Investment UK, Ltd. Guaranty The Company entered into a guaranty for an office space security deposit on behalf of Acadian in the amount of $2.5 million in January 2020. This represents the maximum potential amount of future (undiscounted) payments that the Company could be required to make under the guaranty in the event of default by the guaranteed party. This guaranty expires in 2033. There are no liabilities recorded on the Consolidated Balance Sheet as of December 31, 2022 and 2021, related to this guaranty.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If an insurance claim or other indemnification for a litigation accrual is available to the Company, the associated gain will not be recognized until all contingencies related to the gain have been resolved. As of December 31, 2022, there were no material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December 31, 2022, management of the Company has estimated the potential maximum exposure and concluded that it is not material. No accrual for the potential exposure has been recorded as the probability of incurring any potential liability relating to this exposure is not probable at December 31, 2022. Considerations of credit risk Financial instruments that potentially subject the Company to significant concentrations of credit risk consist principally of cash, cash equivalents, restricted cash and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 Additionally, the Company holds insurance policies which cover historical and future tax benefits relating to certain of its deferred tax assets. The insurers of the policies are considered a significant counterparty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Basic earnings per share is calculated by dividing net income attributable to controlling interests by the weighted average number of shares of common stock outstanding. Diluted earnings per share is similar to basic earnings per share, but is adjusted for the effect of potentially issuable common stock, except when inclusion is antidilutive. The calculation of basic and diluted earnings per share of common stock for the years ended December 31, 2022, 2021 and 2020 is as follows (dollars in millions, except per share data): 2022 2021 2020 Numerator: Income from continuing operations attributable to controlling interests $ 100.6 $ 128.1 $ 247.3 Income from discontinued operations attributable to controlling interests (Note 3) — 700.3 39.4 Net income attributable to controlling interests 100.6 828.4 286.7 Less: Total income available to participating unvested securities (1) — (0.1) (0.1) Total net income attributable to common stock $ 100.6 $ 828.3 $ 286.6 Denominator: Weighted-average shares of common stock outstanding—basic 42,056,278 77,213,010 81,259,778 Potential shares of common stock: Restricted stock units 14,147 33,175 60,276 Employee stock options 1,085,844 3,239,739 716,149 Weighted-average shares of common stock outstanding—diluted 43,156,269 80,485,924 82,036,203 Earnings per share of common stock attributable to controlling interests: Basic: Continuing operations $ 2.39 $ 1.66 $ 3.04 Discontinued operations $ — $ 9.07 $ 0.49 Basic earnings per share of common stock attributable to controlling interests $ 2.39 $ 10.73 $ 3.53 Diluted Continuing operations $ 2.33 $ 1.59 $ 3.01 Discontinued operations $ — $ 8.70 $ 0.48 Diluted earnings per share of common stock attributable to controlling interests $ 2.33 $ 10.29 $ 3.49 (1) Income available to participating unvested securities includes dividends paid on unvested restricted shares and their proportionate share of undistributed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Management fees The Company’s management fees are a function of the fee rates the Affiliates charge to their clients, which are typically expressed in basis points, and the levels of the Company’s assets under management. The most significant driver of increases or decreases in this average fee rate is changes in the mix of the Company’s assets under management caused by net inflows or outflows in certain asset classes or disproportionate market movements. Performance fees The Company’s products subject to performance fees earn these fees upon exceeding high-water mark performance thresholds or outperforming a hurdle rate. Performance fees are recorded in revenues when the contractual performance criteria have been met and when it is probable that a significant reversal of revenue recognized will not occur in future reporting periods. Other revenue Included in other revenue are certain payroll and benefits costs and expenses paid on behalf of Funds by the Company’s Affiliates. In instances where a customer reimburses the Company for a cost paid on the customer’s behalf, the Company is acting as a principal and the reimbursement is accrued on a gross basis at cost as the corresponding reimbursable expenses are incurred. There was no revenue from expense reimbursements for the year ended December 31, 2022. Revenue from expense reimbursements amounted to $2.9 million and $4.6 million for the years ended December 31, 2021 and 2020, respectively, and is recorded in other revenue in the Company’s Consolidated Statements of Operations. Other revenue may also include other miscellaneous revenue, consisting primarily of administration and consulting services. Disaggregation of management fee revenue The geographic disaggregation of management fee revenue for the years ended December 31 (in millions) is presented below: 2022 2021 2020 Quant &amp; Solutions U.S. $ 279.1 $ 313.1 $ 249.7 Non-U.S. 88.3 106.3 97.1 Liquid Alpha (1) U.S. — — 82.0 Non-U.S. — — 26.3 Other (2) U.S. — 10.2 17.1 Non-U.S. — 3.7 6.7 Management fee revenue $ 367.4 $ 433.3 $ 478.9 (1) The Company’s previously divested Affiliates, Barrow Hanley, Mewhinney &amp; Strauss LLC (“Barrow”), Copper Rock Capital Partners (“Copper Rock”), and ICM are included within the Liquid Alpha segment for year ended December 31, 2020. The ICM operating segment was reclassified to “Other” within the Company’s segment reporting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The Company has various defined contribution plans covering substantially all of its full-time employees. In addition to pre-tax contributions made by employees, the Company also makes contributions to the qualified plans annually. The Company also has non-qualified defined contribution plans covering certain senior employees. The Company has established a Deferred Compensation Plan under which the Board of Directors makes awards that may be invested by the recipient in investments deemed available under the plan. Vesting of awards under the Deferred Compensation Plan is based on the number of years of service already provided by the employee at the date of the grant. In addition, the Company has established a Voluntary Deferral Plan that provides officers of the Company the opportunity to voluntarily defer a portion of their compensation. The compensation deferred is deemed to be invested in one or more investment options available under the plan. These non-qualified plans are unfunded, although the Company does make contributions to a Rabbi Trust to hedge its risks in terms of providing returns to employees on their deemed investments held in the plan. As of December 31, 2022 and 2021, a total of $39.9 million and $45.0 million, respectively, had been recorded as long-term compensation liabilities and a total of $40.0 million and $45.0 million had been invested under the Deferred Compensation and Voluntary Deferral plans, respectively. The change in the fair value of long-term compensation liabilities and the change in fair value of the assets invested under the Deferred Compensation and Voluntary Deferral plans was $4.9 million and $4.9 million, respectively, for the year ended December 31, 2022, $3.5 million and $3.5 million, respectively, for the year ended December 31, 2021, and $7.6 million, and $7.0 million, respectively, for the year ended December 31, 2020. The Company recorded total expenses in relation to its qualified and non-qualified plans within compensation and benefits in its Consolidated Statements of Operations for the years ended December 31, 2022, 2021 and 2020 of $6.0 million, $8.5 million and $9.0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Cash-settled Affiliate awards The Company maintains compensation arrangements with certain of its Affiliates whereby in exchange for continued service, Affiliate equity is either purchased by, or granted to Affiliate key employees subject to a limit imposed by the Company, and may be repurchased either by Affiliate key employees or by the Company at a future date at the then applicable fair value, subject to service requirements having been met. Compensation expense is recognized over the requisite service period equal to the cumulative vested fair value of the award at the end of each period up to vesting date. The Company accounts for these arrangements as “cash-settled” share-based payments, and accordingly a corresponding share-based payment liability is recorded. The fair value of the liabilities are determined with the assistance of third party valuation specialists using discounted cash flow analyses, which incorporate assumptions for the forecasted earnings information, market risk adjustments, discount rates, when award holders maximize value and post-vesting restrictions. Vested Affiliate equity liabilities are revalued at each period end until settlement date, with changes in the liabilities included within compensation expense. The following table presents the changes in the share-based payments liability for the years ended December 31 (in millions): 2022 2021 2020 Balance, beginning of period $ 28.1 $ 25.0 $ 33.2 Amortization and revaluation of granted awards (4.6) 5.4 2.0 Affiliate disposals — (0.8) — Repurchases (cash-settled) (4.1) (1.5) (10.2) Balance, end of period $ 19.4 $ 28.1 $ 25.0 Equity-settled corporate awards BrightSphere Investment Group equity incentive plan The Company has established various plans under which it is authorized to grant restricted stock awards (“RSAs”), restricted stock units (“RSUs”), performance-based restricted stock awards (“Performance-based RSAs”), performance-based restricted stock units (“Performance-based RSUs”) and stock option awards. These plans are maintained to provide equity-based compensation arrangements to employees and non-executive directors. Equity ownership encourages employees and directors to act in the best long-term interests of the Company. As of December 31, 2022, the Company had 4.5 million shares of common stock available to be granted under the various plans. Compensation expense recognized by the Company for the years ended December 31, 2022, 2021 and 2020 in relation to these awards was $2.4 million, $1.9 million, and $2.5 million respectively. The related income tax benefit recognized for years ended December 31, 2022, 2021 and 2020 was $0.3 million, $0.3 million and $0.4 million respectively. Unamortized compensation expense related to unvested RSAs, RSUs, Performance-based RSAs, Performance-based RSUs and stock options at December 31, 2022 of $1.5 million is expected to be recognized over a weighted-average period of 1.5 years. The service inception date for annual awards granted in 2022 is deemed to be January 1, 2021. It is anticipated that annual awards for 2022 with a fair value of $0.6 million will be granted during 2023 with a service inception date of January 1, 2022. The following summarizes the grant date fair value of the instruments granted by the Company during the year ended December 31: 2022 2021 2020 BrightSphere Investment Group Inc. awards Shares granted Weighted average fair value Shares granted Weighted average fair value Shares granted Weighted average fair value RSUs 59,999 22.62 15,548 22.06 105,678 10.20 Stock options — — — — 2,820,000 0.65 Grants of restricted stock in BrightSphere Investment Group Inc. The following table summarizes the activity related to restricted stock awards: 2022 2021 2020 BrightSphere Investment Group Inc. RSAs Number of shares Weighted average grant date fair value per share Number of shares Weighted average grant date fair value per share Number of shares Weighted average grant date fair value per share Outstanding at beginning of the year 2,500 $ 10.09 14,010 $ 13.26 77,217 $ 14.43 Granted during the year — — — — — — Forfeited during the year (125) 10.09 (1,500) 10.09 (6,447) 14.19 Vested during the year (2,375) 10.09 (10,010) 14.53 (56,760) 14.75 Outstanding at end of the year — $ — 2,500 $ 10.09 14,010 $ 13.26 The grant date fair value per share, calculated based on the closing price as quoted on the New York Stock Exchange on the measurement date, is used to determine the fair value of restricted stock awards granted to employees. There were no RSAs granted by the Company during the years ended December 31, 2022, 2021 and 2020, respectively. Restricted stock awards under the plan generally have a vesting period of one Grants of restricted stock units in BrightSphere Investment Group Inc. The following table summarizes the activity related to restricted stock units: 2022 2021 2020 BrightSphere Investment Group Inc. RSUs Number of shares Weighted average grant date fair value per share Number of shares Weighted average grant date fair value per share Number of shares Weighted average grant date fair value per share Outstanding at beginning of the year 38,703 $ 15.33 60,364 $ 10.53 62,899 $ 11.79 Granted during the year 59,999 22.62 15,548 22.06 105,678 10.20 Forfeited during the year (3,003) 17.55 (2,345) 10.30 (30,927) 10.83 Vested during the year (24,035) 16.51 (34,864) 10.35 (77,286) 10.99 Outstanding at end of the year 71,664 $ 20.95 38,703 $ 15.33 60,364 $ 10.53 The grant date fair value per share, calculated based on the closing price as quoted on the New York Stock Exchange on the measurement date, is used to determine the fair value of restricted stock units granted to employees. Restricted stock units under the plan generally have a vesting period of one Grants of Performance-based restricted stock awards in BrightSphere Investment Group Inc. The following table summarizes the activity related to performance-based restricted stock awards: 2022 2021 2020 BrightSphere Investment Group Inc. Performance-based RSAs Number of shares Weighted average grant date fair value per share Number of shares Weighted average grant date fair value per share Number of shares Weighted average grant date fair value per share Outstanding at beginning of the year — $ — 83,092 $ 9.78 258,678 $ 10.11 Vested during the year — — (36,007) 9.78 — — Other movements — — (47,085) 9.78 (175,586) 10.26 Outstanding at end of the year — $ — — $ — 83,092 $ 9.78 Other movements includes performance-based RSAs that did not meet the market vesting condition and did not vest during the years ended December 31, 2021 and 2020, respectively. There were no performance-based RSAs granted by the Company during the years ended December 31, 2022, 2021, and 2020. Grants of Performance-based restricted stock units in BrightSphere Investment Group Inc. The following table summarizes the activity related to performance-based restricted stock units: 2022 2021 2020 BrightSphere Investment Group Inc. Performance-based RSUs Number of shares Weighted average grant date fair value per share Number of shares Weighted average grant date fair value per share Number of shares Weighted average grant date fair value per share Outstanding at beginning of the year 9,013 $ 14.62 9,013 $ 14.62 9,013 $ 14.62 Vested during the year (7,932) 14.62 — — — — Other movements (1,081) 14.62 — — — — Outstanding at end of the year — $ — 9,013 $ 14.62 9,013 $ 14.62 There were no performance-based RSUs granted by the Company during the years ended December 31, 2022 and 2021, and 2020, respectively. Performance-based RSUs under the plan have a vesting period of three years. Grants of Stock Options in BrightSphere Investment Group Inc. The following tables summarizes the activity related to the Company’s stock option awards: 2022 Stock Options Weighted average exercise price Weighted average remaining contractual term (in years) Aggregate intrinsic value Outstanding at beginning of the year 2,969,963 $ 11.09 2.5 Exercised during the year (499,500) 11.70 Outstanding at end of the year 2,470,463 $ 10.97 1.6 $ 23,746,573 Exercisable at end of the year 1,441,463 $ 11.03 1.5 $ 13,767,753 2021 Stock Options Weighted average exercise price Weighted average remaining contractual term (in years) Aggregate intrinsic value Outstanding at beginning of the year 7,375,000 $ 11.38 3.4 Exercised during the year (4,405,037) 11.57 Outstanding at end of the year 2,969,963 $ 11.09 2.5 $ 43,091,497 Exercisable at end of the year 911,963 $ 11.56 2.3 $ 12,802,697 2020 Stock Options Weighted average exercise price Weighted average remaining contractual term (in years) Aggregate intrinsic value Outstanding at beginning of the year 8,970,000 $ 12.00 4.0 Granted during the year 2,820,000 10.37 4.8 Forfeited during the year (4,396,000) 12.00 Exercised during the year (19,000) 12.00 Outstanding at end of the year 7,375,000 $ 11.38 3.4 $ 58,290,000 Exercisable at end of the year 4,288,000 $ 11.73 3.2 $ 32,366,640 There were no stock options granted by the Company during the year ended December 31, 2022 and 2021, respectively. The Company granted stock options with a fair value of $1.8 million during the year ended December 31, 2020. The total fair value of options vested during the years ended December 31, 2022, 2021 and 2020 was $1.3 million, $1.3 million and $1.5 million, respectively. The total intrinsic value of options exercised during the years ended December 31, 2022, 2021 and 2020 was $6.0 million, $75.5 million and $0.0 million, respectively. The Company received $0.0 million, $2.7 million and $0.2 million related to the exercise of options for the year ended December 31, 2022, 2021, and 2020, respectively. The Company realized tax benefits of $0.3 million, $0.6 million, and $0.0 million related to the exercise of options for the year ended December 31, 2022, 2021, and 2020, respectively. Shares issued upon exercise of the options represent newly issued shares. The fair value of the stock options grant was estimated on the grant date using a Monte-Carlo simulation valuation model. The weighted average fair value of stock options granted during the year ended December 31, 2020 was $0.65 per option based on the grant date assumptions stated below. 2022 2021 2020 Weighted-average grant date fair value per option $ — $ — $ 0.65 Assumptions: Dividend yield (1) —% —% 3.9% to 7.4% Expected volatility (2) —% —% 29.7% to 41.3% Risk-free interest rate (3) —% —% 1.4% to 0.3% Expected life of options (4) 0 0 4.7 years to 5.0 years (1) Dividend yield assumption represents the Company’s expected dividend yield based on its historical dividend payouts and the stock price at the date of grant. (2) Expected volatility is based upon historical BSIG stock price volatility. (3) The risk-free rate for periods within the contractual life of the option is based on the U.S. Treasury yield curve at the time of g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for the years ended December 31, 2022, 2021 and 2020 were as follows (in millions): Foreign currency translation adjustment Valuation and amortization of derivative securities Total Balance, as of December 31, 2019 $ 2.8 $ (20.3) $ (17.5) Foreign currency translation adjustment 1.6 — 1.6 Amortization related to derivatives securities, before tax — 3.1 3.1 Tax impact — (0.8) (0.8) Other comprehensive income 1.6 2.3 3.9 Balance, as of December 31, 2020 $ 4.4 $ (18) $ (13.6) Foreign currency translation adjustment 0.4 — 0.4 Amortization related to derivatives securities, before tax — 3.3 3.3 Tax impact — (0.9) (0.9) Other comprehensive income 0.4 2.4 2.8 Balance, as of December 31, 2021 $ 4.8 (15.6) $ (10.8) Foreign currency translation adjustment (3.1) — (3.1) Amortization related to derivatives securities, before tax (1) — 4.6 4.6 Tax impact — (1.3) (1.3) Other comprehensive income (loss) (3.1) 3.3 0.2 Balance, as of December 31, 2022 $ 1.7 $ (12.3) $ (10.6) (1) On January 18, 2022 the Company completed the full redemption of the $125 million aggregate principal amount outstanding of its 5.125% Senior Notes due August 1, 2031. As a result of this transaction, the Company recorded $1.3 million of amortization expense included in the Amortization related to derivative securities, before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t>
        </is>
      </c>
      <c r="B3" s="7" t="n">
        <v>50.3</v>
      </c>
      <c r="C3" s="7" t="n">
        <v>54.5</v>
      </c>
    </row>
    <row r="4">
      <c r="A4" s="4" t="inlineStr">
        <is>
          <t>Goodwill</t>
        </is>
      </c>
      <c r="B4" s="8" t="n">
        <v>20.3</v>
      </c>
      <c r="C4" s="8" t="n">
        <v>20.3</v>
      </c>
    </row>
    <row r="5">
      <c r="A5" s="4" t="inlineStr">
        <is>
          <t>Total assets</t>
        </is>
      </c>
      <c r="B5" s="8" t="n">
        <v>518.7</v>
      </c>
      <c r="C5" s="8" t="n">
        <v>714.8</v>
      </c>
    </row>
    <row r="6">
      <c r="A6" s="3" t="inlineStr">
        <is>
          <t>Liabilities and shareholders’ equity</t>
        </is>
      </c>
      <c r="B6" s="4" t="inlineStr">
        <is>
          <t xml:space="preserve"> </t>
        </is>
      </c>
      <c r="C6" s="4" t="inlineStr">
        <is>
          <t xml:space="preserve"> </t>
        </is>
      </c>
    </row>
    <row r="7">
      <c r="A7" s="4" t="inlineStr">
        <is>
          <t>Other compensation liabilities</t>
        </is>
      </c>
      <c r="B7" s="8" t="n">
        <v>59.3</v>
      </c>
      <c r="C7" s="8" t="n">
        <v>103.7</v>
      </c>
    </row>
    <row r="8">
      <c r="A8" s="4" t="inlineStr">
        <is>
          <t>Operating lease liabilities</t>
        </is>
      </c>
      <c r="B8" s="8" t="n">
        <v>75.8</v>
      </c>
      <c r="C8" s="4" t="inlineStr">
        <is>
          <t xml:space="preserve"> </t>
        </is>
      </c>
    </row>
    <row r="9">
      <c r="A9" s="4" t="inlineStr">
        <is>
          <t>Total liabilities</t>
        </is>
      </c>
      <c r="B9" s="8" t="n">
        <v>540.3</v>
      </c>
      <c r="C9" s="8" t="n">
        <v>732.4</v>
      </c>
    </row>
    <row r="10">
      <c r="A10" s="4" t="inlineStr">
        <is>
          <t>Commitments and contingencies</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Total equity and non-controlling interests in consolidated Funds</t>
        </is>
      </c>
      <c r="B12" s="8" t="n">
        <v>-21.6</v>
      </c>
      <c r="C12" s="8" t="n">
        <v>-17.6</v>
      </c>
    </row>
    <row r="13">
      <c r="A13" s="4" t="inlineStr">
        <is>
          <t>Total liabilities and equity</t>
        </is>
      </c>
      <c r="B13" s="8" t="n">
        <v>518.7</v>
      </c>
      <c r="C13" s="8" t="n">
        <v>714.8</v>
      </c>
    </row>
    <row r="14">
      <c r="A14" s="4" t="inlineStr">
        <is>
          <t>Consolidated Entity Excluding Consolidated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8" t="n">
        <v>108.4</v>
      </c>
      <c r="C16" s="8" t="n">
        <v>252.1</v>
      </c>
    </row>
    <row r="17">
      <c r="A17" s="4" t="inlineStr">
        <is>
          <t>Investment advisory fees receivable</t>
        </is>
      </c>
      <c r="B17" s="8" t="n">
        <v>122.5</v>
      </c>
      <c r="C17" s="8" t="n">
        <v>167.1</v>
      </c>
    </row>
    <row r="18">
      <c r="A18" s="4" t="inlineStr">
        <is>
          <t>Income taxes receivable</t>
        </is>
      </c>
      <c r="B18" s="6" t="n">
        <v>2</v>
      </c>
      <c r="C18" s="8" t="n">
        <v>4.9</v>
      </c>
    </row>
    <row r="19">
      <c r="A19" s="4" t="inlineStr">
        <is>
          <t>Fixed assets, net</t>
        </is>
      </c>
      <c r="B19" s="8" t="n">
        <v>47.7</v>
      </c>
      <c r="C19" s="8" t="n">
        <v>50.2</v>
      </c>
    </row>
    <row r="20">
      <c r="A20" s="4" t="inlineStr">
        <is>
          <t>Right of use assets</t>
        </is>
      </c>
      <c r="B20" s="8" t="n">
        <v>59.9</v>
      </c>
      <c r="C20" s="8" t="n">
        <v>65.09999999999999</v>
      </c>
    </row>
    <row r="21">
      <c r="A21" s="4" t="inlineStr">
        <is>
          <t>Investments</t>
        </is>
      </c>
      <c r="B21" s="8" t="n">
        <v>48.4</v>
      </c>
      <c r="C21" s="8" t="n">
        <v>54.5</v>
      </c>
    </row>
    <row r="22">
      <c r="A22" s="4" t="inlineStr">
        <is>
          <t>Goodwill</t>
        </is>
      </c>
      <c r="B22" s="8" t="n">
        <v>20.3</v>
      </c>
      <c r="C22" s="8" t="n">
        <v>20.3</v>
      </c>
    </row>
    <row r="23">
      <c r="A23" s="4" t="inlineStr">
        <is>
          <t>Other assets</t>
        </is>
      </c>
      <c r="B23" s="8" t="n">
        <v>27.7</v>
      </c>
      <c r="C23" s="8" t="n">
        <v>28.2</v>
      </c>
    </row>
    <row r="24">
      <c r="A24" s="4" t="inlineStr">
        <is>
          <t>Deferred tax assets</t>
        </is>
      </c>
      <c r="B24" s="8" t="n">
        <v>64.7</v>
      </c>
      <c r="C24" s="8" t="n">
        <v>72.40000000000001</v>
      </c>
    </row>
    <row r="25">
      <c r="A25" s="3" t="inlineStr">
        <is>
          <t>Liabilities and shareholders’ equity</t>
        </is>
      </c>
      <c r="B25" s="4" t="inlineStr">
        <is>
          <t xml:space="preserve"> </t>
        </is>
      </c>
      <c r="C25" s="4" t="inlineStr">
        <is>
          <t xml:space="preserve"> </t>
        </is>
      </c>
    </row>
    <row r="26">
      <c r="A26" s="4" t="inlineStr">
        <is>
          <t>Accounts payable and accrued expenses</t>
        </is>
      </c>
      <c r="B26" s="6" t="n">
        <v>31</v>
      </c>
      <c r="C26" s="8" t="n">
        <v>35.2</v>
      </c>
    </row>
    <row r="27">
      <c r="A27" s="4" t="inlineStr">
        <is>
          <t>Accrued incentive compensation</t>
        </is>
      </c>
      <c r="B27" s="8" t="n">
        <v>92.5</v>
      </c>
      <c r="C27" s="8" t="n">
        <v>117.4</v>
      </c>
    </row>
    <row r="28">
      <c r="A28" s="4" t="inlineStr">
        <is>
          <t>Other compensation liabilities</t>
        </is>
      </c>
      <c r="B28" s="8" t="n">
        <v>59.3</v>
      </c>
      <c r="C28" s="8" t="n">
        <v>103.7</v>
      </c>
    </row>
    <row r="29">
      <c r="A29" s="4" t="inlineStr">
        <is>
          <t>Accrued income taxes</t>
        </is>
      </c>
      <c r="B29" s="8" t="n">
        <v>4.6</v>
      </c>
      <c r="C29" s="8" t="n">
        <v>1.1</v>
      </c>
    </row>
    <row r="30">
      <c r="A30" s="4" t="inlineStr">
        <is>
          <t>Operating lease liabilities</t>
        </is>
      </c>
      <c r="B30" s="8" t="n">
        <v>75.8</v>
      </c>
      <c r="C30" s="8" t="n">
        <v>77.59999999999999</v>
      </c>
    </row>
    <row r="31">
      <c r="A31" s="4" t="inlineStr">
        <is>
          <t>Other liabilities</t>
        </is>
      </c>
      <c r="B31" s="8" t="n">
        <v>1.1</v>
      </c>
      <c r="C31" s="8" t="n">
        <v>2.5</v>
      </c>
    </row>
    <row r="32">
      <c r="A32" s="4" t="inlineStr">
        <is>
          <t>Revolving credit facility</t>
        </is>
      </c>
      <c r="B32" s="6" t="n">
        <v>0</v>
      </c>
      <c r="C32" s="6" t="n">
        <v>0</v>
      </c>
    </row>
    <row r="33">
      <c r="A33" s="4" t="inlineStr">
        <is>
          <t>Third party borrowings</t>
        </is>
      </c>
      <c r="B33" s="8" t="n">
        <v>273.5</v>
      </c>
      <c r="C33" s="8" t="n">
        <v>394.9</v>
      </c>
    </row>
    <row r="34">
      <c r="A34" s="3" t="inlineStr">
        <is>
          <t>Equity:</t>
        </is>
      </c>
      <c r="B34" s="4" t="inlineStr">
        <is>
          <t xml:space="preserve"> </t>
        </is>
      </c>
      <c r="C34" s="4" t="inlineStr">
        <is>
          <t xml:space="preserve"> </t>
        </is>
      </c>
    </row>
    <row r="35">
      <c r="A35" s="4" t="inlineStr">
        <is>
          <t>Common stock (par value $0.001; 41,435,087 and 45,397,260 shares, respectively, issued)</t>
        </is>
      </c>
      <c r="B35" s="6" t="n">
        <v>0</v>
      </c>
      <c r="C35" s="6" t="n">
        <v>0</v>
      </c>
    </row>
    <row r="36">
      <c r="A36" s="4" t="inlineStr">
        <is>
          <t>Additional paid-in capital</t>
        </is>
      </c>
      <c r="B36" s="8" t="n">
        <v>1.5</v>
      </c>
      <c r="C36" s="6" t="n">
        <v>0</v>
      </c>
    </row>
    <row r="37">
      <c r="A37" s="4" t="inlineStr">
        <is>
          <t>Retained deficit</t>
        </is>
      </c>
      <c r="B37" s="8" t="n">
        <v>-12.5</v>
      </c>
      <c r="C37" s="8" t="n">
        <v>-6.8</v>
      </c>
    </row>
    <row r="38">
      <c r="A38" s="4" t="inlineStr">
        <is>
          <t>Accumulated other comprehensive loss</t>
        </is>
      </c>
      <c r="B38" s="7" t="n">
        <v>-10.6</v>
      </c>
      <c r="C38" s="7" t="n">
        <v>-10.8</v>
      </c>
    </row>
    <row r="39">
      <c r="A39" s="4" t="inlineStr">
        <is>
          <t>Common stock, par value (in dollars per share)</t>
        </is>
      </c>
      <c r="B39" s="9" t="n">
        <v>0.001</v>
      </c>
      <c r="C39" s="9" t="n">
        <v>0.001</v>
      </c>
    </row>
    <row r="40">
      <c r="A40" s="4" t="inlineStr">
        <is>
          <t>Consolidated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7" t="n">
        <v>1.9</v>
      </c>
      <c r="C42" s="5" t="n">
        <v>0</v>
      </c>
    </row>
    <row r="43">
      <c r="A43" s="4" t="inlineStr">
        <is>
          <t>Other assets</t>
        </is>
      </c>
      <c r="B43" s="8" t="n">
        <v>2.4</v>
      </c>
      <c r="C43" s="6" t="n">
        <v>0</v>
      </c>
    </row>
    <row r="44">
      <c r="A44" s="4" t="inlineStr">
        <is>
          <t>Cash and cash equivalents, restricted</t>
        </is>
      </c>
      <c r="B44" s="8" t="n">
        <v>12.8</v>
      </c>
      <c r="C44" s="6" t="n">
        <v>0</v>
      </c>
    </row>
    <row r="45">
      <c r="A45" s="3" t="inlineStr">
        <is>
          <t>Liabilities and shareholders’ equity</t>
        </is>
      </c>
      <c r="B45" s="4" t="inlineStr">
        <is>
          <t xml:space="preserve"> </t>
        </is>
      </c>
      <c r="C45" s="4" t="inlineStr">
        <is>
          <t xml:space="preserve"> </t>
        </is>
      </c>
    </row>
    <row r="46">
      <c r="A46" s="4" t="inlineStr">
        <is>
          <t>Accounts payable and accrued expenses</t>
        </is>
      </c>
      <c r="B46" s="8" t="n">
        <v>0.3</v>
      </c>
      <c r="C46" s="6" t="n">
        <v>0</v>
      </c>
    </row>
    <row r="47">
      <c r="A47" s="4" t="inlineStr">
        <is>
          <t>Derivative liabilities at fair value</t>
        </is>
      </c>
      <c r="B47" s="8" t="n">
        <v>2.2</v>
      </c>
      <c r="C47" s="6" t="n">
        <v>0</v>
      </c>
    </row>
    <row r="48">
      <c r="A48" s="4" t="inlineStr">
        <is>
          <t>Redeemable non-controlling interests in consolidated Funds</t>
        </is>
      </c>
      <c r="B48" s="6" t="n">
        <v>0</v>
      </c>
      <c r="C48" s="6" t="n">
        <v>0</v>
      </c>
    </row>
    <row r="49">
      <c r="A49" s="3" t="inlineStr">
        <is>
          <t>Equity:</t>
        </is>
      </c>
      <c r="B49" s="4" t="inlineStr">
        <is>
          <t xml:space="preserve"> </t>
        </is>
      </c>
      <c r="C49" s="4" t="inlineStr">
        <is>
          <t xml:space="preserve"> </t>
        </is>
      </c>
    </row>
    <row r="50">
      <c r="A50" s="4" t="inlineStr">
        <is>
          <t>Non-controlling interests in consolidated Funds</t>
        </is>
      </c>
      <c r="B50" s="5" t="n">
        <v>0</v>
      </c>
      <c r="C5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Non-controlling interests in consolidated Funds Net income (loss) attributable to non-controlling interests in consolidated Funds in the Consolidated Statements of Operations is comprised of the net income or loss and net gains and losses allocated to equity-holders, other than BSIG, of consolidated Funds. For the years ended December 31, 2022, 2021 and 2020 this net income was $0.0 million, $68.0 million, and $28.8 million, respectively. Non-controlling interests in consolidated Funds on the Consolidated Balance Sheets represents the share of net assets of the Funds attributable to those equity holders who are restricted in their ability to redeem their interests, which amounted to $0.0 million at December 31, 2022, and $0.0 million at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Cash flow hedge In July 2015, the Company entered into a series of $30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The forecasted debt issuances occurred in July 2016 and the Treasury rate lock, which had an accumulated fair value of $(34.4) million, was settled. Refer to Note 13, Borrowings and Debt, for additional information on the debt issuances. Amounts recorded in accumulated other comprehensive income in connection with the settled Treasury rate lock were $3.3 million, net of tax of $1.3 million for the year ended December 31, 2022. As of December 31, 2022, the balance in accumulated other comprehensive income (loss) in connection with the Treasury rate lock contract amounted to $(12.3) million, net of tax. This balance will be reclassified to earnings through interest expense over the life of the issued debt. Amounts of $4.6 million, $3.3 million and $3.1 million have been reclassified for the years ended December 31, 2022, 2021 and 2020, respectively. During the next twelve months the Company expects to reclassify approximately $3.4 million to interest expense. On January 18, 2022, the Company completed the full redemption of the $125 million aggregate principal amount outstanding of its 5.125% Senior Notes due August 1, 2031. As a result of this transaction, amortization expense of $1.3 million (of the $4.6 million interest expense reclassified to earnings for the year ended December 31, 2022) was reclassified to earnings as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has the following reportable segment: • Quant &amp; Solutions —comprised of versatile, often highly-tailored strategies that leverage data and technology in a computational, factor-based investment process across a range of asset classes in developed and emerging markets, including global, non-U.S. and small-cap equities, as well as managed volatility, ESG, multi-asset, equity alternatives, and long/short strategies. This segment is comprised of the Company’s interest in Acadian. The corporate head office is included within the Other category, along with its previously disposed Affiliate, Campbell Global, for the years ended December 31, 2021 and 2020. The Company completed the sale of its equity interests in Campbell Global in August 2021. ICM is included in the Other category for the year ended December 31, 2021. The Company completed the sale of its equity interests in ICM in July 2021. The corporate head office expenses are not allocated to the Company’s business segment but the Chief Operating Decision Maker (“CODM”) does consider the cost structure of the corporate head office when evaluating the financial performance of the segment. The Company’s previously divested Affiliates, Barrow, Copper Rock, and ICM are included within the Liquid Alpha segment for year ended December 31, 2020. Performance Measure The primary measure used by the CODM in measuring performance and allocating resources to the segments is economic net income (“ENI”). The Company defines economic net income for the segments as ENI revenue less (i) ENI operating expenses, (ii) variable compensation and (iii) key employee distributions. The ENI adjustments to U.S. GAAP include both reclassifications of U.S. GAAP revenue and expense items, as well as adjustments to U.S. GAAP results, primarily to exclude non-cash, non-economic expenses, or to reflect cash benefits not recognized under U.S. GAAP. This measure supplements and should be considered in addition to, and not in lieu of, the Consolidated Statements of Operations prepared in accordance with U.S. GAAP. The Company does not disclose total asset information for its reportable segments as the information is not reviewed by the CODM. ENI revenue includes management fees, performance fees and other revenue under U.S. GAAP, adjusted to include management fees paid to Affiliates by consolidated Funds and the Company’s share of earnings from its equity-accounted Affiliate. ENI revenue is also adjusted to exclude the separate revenues recorded under U.S. GAAP for certain Fund expenses reimbursed to our Affiliates. ENI operating expenses include compensation and benefits, general and administrative expense, and depreciation and amortization under U.S. GAAP, adjusted to exclude non-cash expenses representing changes in the value of Affiliate equity and profit interests held by Affiliate key employees, goodwill impairment and amortization of acquired intangible assets, capital transaction costs, restructuring costs, and the separate expenses recorded under U.S. GAAP for certain Fund expenses reimbursed to Affiliates. Additionally, variable compensation and Affiliate key employee distributions are segregated from ENI operating expenses. ENI segment results are also adjusted to exclude the portion of consolidated Fund revenues, expenses and investment return recorded under U.S. GAAP. Segment Presentation The following tables set forth summarized operating results for the Company’s segments and related adjustments necessary to reconcile the segment economic net income to arrive at the Company's consolidated U.S. GAAP net income (loss) for the year ended December 31, 2022 (in millions): Quant &amp; Solutions Other Reconciling Adjustments Total U.S. GAAP (1) ENI revenue $ 416.8 $ — $ 0.4 (a) $ 417.2 ENI operating expenses 165.5 16.6 (38.2) (b) 143.9 Earnings before variable compensation 251.3 (16.6) 38.6 273.3 Variable compensation 96.0 4.3 — 100.3 ENI operating earnings (after variable comp) 155.3 (20.9) 38.6 173.0 Affiliate key employee distributions 5.1 — — 5.1 Earnings after Affiliate key employee distributions 150.2 (20.9) 38.6 167.9 Net interest expense — (17.3) (2.4) (c) (19.7) Net investment loss — — (0.2) (d) (0.2) Loss on extinguishment of debt — — (3.2) (d) (3.2) Income tax expense — (30.4) (13.8) (e) (44.2) Economic net income $ 150.2 $ (68.6) $ 19.0 $ 100.6 The following table presents the financial data for the Company’s segments for the year ended December 31, 2021 (in millions): Quant &amp; Solutions Other Reconciling Adjustments Total U.S. GAAP (1) ENI revenue $ 488.1 $ 35.4 $ 0.3 (a) $ 523.8 ENI operating expenses 160.8 32.0 41.3 (b) 234.1 Earnings before variable compensation 327.3 3.4 (41.0) 289.7 Variable compensation 100.8 28.8 0.9 (f) 130.5 ENI operating earnings (after variable comp) 226.5 (25.4) (41.9) 159.2 Affiliate key employee distributions 12.4 1.0 — 13.4 Earnings after Affiliate key employee distributions 214.1 (26.4) (41.9) 145.8 Net interest expense — (22.3) (2.3) (c) (24.6) Net investment income — — 8.3 (d) 8.3 Gain on sale of subsidiaries — — 48.6 (d) 48.6 Net income attributable to non-controlling interests in consolidated Funds — — (68.0) (d) (68.0) Income tax expense — (47.1) (2.9) (e) (50.0) Income from discontinued operations, net of tax — — 77.3 (g) 77.3 Gain on disposal of discontinued operations, net of tax — — 691.0 (h) 691.0 Economic net income $ 214.1 $ (95.8) $ 710.1 $ 828.4 The following table presents the financial data for the Company’s segments for the year ended December 31, 2020 (in millions): Quant &amp; Solutions Liquid Alpha Other Reconciling Adjustments Total U.S. GAAP (1) ENI revenue $ 354.8 $ 111.1 $ 26.4 $ 7.2 (a) $ 499.5 ENI operating expenses 149.0 39.4 45.1 13.7 (b) 247.2 Earnings before variable compensation 205.8 71.7 (18.7) (6.5) 252.3 Variable compensation 72.8 29.0 6.1 4.2 (f) 112.1 ENI operating earnings (after variable comp) 133.0 42.7 (24.8) (10.7) 140.2 Affiliate key employee distributions 4.3 3.9 0.3 — 8.5 Earnings after Affiliate key employee distributions 128.7 38.8 (25.1) (10.7) 131.7 Net interest expense — — (21.6) (6.3) (c) (27.9) Net investment loss — — — (0.3) (d) (0.3) Gain on sale of subsidiaries — — — 241.3 (d) 241.3 Net income attributable to non-controlling interests in consolidated Funds — — — (28.8) (d) (28.8) Income tax expense — — (32.5) (64.6) (e) (97.1) Income from discontinued operations, net of tax — — — 67.8 (g) 67.8 Economic net income $ 128.7 $ 38.8 $ (79.2) $ 198.4 $ 286.7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exclude earnings from equity-accounted Affiliate, which are included in U.S. GAAP investment income, and to include consolidated Funds revenues and the separate revenues recorded for certain Fund expenses reimbursed by customers, which are included in U.S. GAAP revenue. (b) Adjusted to include non-cash expenses for key employee equity and profit interest revaluations, capital transaction costs, goodwill impairment and amortization of acquired intangible assets, restructuring costs, consolidated Funds’ operating expenses and the Fund expenses reimbursed by customers, each of which are included in U.S. GAAP operating expenses. (c) Adjusted to include the cost of seed financing, and amortization of debt issuance costs, which is included in U.S. GAAP interest expense. (d) Adjusted to include net investment income (loss), the loss on extinguishment of debt, net income (loss) attributable to non-controlling interests in consolidated Funds, and the gain on sale of subsidiaries, all of which are included in U.S. GAAP net income attributable to controlling interests. (e) Adjusted to include the impact of deferred tax attributable to the amortization of goodwill and acquired intangibles. Adjusted to include tax expense or benefits relating to uncertain tax positions, the tax impact of certain ENI adjustments and other unusual items that are not included in current operating results for ENI purposes. (f) Adjusted to include restructuring costs which are included in U.S. GAAP compensation expense. (g) Adjusted to include the results of discontinued operations, net of tax, which is included in U.S. GAAP net income attributable to controlling interests. (h) Adjusted to include the gain on disposal of discontinued operations, net of tax, which is included in U.S. GAAP net income attributable to controlling intere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The following is a summary of the quarterly results of operations of the Company for the years ended December 31, 2022 and 2021 ($ in millions, unless otherwise noted): 2022 First Quarter Second Quarter Third Quarter Fourth Quarter Revenue $ 112.2 $ 95.5 $ 86.8 $ 122.7 Operating income 43.2 46.7 30.1 47.9 Income from continuing operations before income taxes 33.4 41.3 25.3 44.8 Net income 23.8 28.6 17.8 30.4 Net income attributable to controlling interests 23.8 28.6 17.8 30.4 Basic earnings per share ($) $ 0.54 $ 0.69 $ 0.43 $ 0.73 Diluted earnings per share ($) $ 0.53 $ 0.67 $ 0.42 $ 0.72 Basic shares outstanding (in millions) 44.0 41.4 41.4 41.4 Diluted shares outstanding (in millions) 45.3 42.5 42.4 42.5 2021 First Quarter Second Quarter Third Quarter Fourth Quarter Revenue $ 109.7 $ 133.3 $ 117.9 $ 162.9 Operating income 32.5 36.1 28.7 48.5 Income from continuing operations before income taxes 27.6 34.6 57.4 58.5 Income from discontinued operations, net of tax 21.9 53.4 1.2 0.8 Gain (Loss) on disposal of discontinued operations, net of tax — 509.2 185.4 (3.6) Net income 40.4 587.3 229.5 39.2 Net income attributable to controlling interests 27.0 532.7 229.5 39.2 Basic earnings per share ($) $ 0.34 $ 6.71 $ 2.88 $ 0.55 Diluted earnings per share ($) $ 0.33 $ 6.42 $ 2.76 $ 0.53 Continuing operations basic earnings per share ($) $ 0.23 $ 0.31 $ 0.54 $ 0.59 Continuing operations diluted earnings per share ($) $ 0.22 $ 0.29 $ 0.52 $ 0.57 Basic shares outstanding (in millions) 79.3 79.4 79.6 70.6 Diluted shares outstanding (in millions) 82.3 82.9 83.2 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reflect the historical balance sheets, statements of operations, statements of comprehensive income, statements of changes in shareholders’ equity and statements of cash flows of the Company. Within these Consolidated Financial Statements, Paulson and its related entities, as defined above, are referred to as “related parties.” The Consolidated Financial Statements are prepared in accordance with accounting principles generally accepted in the United States (“U.S. GAAP”). All dollar amounts, except per-share data in the text and tables herein, are stated in millions unless otherwise indicated. Transactions between the Company and its related parties are included in the Consolidated Financial Statements; however, material intercompany balances and transactions among the Company, its consolidated Affiliates and consolidated Funds are eliminated in consolidation.</t>
        </is>
      </c>
    </row>
    <row r="5">
      <c r="A5" s="4" t="inlineStr">
        <is>
          <t>Revenue recognition</t>
        </is>
      </c>
      <c r="B5" s="4" t="inlineStr">
        <is>
          <t>Revenue recognition Revenue from contracts with customers The Company recognizes revenue when a customer obtains control of promised goods or services in an amount that reflects the consideration the entity expects to receive in exchange for those goods or services. A performance obligation is a promise in a contract to transfer a distinct good or service to the customer, and is the unit of account in accordance with the revenue recognition guidance.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not distinct. The Company’s management fee revenue is calculated based upon levels of assets under management multiplied by a fee rate. Management fee revenue is typically calculated on a monthly or quarterly basis, but is earned continuously as performance obligations are fulfilled. The transaction price is variable in contracts which calculate AUM on an average basis over a specified period and this variability is resolved at the end of the period, when the actual average AUM for the contract period may be calculated. The Company is able to resolve the variability and calculate the most likely amount to be recognized for any given period by estimating revenue based upon a daily average AUM. All of the Company’s performance obligations are satisfied ratably over time and there is no distinction in the methodology used to recognize management fee revenue in instances where there is more than one performance obligation. Typically, revenue is recognized over time using a time-based output measure to measure progress. Management fees are recognized monthly as services are rendered. Affiliates that manage tangible property may also earn transaction fees at the time the underlying property is bought and sold. Dividend income received is recorded on the ex-dividend date. Performance fees are generally assessed as a percentage of the investment performance realized on a client’s account. Performance fees, including those that are subject to clawback, are recognized when they (i) become billable to customers (based on contractual terms of agreements) and (ii) are not subject to contingent repayment. The Company is required to capitalize certain costs directly related to the acquisition or fulfillment of a contract with a customer. The Company has noted no instances where sales-based compensation or similar costs met the definition of an incremental cost to acquire a contract with a customer in accordance with revenue recognition guidance. There are no instances where the Company has incurred costs to fulfill a contract with a customer, therefore no assets related to contract acquisition or fulfillment have been recognized. For each one of its contracts with customers, the Company identifies one or more performance obligations within the contract and then, for each performance obligation, determines if it is a principal (where the nature of its promise is to provide a specified good or service itself) or an agent (where the nature of its promise is to arrange for a good or service to be provided by another party). In instances where a customer reimburses the Company for a cost paid on the customer’s behalf, if the Company is acting as a principal, the reimbursement is recorded on a gross basis and if the Company is acting as an agent, the reimbursement is recorded on a net basis. Certain Funds reimburse the Company’s Affiliates for certain expenses where the Affiliate is acting as a principal, primarily for compensation expense for field office personnel at several Timber Funds, where revenue is recognized from log and fiber sales upon delivery to the customer. Revenue from expense reimbursement is accrued at cost as the corresponding reimbursable expenses are incurred and is recorded in other revenue in the Company’s Consolidated Statements of Operations. Revenue from other sources Other revenue also includes interest income on cash and cash equivalents and revenue from administration and consulting services.</t>
        </is>
      </c>
    </row>
    <row r="6">
      <c r="A6" s="4" t="inlineStr">
        <is>
          <t>Compensation arrangements</t>
        </is>
      </c>
      <c r="B6" s="4" t="inlineStr">
        <is>
          <t>Compensation arrangements The Company operates short term variable compensation arrangements where generally, a percentage of each Affiliate’s annual pre-variable compensation earnings, as defined in each arrangement, is allocated to a “pool” of each respective Affiliate’s key employees, and subsequently distributed to individuals subject to recommendation and approval of a remuneration committee comprised of both the Company’s and each respective Affiliate’s management. Additionally, a contractual percentage of Affiliate performance fee revenues and post-bonus profits are included in a deferred compensation pool. The deferred compensation pool is allocated to Affiliate key employees and is subject to a three-year vesting period. Variable compensation expense is accrued and recognized in the Consolidated Statements of Operations as services are provided by individual employees. The Company operates longer term profit-interest plans whereby certain Affiliate key employees are granted (or have a right to purchase) awards representing a profits interest in their respective Affiliate, as distinct from an equity interest due to the lack of pari passu voting rights. Under these plans, the Company may award a portion of the aforementioned variable compensation arrangement through issuance of a profits interest in the Affiliate. The awards generally have a three In addition, under certain circumstances, Affiliate key employees are eligible to receive repurchase payments upon exiting the plans based on a multiple of the last twelve months profits of their respective Affiliate, as defined. Profits allocated and movements in the potential repurchase value, determined based on a fixed multiple times trailing twelve month profits, as defined, are recognized as compensation expense. Profit interests compensation liabilities are re-measured at each reporting date at the twelve month earnings multiple, with movements treated as compensation expense in the Company’s Consolidated Statements of Operations.</t>
        </is>
      </c>
    </row>
    <row r="7">
      <c r="A7" s="4" t="inlineStr">
        <is>
          <t>Share-based compensation plans</t>
        </is>
      </c>
      <c r="B7" s="4" t="inlineStr">
        <is>
          <t>Share-based compensation plans The Company recognizes the cost of all share-based payments to directors, senior management and employees, including grants of restricted stock and stock options, as compensation expense in the Consolidated Statements of Operations over the respective vesting periods. Awards made under the Company’s equity plans are accounted for as equity settled, and the grant date fair value is recognized as compensation expense over the requisite service period, with a corresponding contribution to additional paid-in capital. Valuation of restricted stock awards (“RSAs”) and restricted stock units (“RSUs”) is determined based on the Company’s closing share price as quoted on the New York Stock Exchange on the measurement date. For performance-based awards and stock options, a Monte-Carlo simulation model is used to determine the fair value. Key inputs for the model include: assumed reinvestment of dividends, risk-free interest rate, expected volatility and term. All excess tax benefits and deficiencies on share-based payment awards are recognized as income tax expense or benefit in the Consolidated Statements of Operations. In addition, the tax effects of exercised or vested awards are treated as discrete items in the reporting period in which they occur and excess tax benefits or deficiencies are classified with other income tax cash flows as an operating activity in the Consolidated Statements of Cash Flows. The Company recognizes forfeitures as they occur. The Company has compensation arrangements with certain of its Affiliates whereby in exchange for continued service, Affiliate equity is either purchased by, or granted to Affiliate key employees and may be repurchased either by Affiliate key employees or by the Company at a future date, subject to service requirements having been met. Awards of equity made to Affiliate key employees are accounted for as cash settled, with the fair value recognized as compensation expense over the requisite service period, with a corresponding liability carried within other compensation liabilities on the Consolidated Balance Sheets until the award is settled. The fair value of the liabilities are determined with the assistance of third party valuation specialists using discounted cash flow analyses which incorporate assumptions for the forecasted earnings information, growth rates, market risk adjustments, discount rates, when award holders maximize value and post-vesting restrictions. The liabilities are revalued at each reporting period, with any movements recorded within compensation expense.</t>
        </is>
      </c>
    </row>
    <row r="8">
      <c r="A8" s="4" t="inlineStr">
        <is>
          <t>Consolidation</t>
        </is>
      </c>
      <c r="B8" s="4" t="inlineStr">
        <is>
          <t>Consolidation Affiliates The Company evaluates each of its Affiliates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the normal course of business, the Company’s Affiliates sponsor and manage certain investment vehicles (the “Funds”). The Company assesses consolidation requirements with respect to its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facto agent implications of the Company’s involvement with the entity. Investments that are determined to be VIEs are consolidated if the Company or a consolidated Affiliate is the primary beneficiary of the investment. In evaluating whether the Company is the primary beneficiary, the Company evaluates its economic interests in the entity held either directly by the Company or indirectly through related parties on a proportional basis. The primary beneficiary of the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generally is not the primary beneficiary of Fund VIEs created to manage assets for clients unless the Company’s ownership interest in the fund, including interests of related parties on a proportional basis, is significant. The Company consolidates VOEs when it has control over significant operating, financial and investing decisions of the entity or holds the majority voting interest.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t>
        </is>
      </c>
    </row>
    <row r="9">
      <c r="A9" s="4" t="inlineStr">
        <is>
          <t>Investments and Investment Transactions</t>
        </is>
      </c>
      <c r="B9" s="4" t="inlineStr">
        <is>
          <t>Investments and Investment Transactions Valuation of investments held at fair value Valuation of Fund investments is evaluated pursuant to the fair value methodology discussed below. Other investments are categorized as trading and recorded at estimated fair value. Realized and unrealized gains and losses arising from changes in fair value of investments are reported within net consolidated funds’ investment gains and losses in the Consolidated Statements of Operations. See Note 5 for a summary of the inputs utilized to determine the fair value of other investments held at fair value. Security transactions The Company generally records securities transactions on a trade-date basis. Realized gains and losses on securities transactions are generally determined on the average-cost method (net of foreign capital gain taxes) and for certain transactions determined based on the specific identification method. Income and expense recognition The Company records interest income on an accrual basis and includes amortization of premiums and accretion of discounts. Dividend income is recorded on the ex-dividend date, net of applicable withholding taxes. Expenses are recorded on an accrual basis. Funds’ Derivatives Certain Funds may use derivative instruments. The Funds’ derivative instruments may include foreign currency exchange contracts, credit default swaps, equity swaps, interest rate swaps, financial futures contracts and warrants. The fair values of derivative instruments are recorded as other assets of consolidated Funds or other liabilities of consolidated Funds on the Company’s Consolidated Balance Sheets. The Funds have used foreign exchange forwards to hedge the risk of movement in exchange rates on financial assets on a limited basis. The Company’s Funds have not designated any financial instruments for hedge accounting, as defined in the accounting literature, during the periods presented. The gains or losses on Fund’s derivative instruments not designated for hedge accounting are included as net consolidated Funds gains or losses in the Company’s Consolidated Statements of Operations.</t>
        </is>
      </c>
    </row>
    <row r="10">
      <c r="A10" s="4" t="inlineStr">
        <is>
          <t>Foreign currency translation and transactions</t>
        </is>
      </c>
      <c r="B10" s="4" t="inlineStr">
        <is>
          <t>Foreign currency translation and transactions Assets and liabilities of non-U.S. entit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is>
      </c>
    </row>
    <row r="11">
      <c r="A11" s="4" t="inlineStr">
        <is>
          <t>Equity method investments</t>
        </is>
      </c>
      <c r="B11" s="4" t="inlineStr">
        <is>
          <t>Equity method investmentsThe Company uses the equity method of accounting for investments that provide the Company with the ability to exercise significant influence over an entity, but that do not meet the requirements for consolidation. Equity method investments includes the Company’s former Affiliate, ICM, as well as all unconsolidated Funds over which the Company exercises significant influence.</t>
        </is>
      </c>
    </row>
    <row r="12">
      <c r="A12" s="4" t="inlineStr">
        <is>
          <t>Fair value measurements</t>
        </is>
      </c>
      <c r="B12" s="4" t="inlineStr">
        <is>
          <t>Fair value measurements In accordance with the accounting standards for fair value measurements, fair value is the price that the Company expects to be paid upon the sale of an asset or expects to pay upon the transfer of a liability in an orderly transaction between market participants.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 • 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 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and loans, less liquid and restricted equity securities and certain over-the-counter derivatives. • Level III—Pricing inputs are unobservable for the asset or liability and include assets and liabilities where there is little, if any, market activity for the investment. The inputs into the determination of fair value require significant management judgment or estimation. Investments that are included in this category generally include general and limited partner interests in timber funds.</t>
        </is>
      </c>
    </row>
    <row r="13">
      <c r="A13" s="4" t="inlineStr">
        <is>
          <t>Use of estimates</t>
        </is>
      </c>
      <c r="B13" s="4" t="inlineStr">
        <is>
          <t>Use of estimates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is>
      </c>
    </row>
    <row r="14">
      <c r="A14" s="4" t="inlineStr">
        <is>
          <t>Operating segment</t>
        </is>
      </c>
      <c r="B14" s="4" t="inlineStr">
        <is>
          <t>Operating segmentThe Company currently operates in one reportable segment that provides investment management services and products primarily to institutional clients.</t>
        </is>
      </c>
    </row>
    <row r="15">
      <c r="A15" s="4" t="inlineStr">
        <is>
          <t>Derivatives and Hedging</t>
        </is>
      </c>
      <c r="B15" s="4" t="inlineStr">
        <is>
          <t>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cognized in earnings immediately.</t>
        </is>
      </c>
    </row>
    <row r="16">
      <c r="A16" s="4" t="inlineStr">
        <is>
          <t>Cash and cash equivalents</t>
        </is>
      </c>
      <c r="B16" s="4" t="inlineStr">
        <is>
          <t>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and is therefore also classified as restricted cash.</t>
        </is>
      </c>
    </row>
    <row r="17">
      <c r="A17" s="4" t="inlineStr">
        <is>
          <t>Investment advisory fees receivable</t>
        </is>
      </c>
      <c r="B17" s="4" t="inlineStr">
        <is>
          <t>Investment advisory fees receivableThe Company earns management and performance fees which are billed monthly, quarterly and annually, according to the terms of the relevant investment management agreement. Management and performance fees that have been earned, but have not yet been collected are presented as investment advisory fees receivable on the Consolidated Balance Sheets. Due to the short-term nature and liquidity of these receivables, the carrying amounts approximate their fair values. The Company typically does not record an allowance for doubtful accounts or bad debt expense, or any amounts recorded have been immaterial.</t>
        </is>
      </c>
    </row>
    <row r="18">
      <c r="A18" s="4" t="inlineStr">
        <is>
          <t>Fixed assets</t>
        </is>
      </c>
      <c r="B18" s="4" t="inlineStr">
        <is>
          <t>Fixed assets Fixed assets are recorded at historical cost and depreciated using the straight-line method over their estimated useful lives. The estimated useful lives of office equipment and furniture and fixtures range from three</t>
        </is>
      </c>
    </row>
    <row r="19">
      <c r="A19" s="4" t="inlineStr">
        <is>
          <t>Goodwill</t>
        </is>
      </c>
      <c r="B19" s="4" t="inlineStr">
        <is>
          <t>Goodwill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t>
        </is>
      </c>
    </row>
    <row r="20">
      <c r="A20" s="4" t="inlineStr">
        <is>
          <t>Assets Held for Sale</t>
        </is>
      </c>
      <c r="B20" s="4" t="inlineStr">
        <is>
          <t xml:space="preserve">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t>
        </is>
      </c>
    </row>
    <row r="21">
      <c r="A21" s="4" t="inlineStr">
        <is>
          <t>Discontinued Operations</t>
        </is>
      </c>
      <c r="B21" s="4" t="inlineStr">
        <is>
          <t xml:space="preserve">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for-sale classification criteria, is disposed of by sale, or other than by sale, and (ii) represents a strategic shift that will have a major effect on the Company's operations and financial results. The results of operations and cash flows of a </t>
        </is>
      </c>
    </row>
    <row r="22">
      <c r="A22" s="4" t="inlineStr">
        <is>
          <t>Leases</t>
        </is>
      </c>
      <c r="B22" s="4" t="inlineStr">
        <is>
          <t xml:space="preserve">Leases Contracts are evaluated at inception to determine whether such contract is or contains a lease. The Company leases certain office space and equipment under non-cancelable operating leases. As leases expire, they are normally renewed or replaced in the ordinary course of business. Lease agreements may contain renewal options exercisable by the Company, rent escalation clauses and/or other incentives provided by the landlord. Renewal options that have been determined to be reasonably certain to be exercised are included in the lease term. Rights and obligations attributable to identified leases with a term in excess of twelve months are recognized on the Company’s Consolidated Balance Sheets in the form of right‐of‐use (ROU) assets and lease liabilities are recognized as of the date the underlying assets are available for use, which may be the date the Company gains access to begin leasehold improvements. Lease payments related to short‐term leases with a term of twelve months or less are recognized on a straight‐line basis as short‐term lease expense. Lease liabilities are initially and subsequently measured as the present value of future lease payments over the lease term. For the purposes of this calculation, lease payments consist of fixed monthly lease payments related to use of the underlying assets. As the Company's leases generally do not have a readily determinable implicit rate, the company uses its incremental borrowing rate to determine the present value of fixed lease payments based on information available at the lease commencement date. ROU assets are initially valued equal to the corresponding lease liabilities, adjusted for any lease incentives payable to the Company. Subsequently, the amortization of ROU assets is recognized as a component of operating lease expense. The total cost of operating leases is recognized on a straight‐line basis over the life of the related leases, and is composed of imputed interest on lease liabilities measured using the effective interest method and amortization of the ROU asset. Variable lease payments are primarily related to services such as common‐area maintenance and utilities, property taxes and insurance, and are recognized as variable lease expense when incurred. </t>
        </is>
      </c>
    </row>
    <row r="23">
      <c r="A23" s="4" t="inlineStr">
        <is>
          <t>Earnings per share</t>
        </is>
      </c>
      <c r="B23" s="4" t="inlineStr">
        <is>
          <t>Earnings per share The Company calculates basic and diluted earnings per share (“EPS”) by dividing net income by its shares outstanding as outlined below. Basic EPS attributable to the Company’s shareholders is calculated by dividing “Net income attributable to controlling interests” by the weighted-average number of shares outstanding. Diluted EPS is similar to basic EPS, but adjusts for the effect of potential shares of common stock unless they are antidilutive. For periods with a net loss, potential shares of common stock are considered antidilutive.</t>
        </is>
      </c>
    </row>
    <row r="24">
      <c r="A24" s="4" t="inlineStr">
        <is>
          <t>Deferred financing costs</t>
        </is>
      </c>
      <c r="B24" s="4" t="inlineStr">
        <is>
          <t>Deferred financing costs The Company records debt issuance costs of term loans as a direct deduction from the carrying amount of the associated debt liability. For debt issuance costs of revolving credit loans, the Company presents debt issuance costs as an asset and subsequently amortizes the deferred costs ratably over the term of the agreement.</t>
        </is>
      </c>
    </row>
    <row r="25">
      <c r="A25" s="4" t="inlineStr">
        <is>
          <t>Income taxes</t>
        </is>
      </c>
      <c r="B25" s="4" t="inlineStr">
        <is>
          <t>Income taxes Deferred income taxes are recognized for the effects of temporary differences between the tax basis of an asset or liability and its reported amount in the Consolidated Financial Statement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s deferred tax assets have been attributable to investment in partnerships and employee compensation. Deferred income tax assets are subject to a valuation allowance if, in management’s opinion, it is not more-likely-than-not that these benefits will be realized. In evaluating the Company’s ability to recover its deferred tax assets, the Company considers all available positive and negative evidence including its past operating results, the existence of cumulative earnings or losses in the most recent years and its forecast of future taxable income. In estimating future taxable income, the Company develops assumptions including the amount of future pre-tax operating income and the reversal of temporary differences. These assumptions require significant judgment about the forecasts of future taxable income and are consistent with the plans and estimates the Company is using to manage the underlying businesses. The Company’s accounting policy is to treat the global intangible low-taxed income taxes which became effective January 1, 2018 as a result of the Tax Cuts and Jobs Act as period costs in the accounting and tax periods in which they are incurred. A tax benefit should only be recognized if it is more-likely-than-not that the position will be sustained based on its technical merits. The Company recognizes the financial statement benefit of a tax position only after considering the probability that a tax authority would uphold the position in an examination. For tax positions meeting a “more-likely-than-not” threshold, the amount recognized in the financial statements is the largest cumulative amount of benefit greater than 50% likely of being sustained. The more-likely-than-not threshold must continue to be met in each reporting period to support continued recognition of the benefit. Unrecognized tax benefits and related interest and penalties, are adjusted periodically to reflect changing facts and circumstances. The Company’s accounting policy is to classify interest and related charges as a component of income tax expense.</t>
        </is>
      </c>
    </row>
    <row r="26">
      <c r="A26" s="4" t="inlineStr">
        <is>
          <t>Non-controlling interests</t>
        </is>
      </c>
      <c r="B26" s="4" t="inlineStr">
        <is>
          <t>Non-controlling interests For certain entities that are consolidated, but not 100% owned, the Company reports non-controlling interests as equity on its Consolidated Balance Sheets. The Company's consolidated net income on the Consolidated Statements of Operations includes the income (loss) attributable to non-controlling interest holders of the Company's consolidated Affiliates and Funds. Ownership interests held by Affiliate key employees are categorized as liabilities on the Consolidated Balance Sheets and are revalued each reporting date, with movements treated as compensation expense in the Consolidated Statements of Operations.</t>
        </is>
      </c>
    </row>
    <row r="27">
      <c r="A27" s="4" t="inlineStr">
        <is>
          <t>Redeemable non-controlling interests</t>
        </is>
      </c>
      <c r="B27" s="4" t="inlineStr">
        <is>
          <t>Redeemable non-controlling interests The Company includes redeemable non-controlling interests related to certain consolidated Funds as temporary equity on the Consolidated Balance Sheets. Non-controlling interests in certain consolidated Funds are subject to monthly or quarterly redemption by the investors. When redeemable amounts become legally payable to investors, they are classified as a liability and included in total liabilities of consolidated Funds on the Consolidated Balance Sheets.</t>
        </is>
      </c>
    </row>
    <row r="28">
      <c r="A28" s="4" t="inlineStr">
        <is>
          <t>Other comprehensive income (loss)</t>
        </is>
      </c>
      <c r="B28" s="4" t="inlineStr">
        <is>
          <t>Other comprehensive income (loss) Other comprehensive income (loss) is defined as the change in equity of a business enterprise during a period from transactions and other events and circumstances, excluding those resulting from investments by and distributions to owners. For the Company’s purposes, comprehensive income (loss) represents net income (loss), as presented in the accompanying Consolidated Statements of Operations, adjusted for net foreign currency translation adjustments and adjustments to the valuation and amortization of certain derivative securities, net of tax.</t>
        </is>
      </c>
    </row>
    <row r="29">
      <c r="A29" s="4" t="inlineStr">
        <is>
          <t>Restructuring costs</t>
        </is>
      </c>
      <c r="B29" s="4" t="inlineStr">
        <is>
          <t>Restructuring costsA liability for restructuring is recognized only after management has developed a formal plan, approved by the Board of Directors, to which it has committed. The costs included in a restructuring liability are those costs that are either incremental or incurred as a direct result of the plan, or are the result of a continuing contractual obligation with no continuing economic benefit to the Company, or a penalty incurred to cancel the contractual obligation.</t>
        </is>
      </c>
    </row>
    <row r="30">
      <c r="A30" s="4" t="inlineStr">
        <is>
          <t>Recently adopted accounting standards/Accounting standards not yet adopted</t>
        </is>
      </c>
      <c r="B30" s="4" t="inlineStr">
        <is>
          <t>New accounting standards not yet adopted The Company has considered all newly issued accounting guidance that is applicable to the Company’s operations and the preparation of the Consolidated Financial Statements, including those that have not yet been adopted. The Company does not believe that any such guidance has or will have a material effect on its Consolidated Financial Statements and related disclosures.</t>
        </is>
      </c>
    </row>
    <row r="31">
      <c r="A31" s="4" t="inlineStr">
        <is>
          <t>Variable Interest Entities</t>
        </is>
      </c>
      <c r="B31" s="4" t="inlineStr">
        <is>
          <t>The Company, through its Affiliate, sponsors the formation of various entities considered to be variable interest entities (“VIEs”). These VIEs are primarily Funds managed by the Company’s Affiliate and other partnership interests typically owned entirely by third-party investors. Certain Funds may be capitalized with seed capital investments from the Company and may be owned partially by Affiliate key employees and/or individuals that have ownership interests in an Affiliate.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Company did not consolidate any funds that are VIEs as of December 31, 2021. “Investments at fair value” consist of investments in derivative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gain (loss) from discontinued operations</t>
        </is>
      </c>
      <c r="B4" s="4" t="inlineStr">
        <is>
          <t xml:space="preserve">The major classes of revenue and expenses constituting net income from discontinued operations attributable to controlling interests for Landmark and TSW in the Consolidated Statements of Operations for the years ended December 31 are as follows (in millions): 2022 2021 2020 Revenues $ — $ 115.1 $ 219.0 Operating expenses: Compensation and benefits — 91.2 145.6 General and administrative expenses — 8.1 18.0 Amortization of intangibles — 2.7 6.4 Depreciation and amortization — 0.5 1.2 Consolidated Funds’ expense — 0.1 0.1 Total operating expenses — 102.6 171.3 Operating income — 12.5 47.7 Investment gains of consolidated Funds — 68.1 35.1 Income from discontinued operations before taxes — 80.6 82.8 Income tax expense — 3.3 15.0 Income from discontinued operations, net of tax — 77.3 67.8 Gain on disposal, net of tax of $0.0, $253.4, and $0.0 — 691.0 — Total discontinued operations — 768.3 67.8 Income from discontinued operations attributable to non-controlling interests — 68.0 28.4 Net income from discontinued operations attributable to controlling interests $ — $ 700.3 $ 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Components of investments</t>
        </is>
      </c>
      <c r="B4" s="4" t="inlineStr">
        <is>
          <t xml:space="preserve">Investments are comprised of the following at December 31 (in millions): 2022 2021 Investments of consolidated Funds held at fair value $ 1.9 $ — Other investments 8.4 9.5 Investments related to long-term incentive compensation plans 40.0 45.0 Total investments per Consolidated Balance Sheets $ 50.3 $ 54.5 </t>
        </is>
      </c>
    </row>
    <row r="5">
      <c r="A5" s="4" t="inlineStr">
        <is>
          <t>Investment income and investment gains (losses) on net consolidated funds</t>
        </is>
      </c>
      <c r="B5" s="4" t="inlineStr">
        <is>
          <t>Investment income is comprised of the following for the years ended December 31 (in millions): 2022 2021 2020 Realized and unrealized gains (losses) on other investments held at fair value $ 0.2 $ 5.7 $ 2.0 Earnings from equity-accounted investment in Affiliate — 2.6 2.9 Total investment income per Consolidated Statements of Operations $ 0.2 $ 8.3 $ 4.9 Investment gains (losses) on net consolidated funds is comprised of the following for the years ended December 31 (in millions): 2022 2021 2020 Realized and unrealized gains (losses) on consolidated Funds held at fair value $ (0.4) $ — $ (5.2) Total net consolidated Funds’ investment gains (losses) per Consolidated Statements of Operations $ (0.4) $ — $ (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the assets and liabilities that are measured at fair value on a recurring basis</t>
        </is>
      </c>
      <c r="B4" s="4" t="inlineStr">
        <is>
          <t xml:space="preserve">The following table summarizes the Company’s assets and liabilities that are measured at fair value on a recurring basis at December 31, 2022 (in millions): Quoted prices Significant Significant Uncategorized Total value, Assets of BSIG and consolidated Funds (1) Derivatives $ 0.3 $ 1.6 $ — $ — $ 1.9 Consolidated Funds total 0.3 1.6 — — 1.9 Investments in separate accounts (2) 4.2 — — — 4.2 Investments related to long-term incentive compensation plans (3) 40.0 — — — 40.0 Investments in unconsolidated Funds (4) — — — 4.2 4.2 BSIG total 44.2 — — 4.2 48.4 Total fair value assets $ 44.5 $ 1.6 $ — $ 4.2 $ 50.3 Liabilities of consolidated Funds (1) Derivatives $ (0.2) $ (2.0) $ — $ — $ (2.2) Consolidated Funds total (0.2) (2.0) — — (2.2) Total fair value liabilities $ (0.2) $ (2.0) $ — $ — $ (2.2) The following table summarizes the Company’s assets and liabilities that are measured at fair value on a recurring basis at December 31, 2021 (in millions): Quoted prices Significant Significant Uncategorized Total value, Assets Investments in separate accounts (2) $ 4.6 $ — $ — $ — $ 4.6 Investments related to long-term incentive compensation plans (3) 45.0 — — — 45.0 Investments in unconsolidated Funds (4) — — — 4.9 4.9 Total fair value assets $ 49.6 $ — $ — $ 4.9 $ 54.5 (1) Assets and liabilities measured at fair value are comprised of financial investments managed by the Company’s Affiliates.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4.2 million at December 31, 2022 consist of approximately 100% of e quity securities and other investments. Investments in separate accounts of $4.6 million at December 31, 2021, consist of approximately 100% of equity securities, fixed income securities, and other investments. The Company values these using the published price of the underlying securities (classified as Level I) or quoted price supported by observable inputs as of the measurement date (classified as Level II). (3) Investments related to long-term incentive compensation plans of $40.0 million and $45.0 million at December 31, 2022 and December 31, 2021,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4.2 million and $4.9 million at December 31, 2022 and December 31, 2021,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solidated Balance Sheets. These unconsolidated Funds consist primarily of real estate investments Funds, UCITS and other investment vehicles. The NAVs that have been provided by investees have been derived from the fair values of the underlying investments as of the measurement dates. UCITS and other investment vehicles are not subject to redemption restrictions. The real estate investment Funds of $4.1 million and $4.8 million at December 31, 2022 and December 31, 2021, respectively,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from December 31, 2022.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t>
        </is>
      </c>
    </row>
    <row r="5">
      <c r="A5" s="4" t="inlineStr">
        <is>
          <t>Level Three Investment Reconciliation</t>
        </is>
      </c>
      <c r="B5" s="4" t="inlineStr">
        <is>
          <t xml:space="preserve">The following table reconciles the opening balances of Level III financial assets to closing balances at December 31 (in millions): Investments in unconsolidated Funds 2022 2021 Level III financial assets At beginning of the period $ — $ 2.6 Redemptions — (0.1) Disposals — (2.8) Total net fair value gains/(losses) recognized in net income — 0.3 Total Level III financial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Schedule of assets and liabilities and information pertains to VIEs</t>
        </is>
      </c>
      <c r="B4" s="4" t="inlineStr">
        <is>
          <t>The following table presents the assets and liabilities of Funds that are VIEs and consolidated by the Company (in millions): 2022 2021 Assets Investments at fair value $ 1.9 $ — Other assets of consolidated Funds 15.2 — Total Assets $ 17.1 $ — Liabilities Liabilities of consolidated Funds $ 2.5 $ — Total Liabilities $ 2.5 $ — The following information pertains to unconsolidated VIEs for which the Company holds a variable interest at December 31 (in millions): 2022 2021 Unconsolidated VIE assets $ 728.1 $ 795.5 Unconsolidated VIE liabilities $ 303.6 $ 323.6 Equity interests on the Consolidated Balance Sheets $ 4.1 $ 4.8 Maximum risk of loss (1) $ 4.1 $ 5.0 (1) Includes equity investments the Company has made or is required to mak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fixed assets</t>
        </is>
      </c>
      <c r="B4" s="4" t="inlineStr">
        <is>
          <t xml:space="preserve">Fixed assets consisted of the following at December 31 (in millions): 2022 2021 Leasehold improvements $ 29.0 $ 30.4 Office equipment 8.3 8.4 Furniture and fixtures 6.1 6.2 Software and web development 110.8 103.2 Fixed assets, at cost 154.2 148.2 Accumulated depreciation and amortization (106.5) (98.0) Fixed assets, net $ 47.7 $ 5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Consolidated Entity Excluding Consolidated Funds - $ / shares</t>
        </is>
      </c>
      <c r="B1" s="2" t="inlineStr">
        <is>
          <t>Dec. 31, 2022</t>
        </is>
      </c>
      <c r="C1" s="2" t="inlineStr">
        <is>
          <t>Dec. 31, 2021</t>
        </is>
      </c>
    </row>
    <row r="2">
      <c r="A2" s="4" t="inlineStr">
        <is>
          <t>Common stock, par value (in dollars per share)</t>
        </is>
      </c>
      <c r="B2" s="9" t="n">
        <v>0.001</v>
      </c>
      <c r="C2" s="9" t="n">
        <v>0.001</v>
      </c>
    </row>
    <row r="3">
      <c r="A3" s="4" t="inlineStr">
        <is>
          <t>Common stock, issued shares (in shares)</t>
        </is>
      </c>
      <c r="B3" s="6" t="n">
        <v>41435087</v>
      </c>
      <c r="C3" s="6" t="n">
        <v>453972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ized Information about Operating Leases</t>
        </is>
      </c>
      <c r="B4" s="4" t="inlineStr">
        <is>
          <t xml:space="preserve">The following table summarizes information about the Company’s operating leases for the years ended December 31 (in millions): 2022 2021 Operating lease cost $ 10.0 $ 11.2 Variable lease cost 0.1 0.1 Sublease income (0.5) $ (0.5) Total operating lease expense $ 9.6 $ 10.8 Cash paid for amounts included in the measurement of lease liabilities: Operating cash flows from operating leases $ 6.4 $ 11.1 ROU asset obtained in exchange for new operating lease liabilities 2.2 3.0 </t>
        </is>
      </c>
    </row>
    <row r="5">
      <c r="A5" s="4" t="inlineStr">
        <is>
          <t>Maturities of Operating Lease Liabilities</t>
        </is>
      </c>
      <c r="B5" s="4" t="inlineStr">
        <is>
          <t xml:space="preserve">Maturities of operating lease liabilities were as follows (in millions): Operating Leases Year Ending December 31, 2023 $ 9.2 2024 8.4 2025 8.1 2026 8.1 2027 7.7 Thereafter 48.8 Total lease payments 90.3 Less imputed interest (14.5) Total $ 7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in 2022 and 2021 (in millions): Quant &amp; Solutions Other (1) Total Goodwill $ 22.1 $ 5.0 $ 27.1 Accumulated impairment (1.8) (5.0) (6.8) December 31, 2020 $ 20.3 $ — $ 20.3 Additions — — — Impairments — — — Disposals — — — Goodwill 22.1 — 22.1 Accumulated impairment (1.8) — (1.8) December 31, 2021 $ 20.3 $ — $ 20.3 Additions — — — Impairments — — — Disposals — — — Goodwill 22.1 — 22.1 Accumulated impairment (1.8) — (1.8) December 31, 2022 $ 20.3 $ — $ 20.3 (1) Comprised of goodwill allocated to Campbell Global, a former affiliate that was divested in August 2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ue from Related Party, Investment in Related Party, and Related Party Revenues</t>
        </is>
      </c>
      <c r="B4" s="4" t="inlineStr">
        <is>
          <t>Amounts due for investment advisory fee receivables from related parties were comprised of the following at December 31 (in millions): 2022 2021 Investment advisory fee receivable from unconsolidated Funds (1) $ 23.4 $ 14.1 Total amounts due for investment advisory fee receivables from related parties $ 23.4 $ 14.1 Related party transactions included in the Company’s Consolidated Statements of Operations for the years ended December 31 consisted of (in millions): Revenues: 2022 2021 2020 Management fees from unconsolidated Funds (1) $ 93.6 $ 52.7 $ 52.8 Performance fees from unconsolidated Funds (1) 3.6 2.0 1.6 Total related party revenues $ 97.2 $ 54.7 $ 54.4 (1) Transactions with unconsolidated Affiliate-sponsored Funds are considered related party items on the basis of the Company’s significant influence over the activities of such entities in its capacity as investment advisor thereto. These transactions are comprised of fees for advisory services and investments in unconsolidated fu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ounts payable and accrued expenses</t>
        </is>
      </c>
      <c r="B4" s="4" t="inlineStr">
        <is>
          <t xml:space="preserve">Accounts payable and accrued expenses consisted of the following at December 31 (in millions): 2022 2021 Accounts payable $ 4.7 $ 5.0 Accrued expenses 20.6 23.4 Accrued interest payable 5.7 6.8 Total accounts payable and accrued expenses $ 31.0 $ 3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ensation Liabilities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ponents of other compensation liabilities</t>
        </is>
      </c>
      <c r="B4" s="4" t="inlineStr">
        <is>
          <t xml:space="preserve">Other compensation liabilities consisted of the following at December 31 (in millions): 2022 2021 Share-based payments liability (Note 19) $ 19.4 $ 28.1 Profit interests compensation liability — 30.6 Voluntary deferral plan liability (Note 18) 39.9 45.0 Total other compensation liabilities $ 59.3 $ 10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and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The Company’s borrowings were comprised of the following as of the dates indicated (in millions): December 31, 2022 December 31, 2021 (in millions) Carrying value Fair Value Fair Value Level Carrying value Fair Value Fair Value Level Revolving credit facility: $125 million revolving credit facility expiring March 7, 2025 (1) $ — $ — $ — $ — Total revolving credit facility $ — $ — $ — $ — Third party borrowings: $275 million 4.80% Senior Notes Due July 27, 2026 (2) 273.5 249.7 2 273.1 286.5 2 $125 million 5.125% Senior Notes Due August 1, 2031 (2)(3) — — 121.8 126.4 2 Total third party borrowings $ 273.5 $ 249.7 $ 394.9 $ 412.9 (1) Fair value approximates carrying value because the credit facility has variable interest rates based on selected short term market rates. (2) The difference between the principal amounts and the carrying values of the senior notes in the table above reflects the unamortized debt issuance costs and discounts. (3) On January 18, 2022, the Company completed the full redemption of the $125 million aggregate principal amount outstanding of its 5.125% Senior Notes due August 1, 2031. As a result of this transaction, the Company recorded a $3.2 million loss on extinguishment of debt within the Consolidated Statement of Operations for the year ended December 31, 2022.</t>
        </is>
      </c>
    </row>
    <row r="5">
      <c r="A5" s="4" t="inlineStr">
        <is>
          <t>Schedule of aggregate maturities of debt commitments</t>
        </is>
      </c>
      <c r="B5" s="4" t="inlineStr">
        <is>
          <t xml:space="preserve">As of December 31, 2022, the aggregate maturities of debt commitments, based on their contractual terms, are as follows: Future minimum 2023 $ — 2024 — 2025 — 2026 275.0 2027 — Thereafter — Total $ 2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t>
        </is>
      </c>
      <c r="B4" s="4" t="inlineStr">
        <is>
          <t xml:space="preserve">Income from continuing operations before income taxes consisted of the following for the years ended December 31 (in millions): 2022 2021 2020 Domestic $ 139.1 $ 171.3 $ 340.9 Foreign 5.7 6.8 3.9 Total $ 144.8 $ 178.1 $ 344.8 </t>
        </is>
      </c>
    </row>
    <row r="5">
      <c r="A5" s="4" t="inlineStr">
        <is>
          <t>Components of income tax expense (benefit) from continuing operations</t>
        </is>
      </c>
      <c r="B5" s="4" t="inlineStr">
        <is>
          <t xml:space="preserve">The components of income tax expense from continuing operations for the years ended December 31 are as follows (in millions): 2022 2021 2020 Current: Federal $ 21.9 $ 36.4 $ 16.1 State 14.4 16.3 9.6 Foreign 1.5 2.3 (0.2) Total current expense (benefit) 37.8 55.0 25.5 Deferred: Federal 4.7 (3.4) 57.7 State 1.5 (1.3) 13.4 Foreign 0.2 (0.3) 0.5 Total deferred expense (benefit) 6.4 (5.0) 71.6 Total tax expense (benefit) $ 44.2 $ 50.0 $ 97.1 </t>
        </is>
      </c>
    </row>
    <row r="6">
      <c r="A6" s="4" t="inlineStr">
        <is>
          <t>Reconciliation of statutory and effective income tax rates for continuing operations</t>
        </is>
      </c>
      <c r="B6" s="4" t="inlineStr">
        <is>
          <t>The reconciliation of the difference between the Company’s U.S. Federal statutory income tax rate and the effective income tax rate for continuing operations for the years ended December 31 is as follows: 2022 2021 2020 Tax at U.S. federal statutory income tax rate 21.0 % 21.0 % 21.0 % State income taxes, net of federal benefit 8.0 % 6.8 % 6.4 % Non-deductible expenses 0.1 % 0.2 % 0.2 % Executive Compensation 0.2 % 1.6 % 0.1 % Adjustment to liabilities for uncertain tax positions (0.1) % (1.7) % (2.5) % Effect of foreign operations 0.7 % 0.7 % 0.2 % Effect of disposal of Affiliates — % (0.1) % 3.6 % Impact of increased state tax obligations to deferred tax assets (0.5) % (0.4) % (0.4) % Other 1.1 % — % (0.4) % Effective income tax rate for continuing operations 30.5 % 28.1 % 28.2 %</t>
        </is>
      </c>
    </row>
    <row r="7">
      <c r="A7" s="4" t="inlineStr">
        <is>
          <t>Significant components of deferred tax assets and deferred tax liabilities</t>
        </is>
      </c>
      <c r="B7" s="4" t="inlineStr">
        <is>
          <t xml:space="preserve">The significant components of deferred tax assets and deferred tax liabilities for the years ended December 31 are as follows (in millions): 2022 2021 Deferred tax assets: Interest expense $ — $ 0.2 Federal net operating loss — 0.1 Investment in partnerships 56.9 62.4 Employee compensation 2.4 2.7 Other 1.9 2.6 Cash flow hedge 3.6 4.9 Total deferred tax assets 64.8 72.9 Valuation allowance — — Deferred tax assets, net of valuation allowance 64.8 72.9 Deferred tax liabilities: Right of use assets 0.1 0.5 Total deferred tax liabilities 0.1 0.5 Net deferred tax assets $ 64.7 $ 72.4 </t>
        </is>
      </c>
    </row>
    <row r="8">
      <c r="A8" s="4" t="inlineStr">
        <is>
          <t>Reconciliation of change in gross unrecognized tax benefits</t>
        </is>
      </c>
      <c r="B8" s="4" t="inlineStr">
        <is>
          <t xml:space="preserve">A reconciliation of the change in gross unrecognized tax benefits for the years ended December 31 is as follows (in millions): 2022 2021 2020 Balance as of January 1 $ 1.0 $ 3.6 $ 11.3 Additions based on current year tax positions 0.7 0.1 0.1 Reductions related to lapses of statutes of limitations (0.8) (2.7) (7.8) Balance as of December 31 $ 0.9 $ 1.0 $ 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pro forma basic and diluted earnings per share</t>
        </is>
      </c>
      <c r="B4" s="4" t="inlineStr">
        <is>
          <t>The calculation of basic and diluted earnings per share of common stock for the years ended December 31, 2022, 2021 and 2020 is as follows (dollars in millions, except per share data): 2022 2021 2020 Numerator: Income from continuing operations attributable to controlling interests $ 100.6 $ 128.1 $ 247.3 Income from discontinued operations attributable to controlling interests (Note 3) — 700.3 39.4 Net income attributable to controlling interests 100.6 828.4 286.7 Less: Total income available to participating unvested securities (1) — (0.1) (0.1) Total net income attributable to common stock $ 100.6 $ 828.3 $ 286.6 Denominator: Weighted-average shares of common stock outstanding—basic 42,056,278 77,213,010 81,259,778 Potential shares of common stock: Restricted stock units 14,147 33,175 60,276 Employee stock options 1,085,844 3,239,739 716,149 Weighted-average shares of common stock outstanding—diluted 43,156,269 80,485,924 82,036,203 Earnings per share of common stock attributable to controlling interests: Basic: Continuing operations $ 2.39 $ 1.66 $ 3.04 Discontinued operations $ — $ 9.07 $ 0.49 Basic earnings per share of common stock attributable to controlling interests $ 2.39 $ 10.73 $ 3.53 Diluted Continuing operations $ 2.33 $ 1.59 $ 3.01 Discontinued operations $ — $ 8.70 $ 0.48 Diluted earnings per share of common stock attributable to controlling interests $ 2.33 $ 10.29 $ 3.49 (1) Income available to participating unvested securities includes dividends paid on unvested restricted shares and their proportionate share of undistributed earn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geographic disaggregation of management fee revenue for the years ended December 31 (in millions) is presented below: 2022 2021 2020 Quant &amp; Solutions U.S. $ 279.1 $ 313.1 $ 249.7 Non-U.S. 88.3 106.3 97.1 Liquid Alpha (1) U.S. — — 82.0 Non-U.S. — — 26.3 Other (2) U.S. — 10.2 17.1 Non-U.S. — 3.7 6.7 Management fee revenue $ 367.4 $ 433.3 $ 478.9 (1) The Company’s previously divested Affiliates, Barrow Hanley, Mewhinney &amp; Strauss LLC (“Barrow”), Copper Rock Capital Partners (“Copper Rock”), and ICM are included within the Liquid Alpha segment for year ended December 31, 2020. The ICM operating segment was reclassified to “Other” within the Company’s segment reporting for the year ended December 31,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Changes in the share-based payments liability</t>
        </is>
      </c>
      <c r="B4" s="4" t="inlineStr">
        <is>
          <t xml:space="preserve">The following table presents the changes in the share-based payments liability for the years ended December 31 (in millions): 2022 2021 2020 Balance, beginning of period $ 28.1 $ 25.0 $ 33.2 Amortization and revaluation of granted awards (4.6) 5.4 2.0 Affiliate disposals — (0.8) — Repurchases (cash-settled) (4.1) (1.5) (10.2) Balance, end of period $ 19.4 $ 28.1 $ 25.0 </t>
        </is>
      </c>
    </row>
    <row r="5">
      <c r="A5" s="4" t="inlineStr">
        <is>
          <t>Summary of activity of share-based compensation</t>
        </is>
      </c>
      <c r="B5" s="4" t="inlineStr">
        <is>
          <t xml:space="preserve">The following summarizes the grant date fair value of the instruments granted by the Company during the year ended December 31: 2022 2021 2020 BrightSphere Investment Group Inc. awards Shares granted Weighted average fair value Shares granted Weighted average fair value Shares granted Weighted average fair value RSUs 59,999 22.62 15,548 22.06 105,678 10.20 Stock options — — — — 2,820,000 0.65 Grants of restricted stock in BrightSphere Investment Group Inc. The following table summarizes the activity related to restricted stock awards: 2022 2021 2020 BrightSphere Investment Group Inc. RSAs Number of shares Weighted average grant date fair value per share Number of shares Weighted average grant date fair value per share Number of shares Weighted average grant date fair value per share Outstanding at beginning of the year 2,500 $ 10.09 14,010 $ 13.26 77,217 $ 14.43 Granted during the year — — — — — — Forfeited during the year (125) 10.09 (1,500) 10.09 (6,447) 14.19 Vested during the year (2,375) 10.09 (10,010) 14.53 (56,760) 14.75 Outstanding at end of the year — $ — 2,500 $ 10.09 14,010 $ 13.26 The following table summarizes the activity related to restricted stock units: 2022 2021 2020 BrightSphere Investment Group Inc. RSUs Number of shares Weighted average grant date fair value per share Number of shares Weighted average grant date fair value per share Number of shares Weighted average grant date fair value per share Outstanding at beginning of the year 38,703 $ 15.33 60,364 $ 10.53 62,899 $ 11.79 Granted during the year 59,999 22.62 15,548 22.06 105,678 10.20 Forfeited during the year (3,003) 17.55 (2,345) 10.30 (30,927) 10.83 Vested during the year (24,035) 16.51 (34,864) 10.35 (77,286) 10.99 Outstanding at end of the year 71,664 $ 20.95 38,703 $ 15.33 60,364 $ 10.53 The following table summarizes the activity related to performance-based restricted stock awards: 2022 2021 2020 BrightSphere Investment Group Inc. Performance-based RSAs Number of shares Weighted average grant date fair value per share Number of shares Weighted average grant date fair value per share Number of shares Weighted average grant date fair value per share Outstanding at beginning of the year — $ — 83,092 $ 9.78 258,678 $ 10.11 Vested during the year — — (36,007) 9.78 — — Other movements — — (47,085) 9.78 (175,586) 10.26 Outstanding at end of the year — $ — — $ — 83,092 $ 9.78 The following table summarizes the activity related to performance-based restricted stock units: 2022 2021 2020 BrightSphere Investment Group Inc. Performance-based RSUs Number of shares Weighted average grant date fair value per share Number of shares Weighted average grant date fair value per share Number of shares Weighted average grant date fair value per share Outstanding at beginning of the year 9,013 $ 14.62 9,013 $ 14.62 9,013 $ 14.62 Vested during the year (7,932) 14.62 — — — — Other movements (1,081) 14.62 — — — — Outstanding at end of the year — $ — 9,013 $ 14.62 9,013 $ 14.62 The following tables summarizes the activity related to the Company’s stock option awards: 2022 Stock Options Weighted average exercise price Weighted average remaining contractual term (in years) Aggregate intrinsic value Outstanding at beginning of the year 2,969,963 $ 11.09 2.5 Exercised during the year (499,500) 11.70 Outstanding at end of the year 2,470,463 $ 10.97 1.6 $ 23,746,573 Exercisable at end of the year 1,441,463 $ 11.03 1.5 $ 13,767,753 2021 Stock Options Weighted average exercise price Weighted average remaining contractual term (in years) Aggregate intrinsic value Outstanding at beginning of the year 7,375,000 $ 11.38 3.4 Exercised during the year (4,405,037) 11.57 Outstanding at end of the year 2,969,963 $ 11.09 2.5 $ 43,091,497 Exercisable at end of the year 911,963 $ 11.56 2.3 $ 12,802,697 2020 Stock Options Weighted average exercise price Weighted average remaining contractual term (in years) Aggregate intrinsic value Outstanding at beginning of the year 8,970,000 $ 12.00 4.0 Granted during the year 2,820,000 10.37 4.8 Forfeited during the year (4,396,000) 12.00 Exercised during the year (19,000) 12.00 Outstanding at end of the year 7,375,000 $ 11.38 3.4 $ 58,290,000 Exercisable at end of the year 4,288,000 $ 11.73 3.2 $ 32,366,640 </t>
        </is>
      </c>
    </row>
    <row r="6">
      <c r="A6" s="4" t="inlineStr">
        <is>
          <t>Schedule of Weighed Average Fair Value Valuation Inputs</t>
        </is>
      </c>
      <c r="B6" s="4" t="inlineStr">
        <is>
          <t>The fair value of the stock options grant was estimated on the grant date using a Monte-Carlo simulation valuation model. The weighted average fair value of stock options granted during the year ended December 31, 2020 was $0.65 per option based on the grant date assumptions stated below. 2022 2021 2020 Weighted-average grant date fair value per option $ — $ — $ 0.65 Assumptions: Dividend yield (1) —% —% 3.9% to 7.4% Expected volatility (2) —% —% 29.7% to 41.3% Risk-free interest rate (3) —% —% 1.4% to 0.3% Expected life of options (4) 0 0 4.7 years to 5.0 years (1) Dividend yield assumption represents the Company’s expected dividend yield based on its historical dividend payouts and the stock price at the date of grant. (2) Expected volatility is based upon historical BSIG stock price volatility. (3) The risk-free rate for periods within the contractual life of the option is based on the U.S. Treasury yield curve at the time of gra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417.2</v>
      </c>
      <c r="C4" s="7" t="n">
        <v>523.8</v>
      </c>
      <c r="D4" s="7" t="n">
        <v>499.5</v>
      </c>
    </row>
    <row r="5">
      <c r="A5" s="3" t="inlineStr">
        <is>
          <t>Operating expenses:</t>
        </is>
      </c>
      <c r="B5" s="4" t="inlineStr">
        <is>
          <t xml:space="preserve"> </t>
        </is>
      </c>
      <c r="C5" s="4" t="inlineStr">
        <is>
          <t xml:space="preserve"> </t>
        </is>
      </c>
      <c r="D5" s="4" t="inlineStr">
        <is>
          <t xml:space="preserve"> </t>
        </is>
      </c>
    </row>
    <row r="6">
      <c r="A6" s="4" t="inlineStr">
        <is>
          <t>Impairment of goodwill</t>
        </is>
      </c>
      <c r="B6" s="6" t="n">
        <v>0</v>
      </c>
      <c r="C6" s="6" t="n">
        <v>0</v>
      </c>
      <c r="D6" s="4" t="inlineStr">
        <is>
          <t xml:space="preserve"> </t>
        </is>
      </c>
    </row>
    <row r="7">
      <c r="A7" s="4" t="inlineStr">
        <is>
          <t>Total operating expenses</t>
        </is>
      </c>
      <c r="B7" s="8" t="n">
        <v>249.3</v>
      </c>
      <c r="C7" s="6" t="n">
        <v>378</v>
      </c>
      <c r="D7" s="8" t="n">
        <v>367.8</v>
      </c>
    </row>
    <row r="8">
      <c r="A8" s="4" t="inlineStr">
        <is>
          <t>Operating income</t>
        </is>
      </c>
      <c r="B8" s="8" t="n">
        <v>167.9</v>
      </c>
      <c r="C8" s="8" t="n">
        <v>145.8</v>
      </c>
      <c r="D8" s="8" t="n">
        <v>131.7</v>
      </c>
    </row>
    <row r="9">
      <c r="A9" s="3" t="inlineStr">
        <is>
          <t>Non-operating income and (expense):</t>
        </is>
      </c>
      <c r="B9" s="4" t="inlineStr">
        <is>
          <t xml:space="preserve"> </t>
        </is>
      </c>
      <c r="C9" s="4" t="inlineStr">
        <is>
          <t xml:space="preserve"> </t>
        </is>
      </c>
      <c r="D9" s="4" t="inlineStr">
        <is>
          <t xml:space="preserve"> </t>
        </is>
      </c>
    </row>
    <row r="10">
      <c r="A10" s="4" t="inlineStr">
        <is>
          <t>Loss on extinguishment of debt</t>
        </is>
      </c>
      <c r="B10" s="8" t="n">
        <v>-3.2</v>
      </c>
      <c r="C10" s="4" t="inlineStr">
        <is>
          <t xml:space="preserve"> </t>
        </is>
      </c>
      <c r="D10" s="4" t="inlineStr">
        <is>
          <t xml:space="preserve"> </t>
        </is>
      </c>
    </row>
    <row r="11">
      <c r="A11" s="4" t="inlineStr">
        <is>
          <t>Gain on sale of subsidiaries</t>
        </is>
      </c>
      <c r="B11" s="4" t="inlineStr">
        <is>
          <t xml:space="preserve"> </t>
        </is>
      </c>
      <c r="C11" s="8" t="n">
        <v>48.6</v>
      </c>
      <c r="D11" s="4" t="inlineStr">
        <is>
          <t xml:space="preserve"> </t>
        </is>
      </c>
    </row>
    <row r="12">
      <c r="A12" s="4" t="inlineStr">
        <is>
          <t>Total non-operating income</t>
        </is>
      </c>
      <c r="B12" s="8" t="n">
        <v>-23.1</v>
      </c>
      <c r="C12" s="8" t="n">
        <v>32.3</v>
      </c>
      <c r="D12" s="8" t="n">
        <v>213.1</v>
      </c>
    </row>
    <row r="13">
      <c r="A13" s="4" t="inlineStr">
        <is>
          <t>Income from continuing operations before taxes</t>
        </is>
      </c>
      <c r="B13" s="8" t="n">
        <v>144.8</v>
      </c>
      <c r="C13" s="8" t="n">
        <v>178.1</v>
      </c>
      <c r="D13" s="8" t="n">
        <v>344.8</v>
      </c>
    </row>
    <row r="14">
      <c r="A14" s="4" t="inlineStr">
        <is>
          <t>Income tax expense</t>
        </is>
      </c>
      <c r="B14" s="8" t="n">
        <v>44.2</v>
      </c>
      <c r="C14" s="6" t="n">
        <v>50</v>
      </c>
      <c r="D14" s="8" t="n">
        <v>97.09999999999999</v>
      </c>
    </row>
    <row r="15">
      <c r="A15" s="4" t="inlineStr">
        <is>
          <t>Income from continuing operations</t>
        </is>
      </c>
      <c r="B15" s="8" t="n">
        <v>100.6</v>
      </c>
      <c r="C15" s="8" t="n">
        <v>128.1</v>
      </c>
      <c r="D15" s="8" t="n">
        <v>247.7</v>
      </c>
    </row>
    <row r="16">
      <c r="A16" s="4" t="inlineStr">
        <is>
          <t>Income from discontinued operations, net of tax</t>
        </is>
      </c>
      <c r="B16" s="6" t="n">
        <v>0</v>
      </c>
      <c r="C16" s="8" t="n">
        <v>77.3</v>
      </c>
      <c r="D16" s="8" t="n">
        <v>67.8</v>
      </c>
    </row>
    <row r="17">
      <c r="A17" s="4" t="inlineStr">
        <is>
          <t>Gain on disposal of discontinued operations, net of tax</t>
        </is>
      </c>
      <c r="B17" s="6" t="n">
        <v>0</v>
      </c>
      <c r="C17" s="6" t="n">
        <v>691</v>
      </c>
      <c r="D17" s="6" t="n">
        <v>0</v>
      </c>
    </row>
    <row r="18">
      <c r="A18" s="4" t="inlineStr">
        <is>
          <t>Net income</t>
        </is>
      </c>
      <c r="B18" s="8" t="n">
        <v>100.6</v>
      </c>
      <c r="C18" s="8" t="n">
        <v>896.4</v>
      </c>
      <c r="D18" s="8" t="n">
        <v>315.5</v>
      </c>
    </row>
    <row r="19">
      <c r="A19" s="4" t="inlineStr">
        <is>
          <t>Net income attributable to non-controlling interests in consolidated Funds</t>
        </is>
      </c>
      <c r="B19" s="4" t="inlineStr">
        <is>
          <t xml:space="preserve"> </t>
        </is>
      </c>
      <c r="C19" s="6" t="n">
        <v>68</v>
      </c>
      <c r="D19" s="8" t="n">
        <v>28.8</v>
      </c>
    </row>
    <row r="20">
      <c r="A20" s="4" t="inlineStr">
        <is>
          <t>Net income attributable to controlling interests</t>
        </is>
      </c>
      <c r="B20" s="7" t="n">
        <v>100.6</v>
      </c>
      <c r="C20" s="7" t="n">
        <v>828.4</v>
      </c>
      <c r="D20" s="7" t="n">
        <v>286.7</v>
      </c>
    </row>
    <row r="21">
      <c r="A21" s="4" t="inlineStr">
        <is>
          <t>Earnings per share (basic) attributable to controlling interests (in dollars per share)</t>
        </is>
      </c>
      <c r="B21" s="10" t="n">
        <v>2.39</v>
      </c>
      <c r="C21" s="10" t="n">
        <v>10.73</v>
      </c>
      <c r="D21" s="10" t="n">
        <v>3.53</v>
      </c>
    </row>
    <row r="22">
      <c r="A22" s="4" t="inlineStr">
        <is>
          <t>Earnings per share (diluted) attributable to controlling interests (in dollars per share)</t>
        </is>
      </c>
      <c r="B22" s="11" t="n">
        <v>2.33</v>
      </c>
      <c r="C22" s="11" t="n">
        <v>10.29</v>
      </c>
      <c r="D22" s="11" t="n">
        <v>3.49</v>
      </c>
    </row>
    <row r="23">
      <c r="A23" s="4" t="inlineStr">
        <is>
          <t>Continuing operations earnings per share (basic) attributable to controlling interests (in dollars per share)</t>
        </is>
      </c>
      <c r="B23" s="11" t="n">
        <v>2.39</v>
      </c>
      <c r="C23" s="11" t="n">
        <v>1.66</v>
      </c>
      <c r="D23" s="11" t="n">
        <v>3.04</v>
      </c>
    </row>
    <row r="24">
      <c r="A24" s="4" t="inlineStr">
        <is>
          <t>Continuing operations earnings per share (diluted) attributable to controlling interests (in dollars per share)</t>
        </is>
      </c>
      <c r="B24" s="10" t="n">
        <v>2.33</v>
      </c>
      <c r="C24" s="10" t="n">
        <v>1.59</v>
      </c>
      <c r="D24" s="10" t="n">
        <v>3.01</v>
      </c>
    </row>
    <row r="25">
      <c r="A25" s="4" t="inlineStr">
        <is>
          <t>Weighted average shares outstanding (in shares)</t>
        </is>
      </c>
      <c r="B25" s="6" t="n">
        <v>42056278</v>
      </c>
      <c r="C25" s="6" t="n">
        <v>77213010</v>
      </c>
      <c r="D25" s="6" t="n">
        <v>81259778</v>
      </c>
    </row>
    <row r="26">
      <c r="A26" s="4" t="inlineStr">
        <is>
          <t>Weighted average diluted shares outstanding (in shares)</t>
        </is>
      </c>
      <c r="B26" s="6" t="n">
        <v>43156269</v>
      </c>
      <c r="C26" s="6" t="n">
        <v>80485924</v>
      </c>
      <c r="D26" s="6" t="n">
        <v>82036203</v>
      </c>
    </row>
    <row r="27">
      <c r="A27" s="4" t="inlineStr">
        <is>
          <t>Consolidated Entity Excluding Consolidated Fund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Other revenue</t>
        </is>
      </c>
      <c r="B29" s="5" t="n">
        <v>0</v>
      </c>
      <c r="C29" s="7" t="n">
        <v>5.7</v>
      </c>
      <c r="D29" s="7" t="n">
        <v>7.3</v>
      </c>
    </row>
    <row r="30">
      <c r="A30" s="3" t="inlineStr">
        <is>
          <t>Operating expenses:</t>
        </is>
      </c>
      <c r="B30" s="4" t="inlineStr">
        <is>
          <t xml:space="preserve"> </t>
        </is>
      </c>
      <c r="C30" s="4" t="inlineStr">
        <is>
          <t xml:space="preserve"> </t>
        </is>
      </c>
      <c r="D30" s="4" t="inlineStr">
        <is>
          <t xml:space="preserve"> </t>
        </is>
      </c>
    </row>
    <row r="31">
      <c r="A31" s="4" t="inlineStr">
        <is>
          <t>Compensation and benefits</t>
        </is>
      </c>
      <c r="B31" s="8" t="n">
        <v>159.2</v>
      </c>
      <c r="C31" s="8" t="n">
        <v>284.6</v>
      </c>
      <c r="D31" s="8" t="n">
        <v>243.1</v>
      </c>
    </row>
    <row r="32">
      <c r="A32" s="4" t="inlineStr">
        <is>
          <t>General and administrative expense</t>
        </is>
      </c>
      <c r="B32" s="8" t="n">
        <v>71.09999999999999</v>
      </c>
      <c r="C32" s="8" t="n">
        <v>71.2</v>
      </c>
      <c r="D32" s="6" t="n">
        <v>88</v>
      </c>
    </row>
    <row r="33">
      <c r="A33" s="4" t="inlineStr">
        <is>
          <t>Impairment of goodwill</t>
        </is>
      </c>
      <c r="B33" s="6" t="n">
        <v>0</v>
      </c>
      <c r="C33" s="6" t="n">
        <v>0</v>
      </c>
      <c r="D33" s="8" t="n">
        <v>16.4</v>
      </c>
    </row>
    <row r="34">
      <c r="A34" s="4" t="inlineStr">
        <is>
          <t>Amortization of acquired intangibles</t>
        </is>
      </c>
      <c r="B34" s="8" t="n">
        <v>0.1</v>
      </c>
      <c r="C34" s="8" t="n">
        <v>0.1</v>
      </c>
      <c r="D34" s="8" t="n">
        <v>0.3</v>
      </c>
    </row>
    <row r="35">
      <c r="A35" s="4" t="inlineStr">
        <is>
          <t>Depreciation and amortization</t>
        </is>
      </c>
      <c r="B35" s="8" t="n">
        <v>18.5</v>
      </c>
      <c r="C35" s="8" t="n">
        <v>22.1</v>
      </c>
      <c r="D35" s="8" t="n">
        <v>19.8</v>
      </c>
    </row>
    <row r="36">
      <c r="A36" s="3" t="inlineStr">
        <is>
          <t>Non-operating income and (expense):</t>
        </is>
      </c>
      <c r="B36" s="4" t="inlineStr">
        <is>
          <t xml:space="preserve"> </t>
        </is>
      </c>
      <c r="C36" s="4" t="inlineStr">
        <is>
          <t xml:space="preserve"> </t>
        </is>
      </c>
      <c r="D36" s="4" t="inlineStr">
        <is>
          <t xml:space="preserve"> </t>
        </is>
      </c>
    </row>
    <row r="37">
      <c r="A37" s="4" t="inlineStr">
        <is>
          <t>Investment income (loss)</t>
        </is>
      </c>
      <c r="B37" s="8" t="n">
        <v>0.2</v>
      </c>
      <c r="C37" s="8" t="n">
        <v>8.300000000000001</v>
      </c>
      <c r="D37" s="8" t="n">
        <v>4.9</v>
      </c>
    </row>
    <row r="38">
      <c r="A38" s="4" t="inlineStr">
        <is>
          <t>Interest income</t>
        </is>
      </c>
      <c r="B38" s="8" t="n">
        <v>0.8</v>
      </c>
      <c r="C38" s="8" t="n">
        <v>0.2</v>
      </c>
      <c r="D38" s="8" t="n">
        <v>0.6</v>
      </c>
    </row>
    <row r="39">
      <c r="A39" s="4" t="inlineStr">
        <is>
          <t>Interest expense</t>
        </is>
      </c>
      <c r="B39" s="8" t="n">
        <v>-20.5</v>
      </c>
      <c r="C39" s="8" t="n">
        <v>-24.8</v>
      </c>
      <c r="D39" s="8" t="n">
        <v>-28.5</v>
      </c>
    </row>
    <row r="40">
      <c r="A40" s="4" t="inlineStr">
        <is>
          <t>Loss on extinguishment of debt</t>
        </is>
      </c>
      <c r="B40" s="8" t="n">
        <v>-3.2</v>
      </c>
      <c r="C40" s="6" t="n">
        <v>0</v>
      </c>
      <c r="D40" s="6" t="n">
        <v>0</v>
      </c>
    </row>
    <row r="41">
      <c r="A41" s="4" t="inlineStr">
        <is>
          <t>Gain on sale of subsidiaries</t>
        </is>
      </c>
      <c r="B41" s="6" t="n">
        <v>0</v>
      </c>
      <c r="C41" s="8" t="n">
        <v>48.6</v>
      </c>
      <c r="D41" s="8" t="n">
        <v>241.3</v>
      </c>
    </row>
    <row r="42">
      <c r="A42" s="4" t="inlineStr">
        <is>
          <t>Gain on disposal of discontinued operations, net of tax</t>
        </is>
      </c>
      <c r="B42" s="6" t="n">
        <v>0</v>
      </c>
      <c r="C42" s="6" t="n">
        <v>691</v>
      </c>
      <c r="D42" s="6" t="n">
        <v>0</v>
      </c>
    </row>
    <row r="43">
      <c r="A43" s="4" t="inlineStr">
        <is>
          <t>Consolidated Funds</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8" t="n">
        <v>0.4</v>
      </c>
      <c r="C45" s="6" t="n">
        <v>0</v>
      </c>
      <c r="D45" s="8" t="n">
        <v>5.5</v>
      </c>
    </row>
    <row r="46">
      <c r="A46" s="3" t="inlineStr">
        <is>
          <t>Operating expenses:</t>
        </is>
      </c>
      <c r="B46" s="4" t="inlineStr">
        <is>
          <t xml:space="preserve"> </t>
        </is>
      </c>
      <c r="C46" s="4" t="inlineStr">
        <is>
          <t xml:space="preserve"> </t>
        </is>
      </c>
      <c r="D46" s="4" t="inlineStr">
        <is>
          <t xml:space="preserve"> </t>
        </is>
      </c>
    </row>
    <row r="47">
      <c r="A47" s="4" t="inlineStr">
        <is>
          <t>Total operating expenses</t>
        </is>
      </c>
      <c r="B47" s="8" t="n">
        <v>0.4</v>
      </c>
      <c r="C47" s="6" t="n">
        <v>0</v>
      </c>
      <c r="D47" s="8" t="n">
        <v>0.2</v>
      </c>
    </row>
    <row r="48">
      <c r="A48" s="3" t="inlineStr">
        <is>
          <t>Non-operating income and (expense):</t>
        </is>
      </c>
      <c r="B48" s="4" t="inlineStr">
        <is>
          <t xml:space="preserve"> </t>
        </is>
      </c>
      <c r="C48" s="4" t="inlineStr">
        <is>
          <t xml:space="preserve"> </t>
        </is>
      </c>
      <c r="D48" s="4" t="inlineStr">
        <is>
          <t xml:space="preserve"> </t>
        </is>
      </c>
    </row>
    <row r="49">
      <c r="A49" s="4" t="inlineStr">
        <is>
          <t>Net consolidated Funds’ investment gains (losses)</t>
        </is>
      </c>
      <c r="B49" s="8" t="n">
        <v>-0.4</v>
      </c>
      <c r="C49" s="6" t="n">
        <v>0</v>
      </c>
      <c r="D49" s="8" t="n">
        <v>-5.2</v>
      </c>
    </row>
    <row r="50">
      <c r="A50" s="4" t="inlineStr">
        <is>
          <t>Income from discontinued operations, net of tax</t>
        </is>
      </c>
      <c r="B50" s="6" t="n">
        <v>0</v>
      </c>
      <c r="C50" s="8" t="n">
        <v>77.3</v>
      </c>
      <c r="D50" s="8" t="n">
        <v>67.8</v>
      </c>
    </row>
    <row r="51">
      <c r="A51" s="4" t="inlineStr">
        <is>
          <t>Net income attributable to non-controlling interests in consolidated Funds</t>
        </is>
      </c>
      <c r="B51" s="6" t="n">
        <v>0</v>
      </c>
      <c r="C51" s="6" t="n">
        <v>68</v>
      </c>
      <c r="D51" s="8" t="n">
        <v>28.8</v>
      </c>
    </row>
    <row r="52">
      <c r="A52" s="4" t="inlineStr">
        <is>
          <t>Management fees</t>
        </is>
      </c>
      <c r="B52" s="4" t="inlineStr">
        <is>
          <t xml:space="preserve"> </t>
        </is>
      </c>
      <c r="C52" s="4" t="inlineStr">
        <is>
          <t xml:space="preserve"> </t>
        </is>
      </c>
      <c r="D52" s="4" t="inlineStr">
        <is>
          <t xml:space="preserve"> </t>
        </is>
      </c>
    </row>
    <row r="53">
      <c r="A53" s="3" t="inlineStr">
        <is>
          <t>Revenue:</t>
        </is>
      </c>
      <c r="B53" s="4" t="inlineStr">
        <is>
          <t xml:space="preserve"> </t>
        </is>
      </c>
      <c r="C53" s="4" t="inlineStr">
        <is>
          <t xml:space="preserve"> </t>
        </is>
      </c>
      <c r="D53" s="4" t="inlineStr">
        <is>
          <t xml:space="preserve"> </t>
        </is>
      </c>
    </row>
    <row r="54">
      <c r="A54" s="4" t="inlineStr">
        <is>
          <t>Management fee revenue</t>
        </is>
      </c>
      <c r="B54" s="8" t="n">
        <v>367.4</v>
      </c>
      <c r="C54" s="8" t="n">
        <v>433.3</v>
      </c>
      <c r="D54" s="8" t="n">
        <v>478.9</v>
      </c>
    </row>
    <row r="55">
      <c r="A55" s="4" t="inlineStr">
        <is>
          <t>Management fees | Consolidated Entity Excluding Consolidated Funds</t>
        </is>
      </c>
      <c r="B55" s="4" t="inlineStr">
        <is>
          <t xml:space="preserve"> </t>
        </is>
      </c>
      <c r="C55" s="4" t="inlineStr">
        <is>
          <t xml:space="preserve"> </t>
        </is>
      </c>
      <c r="D55" s="4" t="inlineStr">
        <is>
          <t xml:space="preserve"> </t>
        </is>
      </c>
    </row>
    <row r="56">
      <c r="A56" s="3" t="inlineStr">
        <is>
          <t>Revenue:</t>
        </is>
      </c>
      <c r="B56" s="4" t="inlineStr">
        <is>
          <t xml:space="preserve"> </t>
        </is>
      </c>
      <c r="C56" s="4" t="inlineStr">
        <is>
          <t xml:space="preserve"> </t>
        </is>
      </c>
      <c r="D56" s="4" t="inlineStr">
        <is>
          <t xml:space="preserve"> </t>
        </is>
      </c>
    </row>
    <row r="57">
      <c r="A57" s="4" t="inlineStr">
        <is>
          <t>Management fee revenue</t>
        </is>
      </c>
      <c r="B57" s="8" t="n">
        <v>367.4</v>
      </c>
      <c r="C57" s="8" t="n">
        <v>433.3</v>
      </c>
      <c r="D57" s="8" t="n">
        <v>478.9</v>
      </c>
    </row>
    <row r="58">
      <c r="A58" s="4" t="inlineStr">
        <is>
          <t>Performance fees | Consolidated Entity Excluding Consolidated Funds</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Management fee revenue</t>
        </is>
      </c>
      <c r="B60" s="7" t="n">
        <v>49.4</v>
      </c>
      <c r="C60" s="7" t="n">
        <v>84.8</v>
      </c>
      <c r="D60" s="7" t="n">
        <v>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components of accumulated other comprehensive income (loss) for the years ended December 31, 2022, 2021 and 2020 were as follows (in millions): Foreign currency translation adjustment Valuation and amortization of derivative securities Total Balance, as of December 31, 2019 $ 2.8 $ (20.3) $ (17.5) Foreign currency translation adjustment 1.6 — 1.6 Amortization related to derivatives securities, before tax — 3.1 3.1 Tax impact — (0.8) (0.8) Other comprehensive income 1.6 2.3 3.9 Balance, as of December 31, 2020 $ 4.4 $ (18) $ (13.6) Foreign currency translation adjustment 0.4 — 0.4 Amortization related to derivatives securities, before tax — 3.3 3.3 Tax impact — (0.9) (0.9) Other comprehensive income 0.4 2.4 2.8 Balance, as of December 31, 2021 $ 4.8 (15.6) $ (10.8) Foreign currency translation adjustment (3.1) — (3.1) Amortization related to derivatives securities, before tax (1) — 4.6 4.6 Tax impact — (1.3) (1.3) Other comprehensive income (loss) (3.1) 3.3 0.2 Balance, as of December 31, 2022 $ 1.7 $ (12.3) $ (10.6) (1) On January 18, 2022 the Company completed the full redemption of the $125 million aggregate principal amount outstanding of its 5.125% Senior Notes due August 1, 2031. As a result of this transaction, the Company recorded $1.3 million of amortization expense included in the Amortization related to derivative securities, before tax.</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ized Operating Results by Segment</t>
        </is>
      </c>
      <c r="B4" s="4" t="inlineStr">
        <is>
          <t>The following tables set forth summarized operating results for the Company’s segments and related adjustments necessary to reconcile the segment economic net income to arrive at the Company's consolidated U.S. GAAP net income (loss) for the year ended December 31, 2022 (in millions): Quant &amp; Solutions Other Reconciling Adjustments Total U.S. GAAP (1) ENI revenue $ 416.8 $ — $ 0.4 (a) $ 417.2 ENI operating expenses 165.5 16.6 (38.2) (b) 143.9 Earnings before variable compensation 251.3 (16.6) 38.6 273.3 Variable compensation 96.0 4.3 — 100.3 ENI operating earnings (after variable comp) 155.3 (20.9) 38.6 173.0 Affiliate key employee distributions 5.1 — — 5.1 Earnings after Affiliate key employee distributions 150.2 (20.9) 38.6 167.9 Net interest expense — (17.3) (2.4) (c) (19.7) Net investment loss — — (0.2) (d) (0.2) Loss on extinguishment of debt — — (3.2) (d) (3.2) Income tax expense — (30.4) (13.8) (e) (44.2) Economic net income $ 150.2 $ (68.6) $ 19.0 $ 100.6 The following table presents the financial data for the Company’s segments for the year ended December 31, 2021 (in millions): Quant &amp; Solutions Other Reconciling Adjustments Total U.S. GAAP (1) ENI revenue $ 488.1 $ 35.4 $ 0.3 (a) $ 523.8 ENI operating expenses 160.8 32.0 41.3 (b) 234.1 Earnings before variable compensation 327.3 3.4 (41.0) 289.7 Variable compensation 100.8 28.8 0.9 (f) 130.5 ENI operating earnings (after variable comp) 226.5 (25.4) (41.9) 159.2 Affiliate key employee distributions 12.4 1.0 — 13.4 Earnings after Affiliate key employee distributions 214.1 (26.4) (41.9) 145.8 Net interest expense — (22.3) (2.3) (c) (24.6) Net investment income — — 8.3 (d) 8.3 Gain on sale of subsidiaries — — 48.6 (d) 48.6 Net income attributable to non-controlling interests in consolidated Funds — — (68.0) (d) (68.0) Income tax expense — (47.1) (2.9) (e) (50.0) Income from discontinued operations, net of tax — — 77.3 (g) 77.3 Gain on disposal of discontinued operations, net of tax — — 691.0 (h) 691.0 Economic net income $ 214.1 $ (95.8) $ 710.1 $ 828.4 The following table presents the financial data for the Company’s segments for the year ended December 31, 2020 (in millions): Quant &amp; Solutions Liquid Alpha Other Reconciling Adjustments Total U.S. GAAP (1) ENI revenue $ 354.8 $ 111.1 $ 26.4 $ 7.2 (a) $ 499.5 ENI operating expenses 149.0 39.4 45.1 13.7 (b) 247.2 Earnings before variable compensation 205.8 71.7 (18.7) (6.5) 252.3 Variable compensation 72.8 29.0 6.1 4.2 (f) 112.1 ENI operating earnings (after variable comp) 133.0 42.7 (24.8) (10.7) 140.2 Affiliate key employee distributions 4.3 3.9 0.3 — 8.5 Earnings after Affiliate key employee distributions 128.7 38.8 (25.1) (10.7) 131.7 Net interest expense — — (21.6) (6.3) (c) (27.9) Net investment loss — — — (0.3) (d) (0.3) Gain on sale of subsidiaries — — — 241.3 (d) 241.3 Net income attributable to non-controlling interests in consolidated Funds — — — (28.8) (d) (28.8) Income tax expense — — (32.5) (64.6) (e) (97.1) Income from discontinued operations, net of tax — — — 67.8 (g) 67.8 Economic net income $ 128.7 $ 38.8 $ (79.2) $ 198.4 $ 286.7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exclude earnings from equity-accounted Affiliate, which are included in U.S. GAAP investment income, and to include consolidated Funds revenues and the separate revenues recorded for certain Fund expenses reimbursed by customers, which are included in U.S. GAAP revenue. (b) Adjusted to include non-cash expenses for key employee equity and profit interest revaluations, capital transaction costs, goodwill impairment and amortization of acquired intangible assets, restructuring costs, consolidated Funds’ operating expenses and the Fund expenses reimbursed by customers, each of which are included in U.S. GAAP operating expenses. (c) Adjusted to include the cost of seed financing, and amortization of debt issuance costs, which is included in U.S. GAAP interest expense. (d) Adjusted to include net investment income (loss), the loss on extinguishment of debt, net income (loss) attributable to non-controlling interests in consolidated Funds, and the gain on sale of subsidiaries, all of which are included in U.S. GAAP net income attributable to controlling interests. (e) Adjusted to include the impact of deferred tax attributable to the amortization of goodwill and acquired intangibles. Adjusted to include tax expense or benefits relating to uncertain tax positions, the tax impact of certain ENI adjustments and other unusual items that are not included in current operating results for ENI purposes. (f) Adjusted to include restructuring costs which are included in U.S. GAAP compensation expense. (g) Adjusted to include the results of discontinued operations, net of tax, which is included in U.S. GAAP net income attributable to controlling interests. (h) Adjusted to include the gain on disposal of discontinued operations, net of tax, which is included in U.S. GAAP net income attributable to controlling interes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the quarterly results of operations</t>
        </is>
      </c>
      <c r="B4" s="4" t="inlineStr">
        <is>
          <t xml:space="preserve">The following is a summary of the quarterly results of operations of the Company for the years ended December 31, 2022 and 2021 ($ in millions, unless otherwise noted): 2022 First Quarter Second Quarter Third Quarter Fourth Quarter Revenue $ 112.2 $ 95.5 $ 86.8 $ 122.7 Operating income 43.2 46.7 30.1 47.9 Income from continuing operations before income taxes 33.4 41.3 25.3 44.8 Net income 23.8 28.6 17.8 30.4 Net income attributable to controlling interests 23.8 28.6 17.8 30.4 Basic earnings per share ($) $ 0.54 $ 0.69 $ 0.43 $ 0.73 Diluted earnings per share ($) $ 0.53 $ 0.67 $ 0.42 $ 0.72 Basic shares outstanding (in millions) 44.0 41.4 41.4 41.4 Diluted shares outstanding (in millions) 45.3 42.5 42.4 42.5 2021 First Quarter Second Quarter Third Quarter Fourth Quarter Revenue $ 109.7 $ 133.3 $ 117.9 $ 162.9 Operating income 32.5 36.1 28.7 48.5 Income from continuing operations before income taxes 27.6 34.6 57.4 58.5 Income from discontinued operations, net of tax 21.9 53.4 1.2 0.8 Gain (Loss) on disposal of discontinued operations, net of tax — 509.2 185.4 (3.6) Net income 40.4 587.3 229.5 39.2 Net income attributable to controlling interests 27.0 532.7 229.5 39.2 Basic earnings per share ($) $ 0.34 $ 6.71 $ 2.88 $ 0.55 Diluted earnings per share ($) $ 0.33 $ 6.42 $ 2.76 $ 0.53 Continuing operations basic earnings per share ($) $ 0.23 $ 0.31 $ 0.54 $ 0.59 Continuing operations diluted earnings per share ($) $ 0.22 $ 0.29 $ 0.52 $ 0.57 Basic shares outstanding (in millions) 79.3 79.4 79.6 70.6 Diluted shares outstanding (in millions) 82.3 82.9 83.2 7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5" customWidth="1" min="6" max="6"/>
    <col width="15" customWidth="1" min="7" max="7"/>
    <col width="15" customWidth="1" min="8" max="8"/>
    <col width="14" customWidth="1" min="9" max="9"/>
  </cols>
  <sheetData>
    <row r="1">
      <c r="A1" s="1" t="inlineStr">
        <is>
          <t>Organization and Description of the Business - Narrative (Details) - USD ($)</t>
        </is>
      </c>
      <c r="E1" s="2" t="inlineStr">
        <is>
          <t>12 Months Ended</t>
        </is>
      </c>
    </row>
    <row r="2">
      <c r="B2" s="2" t="inlineStr">
        <is>
          <t>Dec. 21, 2021</t>
        </is>
      </c>
      <c r="C2" s="2" t="inlineStr">
        <is>
          <t>Feb. 25, 2019</t>
        </is>
      </c>
      <c r="D2" s="2" t="inlineStr">
        <is>
          <t>Mar. 25, 2017</t>
        </is>
      </c>
      <c r="E2" s="2" t="inlineStr">
        <is>
          <t>Dec. 31, 2022</t>
        </is>
      </c>
      <c r="F2" s="2" t="inlineStr">
        <is>
          <t>Dec. 31, 2021</t>
        </is>
      </c>
      <c r="G2" s="2" t="inlineStr">
        <is>
          <t>Dec. 31, 2020</t>
        </is>
      </c>
      <c r="H2" s="2" t="inlineStr">
        <is>
          <t>Nov. 04, 2021</t>
        </is>
      </c>
      <c r="I2" s="2" t="inlineStr">
        <is>
          <t>Nov. 03, 2021</t>
        </is>
      </c>
    </row>
    <row r="3">
      <c r="A3" s="3" t="inlineStr">
        <is>
          <t>Organization and 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nder offer, number of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300000</v>
      </c>
      <c r="I4" s="4" t="inlineStr">
        <is>
          <t xml:space="preserve"> </t>
        </is>
      </c>
    </row>
    <row r="5">
      <c r="A5" s="4" t="inlineStr">
        <is>
          <t>Tender offer,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31.5</v>
      </c>
      <c r="I5" s="4" t="inlineStr">
        <is>
          <t xml:space="preserve"> </t>
        </is>
      </c>
    </row>
    <row r="6">
      <c r="A6" s="4" t="inlineStr">
        <is>
          <t>Tender offer, number of shares sol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917532</v>
      </c>
      <c r="I6" s="4" t="inlineStr">
        <is>
          <t xml:space="preserve"> </t>
        </is>
      </c>
    </row>
    <row r="7">
      <c r="A7" s="4" t="inlineStr">
        <is>
          <t>Tender offer, accepted total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00000000</v>
      </c>
      <c r="I7" s="4" t="inlineStr">
        <is>
          <t xml:space="preserve"> </t>
        </is>
      </c>
    </row>
    <row r="8">
      <c r="A8" s="4" t="inlineStr">
        <is>
          <t>Tender offer, shares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17532</v>
      </c>
      <c r="I8" s="4" t="inlineStr">
        <is>
          <t xml:space="preserve"> </t>
        </is>
      </c>
    </row>
    <row r="9">
      <c r="A9" s="4" t="inlineStr">
        <is>
          <t>Tender offer, maximum shares available for purchas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2</v>
      </c>
      <c r="I9" s="4" t="inlineStr">
        <is>
          <t xml:space="preserve"> </t>
        </is>
      </c>
    </row>
    <row r="10">
      <c r="A10" s="4" t="inlineStr">
        <is>
          <t>Ownership percentage not to exce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1999</v>
      </c>
    </row>
    <row r="11">
      <c r="A11" s="4" t="inlineStr">
        <is>
          <t>Tender offer, percent of total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417</v>
      </c>
    </row>
    <row r="12">
      <c r="A12" s="4" t="inlineStr">
        <is>
          <t>Repurchase of ordinary shares</t>
        </is>
      </c>
      <c r="B12" s="4" t="inlineStr">
        <is>
          <t xml:space="preserve"> </t>
        </is>
      </c>
      <c r="C12" s="4" t="inlineStr">
        <is>
          <t xml:space="preserve"> </t>
        </is>
      </c>
      <c r="D12" s="4" t="inlineStr">
        <is>
          <t xml:space="preserve"> </t>
        </is>
      </c>
      <c r="E12" s="5" t="n">
        <v>103200000</v>
      </c>
      <c r="F12" s="5" t="n">
        <v>1121700000</v>
      </c>
      <c r="G12" s="5" t="n">
        <v>46000000</v>
      </c>
      <c r="H12" s="4" t="inlineStr">
        <is>
          <t xml:space="preserve"> </t>
        </is>
      </c>
      <c r="I12" s="4" t="inlineStr">
        <is>
          <t xml:space="preserve"> </t>
        </is>
      </c>
    </row>
    <row r="13">
      <c r="A13" s="4" t="inlineStr">
        <is>
          <t>Average price of common stock repurchased (in dollars per share)</t>
        </is>
      </c>
      <c r="B13" s="10" t="n">
        <v>31.5</v>
      </c>
      <c r="C13" s="4" t="inlineStr">
        <is>
          <t xml:space="preserve"> </t>
        </is>
      </c>
      <c r="D13" s="4" t="inlineStr">
        <is>
          <t xml:space="preserve"> </t>
        </is>
      </c>
      <c r="E13" s="10" t="n">
        <v>24.09</v>
      </c>
      <c r="F13" s="4" t="inlineStr">
        <is>
          <t xml:space="preserve"> </t>
        </is>
      </c>
      <c r="G13" s="10" t="n">
        <v>7.15</v>
      </c>
      <c r="H13" s="4" t="inlineStr">
        <is>
          <t xml:space="preserve"> </t>
        </is>
      </c>
      <c r="I13" s="4" t="inlineStr">
        <is>
          <t xml:space="preserve"> </t>
        </is>
      </c>
    </row>
    <row r="14">
      <c r="A14" s="4" t="inlineStr">
        <is>
          <t>Repurchase of common stock (in shares)</t>
        </is>
      </c>
      <c r="B14" s="4" t="inlineStr">
        <is>
          <t xml:space="preserve"> </t>
        </is>
      </c>
      <c r="C14" s="4" t="inlineStr">
        <is>
          <t xml:space="preserve"> </t>
        </is>
      </c>
      <c r="D14" s="4" t="inlineStr">
        <is>
          <t xml:space="preserve"> </t>
        </is>
      </c>
      <c r="E14" s="6" t="n">
        <v>4147450</v>
      </c>
      <c r="F14" s="6" t="n">
        <v>0</v>
      </c>
      <c r="G14" s="6" t="n">
        <v>6412663</v>
      </c>
      <c r="H14" s="4" t="inlineStr">
        <is>
          <t xml:space="preserve"> </t>
        </is>
      </c>
      <c r="I14" s="4" t="inlineStr">
        <is>
          <t xml:space="preserve"> </t>
        </is>
      </c>
    </row>
    <row r="15">
      <c r="A15" s="4" t="inlineStr">
        <is>
          <t>Stock repurchased, net of commissions</t>
        </is>
      </c>
      <c r="B15" s="4" t="inlineStr">
        <is>
          <t xml:space="preserve"> </t>
        </is>
      </c>
      <c r="C15" s="4" t="inlineStr">
        <is>
          <t xml:space="preserve"> </t>
        </is>
      </c>
      <c r="D15" s="4" t="inlineStr">
        <is>
          <t xml:space="preserve"> </t>
        </is>
      </c>
      <c r="E15" s="5" t="n">
        <v>100000000</v>
      </c>
      <c r="F15" s="4" t="inlineStr">
        <is>
          <t xml:space="preserve"> </t>
        </is>
      </c>
      <c r="G15" s="5" t="n">
        <v>46000000</v>
      </c>
      <c r="H15" s="4" t="inlineStr">
        <is>
          <t xml:space="preserve"> </t>
        </is>
      </c>
      <c r="I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description of the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 of interest sold</t>
        </is>
      </c>
      <c r="B18" s="4" t="inlineStr">
        <is>
          <t xml:space="preserve"> </t>
        </is>
      </c>
      <c r="C18" s="4" t="inlineStr">
        <is>
          <t xml:space="preserve"> </t>
        </is>
      </c>
      <c r="D18" s="13" t="n">
        <v>0.249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uls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and description of the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 ownership after sale of stock transaction</t>
        </is>
      </c>
      <c r="B21" s="4" t="inlineStr">
        <is>
          <t xml:space="preserve"> </t>
        </is>
      </c>
      <c r="C21" s="13" t="n">
        <v>0.2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ordinary shares</t>
        </is>
      </c>
      <c r="B22" s="5" t="n">
        <v>69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ulson | Brightsphere Investment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description of the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ontrolling interest, percentage ownership</t>
        </is>
      </c>
      <c r="B25" s="13" t="n">
        <v>0.1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ignificant Accounting Policies (Details)</t>
        </is>
      </c>
      <c r="B1" s="2" t="inlineStr">
        <is>
          <t>12 Months Ended</t>
        </is>
      </c>
    </row>
    <row r="2">
      <c r="B2" s="2" t="inlineStr">
        <is>
          <t>Dec. 31, 2022 reporting_unit segment</t>
        </is>
      </c>
    </row>
    <row r="3">
      <c r="A3" s="3" t="inlineStr">
        <is>
          <t>Property and equipment</t>
        </is>
      </c>
      <c r="B3" s="4" t="inlineStr">
        <is>
          <t xml:space="preserve"> </t>
        </is>
      </c>
    </row>
    <row r="4">
      <c r="A4" s="4" t="inlineStr">
        <is>
          <t>Vesting period</t>
        </is>
      </c>
      <c r="B4" s="4" t="inlineStr">
        <is>
          <t>3 years</t>
        </is>
      </c>
    </row>
    <row r="5">
      <c r="A5" s="4" t="inlineStr">
        <is>
          <t>Minimum vesting period of long term profit-interest plan</t>
        </is>
      </c>
      <c r="B5" s="4" t="inlineStr">
        <is>
          <t>3 years</t>
        </is>
      </c>
    </row>
    <row r="6">
      <c r="A6" s="4" t="inlineStr">
        <is>
          <t>Maximum vesting period of long term profit-interest plan</t>
        </is>
      </c>
      <c r="B6" s="4" t="inlineStr">
        <is>
          <t>5 years</t>
        </is>
      </c>
    </row>
    <row r="7">
      <c r="A7" s="4" t="inlineStr">
        <is>
          <t>Period of earnings on which multiple for redemption of long term profit-interest compensation awards is based</t>
        </is>
      </c>
      <c r="B7" s="4" t="inlineStr">
        <is>
          <t>12 months</t>
        </is>
      </c>
    </row>
    <row r="8">
      <c r="A8" s="4" t="inlineStr">
        <is>
          <t>Number of reportable segments | segment</t>
        </is>
      </c>
      <c r="B8" s="6" t="n">
        <v>1</v>
      </c>
    </row>
    <row r="9">
      <c r="A9" s="4" t="inlineStr">
        <is>
          <t>Number of reporting units | reporting_unit</t>
        </is>
      </c>
      <c r="B9" s="6" t="n">
        <v>1</v>
      </c>
    </row>
    <row r="10">
      <c r="A10" s="4" t="inlineStr">
        <is>
          <t>Office Equipment and Furniture and Fixtures | Minimum</t>
        </is>
      </c>
      <c r="B10" s="4" t="inlineStr">
        <is>
          <t xml:space="preserve"> </t>
        </is>
      </c>
    </row>
    <row r="11">
      <c r="A11" s="3" t="inlineStr">
        <is>
          <t>Property and equipment</t>
        </is>
      </c>
      <c r="B11" s="4" t="inlineStr">
        <is>
          <t xml:space="preserve"> </t>
        </is>
      </c>
    </row>
    <row r="12">
      <c r="A12" s="4" t="inlineStr">
        <is>
          <t>Property and equipment useful life</t>
        </is>
      </c>
      <c r="B12" s="4" t="inlineStr">
        <is>
          <t>3 years</t>
        </is>
      </c>
    </row>
    <row r="13">
      <c r="A13" s="4" t="inlineStr">
        <is>
          <t>Office Equipment and Furniture and Fixtures | Maximum</t>
        </is>
      </c>
      <c r="B13" s="4" t="inlineStr">
        <is>
          <t xml:space="preserve"> </t>
        </is>
      </c>
    </row>
    <row r="14">
      <c r="A14" s="3" t="inlineStr">
        <is>
          <t>Property and equipment</t>
        </is>
      </c>
      <c r="B14" s="4" t="inlineStr">
        <is>
          <t xml:space="preserve"> </t>
        </is>
      </c>
    </row>
    <row r="15">
      <c r="A15" s="4" t="inlineStr">
        <is>
          <t>Property and equipment useful life</t>
        </is>
      </c>
      <c r="B15" s="4" t="inlineStr">
        <is>
          <t>5 years</t>
        </is>
      </c>
    </row>
    <row r="16">
      <c r="A16" s="4" t="inlineStr">
        <is>
          <t>Software and web development | Maximum</t>
        </is>
      </c>
      <c r="B16" s="4" t="inlineStr">
        <is>
          <t xml:space="preserve"> </t>
        </is>
      </c>
    </row>
    <row r="17">
      <c r="A17" s="3" t="inlineStr">
        <is>
          <t>Property and equipment</t>
        </is>
      </c>
      <c r="B17" s="4" t="inlineStr">
        <is>
          <t xml:space="preserve"> </t>
        </is>
      </c>
    </row>
    <row r="18">
      <c r="A18" s="4" t="inlineStr">
        <is>
          <t>Property and equipment useful life</t>
        </is>
      </c>
      <c r="B18"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iscontinued Operations - Narrative (Details) - USD ($) $ in Millions</t>
        </is>
      </c>
      <c r="C1" s="2" t="inlineStr">
        <is>
          <t>3 Months Ended</t>
        </is>
      </c>
      <c r="G1" s="2" t="inlineStr">
        <is>
          <t>12 Months Ended</t>
        </is>
      </c>
    </row>
    <row r="2">
      <c r="B2" s="2" t="inlineStr">
        <is>
          <t>Jun. 02, 2021</t>
        </is>
      </c>
      <c r="C2" s="2" t="inlineStr">
        <is>
          <t>Dec. 31, 2021</t>
        </is>
      </c>
      <c r="D2" s="2" t="inlineStr">
        <is>
          <t>Sep. 30, 2021</t>
        </is>
      </c>
      <c r="E2" s="2" t="inlineStr">
        <is>
          <t>Jun. 30, 2021</t>
        </is>
      </c>
      <c r="F2" s="2" t="inlineStr">
        <is>
          <t>Mar. 31, 2021</t>
        </is>
      </c>
      <c r="G2" s="2" t="inlineStr">
        <is>
          <t>Dec. 31, 2022</t>
        </is>
      </c>
      <c r="H2" s="2" t="inlineStr">
        <is>
          <t>Dec. 31, 2021</t>
        </is>
      </c>
      <c r="I2" s="2" t="inlineStr">
        <is>
          <t>Dec. 31, 2020</t>
        </is>
      </c>
      <c r="J2" s="2" t="inlineStr">
        <is>
          <t>Jul. 22, 2021</t>
        </is>
      </c>
    </row>
    <row r="3">
      <c r="A3" s="3" t="inlineStr">
        <is>
          <t>Discontinued Operations and 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disposal of discontinued operations, net of tax</t>
        </is>
      </c>
      <c r="B4" s="4" t="inlineStr">
        <is>
          <t xml:space="preserve"> </t>
        </is>
      </c>
      <c r="C4" s="7" t="n">
        <v>-3.6</v>
      </c>
      <c r="D4" s="7" t="n">
        <v>185.4</v>
      </c>
      <c r="E4" s="7" t="n">
        <v>509.2</v>
      </c>
      <c r="F4" s="5" t="n">
        <v>0</v>
      </c>
      <c r="G4" s="5" t="n">
        <v>0</v>
      </c>
      <c r="H4" s="5" t="n">
        <v>691</v>
      </c>
      <c r="I4" s="5" t="n">
        <v>0</v>
      </c>
      <c r="J4" s="4" t="inlineStr">
        <is>
          <t xml:space="preserve"> </t>
        </is>
      </c>
    </row>
    <row r="5">
      <c r="A5" s="4" t="inlineStr">
        <is>
          <t>Income from discontinued operations, net of tax</t>
        </is>
      </c>
      <c r="B5" s="4" t="inlineStr">
        <is>
          <t xml:space="preserve"> </t>
        </is>
      </c>
      <c r="C5" s="7" t="n">
        <v>0.8</v>
      </c>
      <c r="D5" s="7" t="n">
        <v>1.2</v>
      </c>
      <c r="E5" s="7" t="n">
        <v>53.4</v>
      </c>
      <c r="F5" s="7" t="n">
        <v>21.9</v>
      </c>
      <c r="G5" s="6" t="n">
        <v>0</v>
      </c>
      <c r="H5" s="8" t="n">
        <v>77.3</v>
      </c>
      <c r="I5" s="8" t="n">
        <v>67.8</v>
      </c>
      <c r="J5" s="4" t="inlineStr">
        <is>
          <t xml:space="preserve"> </t>
        </is>
      </c>
    </row>
    <row r="6">
      <c r="A6" s="4" t="inlineStr">
        <is>
          <t>Discontinued Operations, Disposed of by Sale | Interests In Landm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ontinued Operations and Restru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t>
        </is>
      </c>
      <c r="B8" s="5" t="n">
        <v>6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on disposal of discontinued operation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505.8</v>
      </c>
      <c r="I9" s="4" t="inlineStr">
        <is>
          <t xml:space="preserve"> </t>
        </is>
      </c>
      <c r="J9" s="4" t="inlineStr">
        <is>
          <t xml:space="preserve"> </t>
        </is>
      </c>
    </row>
    <row r="10">
      <c r="A10" s="4" t="inlineStr">
        <is>
          <t>Tax eff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79.5</v>
      </c>
      <c r="I10" s="4" t="inlineStr">
        <is>
          <t xml:space="preserve"> </t>
        </is>
      </c>
      <c r="J10" s="4" t="inlineStr">
        <is>
          <t xml:space="preserve"> </t>
        </is>
      </c>
    </row>
    <row r="11">
      <c r="A11" s="4" t="inlineStr">
        <is>
          <t>Redemption of co-investments</t>
        </is>
      </c>
      <c r="B11" s="8" t="n">
        <v>3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continued Operations, Disposed of by Sale | Thompson Siegel &amp; Walmsle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ontinued Operations and 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40</v>
      </c>
    </row>
    <row r="15">
      <c r="A15" s="4" t="inlineStr">
        <is>
          <t>Gain on disposal of discontinued operation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85.2</v>
      </c>
      <c r="I15" s="4" t="inlineStr">
        <is>
          <t xml:space="preserve"> </t>
        </is>
      </c>
      <c r="J15" s="4" t="inlineStr">
        <is>
          <t xml:space="preserve"> </t>
        </is>
      </c>
    </row>
    <row r="16">
      <c r="A16" s="4" t="inlineStr">
        <is>
          <t>Tax eff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73.90000000000001</v>
      </c>
      <c r="I16" s="4" t="inlineStr">
        <is>
          <t xml:space="preserve"> </t>
        </is>
      </c>
      <c r="J16" s="4" t="inlineStr">
        <is>
          <t xml:space="preserve"> </t>
        </is>
      </c>
    </row>
    <row r="17">
      <c r="A17" s="4" t="inlineStr">
        <is>
          <t>Discontinued Operations, Held-for-sale | Landmark Partners, LLC, Carried Interest and Co-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ontinued Operations and 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t>
        </is>
      </c>
      <c r="B19" s="7" t="n">
        <v>3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ome from discontinued operations, net of tax</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c r="I20" s="7" t="n">
        <v>6.6</v>
      </c>
      <c r="J20" s="4" t="inlineStr">
        <is>
          <t xml:space="preserve"> </t>
        </is>
      </c>
    </row>
  </sheetData>
  <mergeCells count="3">
    <mergeCell ref="A1:A2"/>
    <mergeCell ref="C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 Assets and Liabilities of Affiliate Held for Sale (Details) - USD ($) $ in Million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2</t>
        </is>
      </c>
      <c r="G2" s="2" t="inlineStr">
        <is>
          <t>Dec. 31, 2021</t>
        </is>
      </c>
      <c r="H2" s="2" t="inlineStr">
        <is>
          <t>Dec. 31, 2020</t>
        </is>
      </c>
    </row>
    <row r="3">
      <c r="A3" s="3" t="inlineStr">
        <is>
          <t>Discontinued Operations and Restructu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0</v>
      </c>
      <c r="G4" s="7" t="n">
        <v>115.1</v>
      </c>
      <c r="H4" s="5" t="n">
        <v>219</v>
      </c>
    </row>
    <row r="5">
      <c r="A5" s="4" t="inlineStr">
        <is>
          <t>Compensation and benefits</t>
        </is>
      </c>
      <c r="B5" s="4" t="inlineStr">
        <is>
          <t xml:space="preserve"> </t>
        </is>
      </c>
      <c r="C5" s="4" t="inlineStr">
        <is>
          <t xml:space="preserve"> </t>
        </is>
      </c>
      <c r="D5" s="4" t="inlineStr">
        <is>
          <t xml:space="preserve"> </t>
        </is>
      </c>
      <c r="E5" s="4" t="inlineStr">
        <is>
          <t xml:space="preserve"> </t>
        </is>
      </c>
      <c r="F5" s="6" t="n">
        <v>0</v>
      </c>
      <c r="G5" s="8" t="n">
        <v>91.2</v>
      </c>
      <c r="H5" s="8" t="n">
        <v>145.6</v>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6" t="n">
        <v>0</v>
      </c>
      <c r="G6" s="8" t="n">
        <v>8.1</v>
      </c>
      <c r="H6" s="6" t="n">
        <v>18</v>
      </c>
    </row>
    <row r="7">
      <c r="A7" s="4" t="inlineStr">
        <is>
          <t>Amortization of intangibles</t>
        </is>
      </c>
      <c r="B7" s="4" t="inlineStr">
        <is>
          <t xml:space="preserve"> </t>
        </is>
      </c>
      <c r="C7" s="4" t="inlineStr">
        <is>
          <t xml:space="preserve"> </t>
        </is>
      </c>
      <c r="D7" s="4" t="inlineStr">
        <is>
          <t xml:space="preserve"> </t>
        </is>
      </c>
      <c r="E7" s="4" t="inlineStr">
        <is>
          <t xml:space="preserve"> </t>
        </is>
      </c>
      <c r="F7" s="6" t="n">
        <v>0</v>
      </c>
      <c r="G7" s="8" t="n">
        <v>2.7</v>
      </c>
      <c r="H7" s="8" t="n">
        <v>6.4</v>
      </c>
    </row>
    <row r="8">
      <c r="A8" s="4" t="inlineStr">
        <is>
          <t>Depreciation and amortization</t>
        </is>
      </c>
      <c r="B8" s="4" t="inlineStr">
        <is>
          <t xml:space="preserve"> </t>
        </is>
      </c>
      <c r="C8" s="4" t="inlineStr">
        <is>
          <t xml:space="preserve"> </t>
        </is>
      </c>
      <c r="D8" s="4" t="inlineStr">
        <is>
          <t xml:space="preserve"> </t>
        </is>
      </c>
      <c r="E8" s="4" t="inlineStr">
        <is>
          <t xml:space="preserve"> </t>
        </is>
      </c>
      <c r="F8" s="6" t="n">
        <v>0</v>
      </c>
      <c r="G8" s="8" t="n">
        <v>0.5</v>
      </c>
      <c r="H8" s="8" t="n">
        <v>1.2</v>
      </c>
    </row>
    <row r="9">
      <c r="A9" s="4" t="inlineStr">
        <is>
          <t>Consolidated Funds’ expense</t>
        </is>
      </c>
      <c r="B9" s="4" t="inlineStr">
        <is>
          <t xml:space="preserve"> </t>
        </is>
      </c>
      <c r="C9" s="4" t="inlineStr">
        <is>
          <t xml:space="preserve"> </t>
        </is>
      </c>
      <c r="D9" s="4" t="inlineStr">
        <is>
          <t xml:space="preserve"> </t>
        </is>
      </c>
      <c r="E9" s="4" t="inlineStr">
        <is>
          <t xml:space="preserve"> </t>
        </is>
      </c>
      <c r="F9" s="6" t="n">
        <v>0</v>
      </c>
      <c r="G9" s="8" t="n">
        <v>0.1</v>
      </c>
      <c r="H9" s="8" t="n">
        <v>0.1</v>
      </c>
    </row>
    <row r="10">
      <c r="A10" s="4" t="inlineStr">
        <is>
          <t>Total operating expenses</t>
        </is>
      </c>
      <c r="B10" s="4" t="inlineStr">
        <is>
          <t xml:space="preserve"> </t>
        </is>
      </c>
      <c r="C10" s="4" t="inlineStr">
        <is>
          <t xml:space="preserve"> </t>
        </is>
      </c>
      <c r="D10" s="4" t="inlineStr">
        <is>
          <t xml:space="preserve"> </t>
        </is>
      </c>
      <c r="E10" s="4" t="inlineStr">
        <is>
          <t xml:space="preserve"> </t>
        </is>
      </c>
      <c r="F10" s="6" t="n">
        <v>0</v>
      </c>
      <c r="G10" s="8" t="n">
        <v>102.6</v>
      </c>
      <c r="H10" s="8" t="n">
        <v>171.3</v>
      </c>
    </row>
    <row r="11">
      <c r="A11" s="4" t="inlineStr">
        <is>
          <t>Operating income</t>
        </is>
      </c>
      <c r="B11" s="4" t="inlineStr">
        <is>
          <t xml:space="preserve"> </t>
        </is>
      </c>
      <c r="C11" s="4" t="inlineStr">
        <is>
          <t xml:space="preserve"> </t>
        </is>
      </c>
      <c r="D11" s="4" t="inlineStr">
        <is>
          <t xml:space="preserve"> </t>
        </is>
      </c>
      <c r="E11" s="4" t="inlineStr">
        <is>
          <t xml:space="preserve"> </t>
        </is>
      </c>
      <c r="F11" s="6" t="n">
        <v>0</v>
      </c>
      <c r="G11" s="8" t="n">
        <v>12.5</v>
      </c>
      <c r="H11" s="8" t="n">
        <v>47.7</v>
      </c>
    </row>
    <row r="12">
      <c r="A12" s="4" t="inlineStr">
        <is>
          <t>Investment gains of consolidated Funds</t>
        </is>
      </c>
      <c r="B12" s="4" t="inlineStr">
        <is>
          <t xml:space="preserve"> </t>
        </is>
      </c>
      <c r="C12" s="4" t="inlineStr">
        <is>
          <t xml:space="preserve"> </t>
        </is>
      </c>
      <c r="D12" s="4" t="inlineStr">
        <is>
          <t xml:space="preserve"> </t>
        </is>
      </c>
      <c r="E12" s="4" t="inlineStr">
        <is>
          <t xml:space="preserve"> </t>
        </is>
      </c>
      <c r="F12" s="6" t="n">
        <v>0</v>
      </c>
      <c r="G12" s="8" t="n">
        <v>68.09999999999999</v>
      </c>
      <c r="H12" s="8" t="n">
        <v>35.1</v>
      </c>
    </row>
    <row r="13">
      <c r="A13" s="4" t="inlineStr">
        <is>
          <t>Income from discontinued operations before taxes</t>
        </is>
      </c>
      <c r="B13" s="4" t="inlineStr">
        <is>
          <t xml:space="preserve"> </t>
        </is>
      </c>
      <c r="C13" s="4" t="inlineStr">
        <is>
          <t xml:space="preserve"> </t>
        </is>
      </c>
      <c r="D13" s="4" t="inlineStr">
        <is>
          <t xml:space="preserve"> </t>
        </is>
      </c>
      <c r="E13" s="4" t="inlineStr">
        <is>
          <t xml:space="preserve"> </t>
        </is>
      </c>
      <c r="F13" s="6" t="n">
        <v>0</v>
      </c>
      <c r="G13" s="8" t="n">
        <v>80.59999999999999</v>
      </c>
      <c r="H13" s="8" t="n">
        <v>82.8</v>
      </c>
    </row>
    <row r="14">
      <c r="A14" s="4" t="inlineStr">
        <is>
          <t>Income tax expense</t>
        </is>
      </c>
      <c r="B14" s="4" t="inlineStr">
        <is>
          <t xml:space="preserve"> </t>
        </is>
      </c>
      <c r="C14" s="4" t="inlineStr">
        <is>
          <t xml:space="preserve"> </t>
        </is>
      </c>
      <c r="D14" s="4" t="inlineStr">
        <is>
          <t xml:space="preserve"> </t>
        </is>
      </c>
      <c r="E14" s="4" t="inlineStr">
        <is>
          <t xml:space="preserve"> </t>
        </is>
      </c>
      <c r="F14" s="6" t="n">
        <v>0</v>
      </c>
      <c r="G14" s="8" t="n">
        <v>3.3</v>
      </c>
      <c r="H14" s="6" t="n">
        <v>15</v>
      </c>
    </row>
    <row r="15">
      <c r="A15" s="4" t="inlineStr">
        <is>
          <t>Income from discontinued operations, net of tax</t>
        </is>
      </c>
      <c r="B15" s="7" t="n">
        <v>0.8</v>
      </c>
      <c r="C15" s="7" t="n">
        <v>1.2</v>
      </c>
      <c r="D15" s="7" t="n">
        <v>53.4</v>
      </c>
      <c r="E15" s="7" t="n">
        <v>21.9</v>
      </c>
      <c r="F15" s="6" t="n">
        <v>0</v>
      </c>
      <c r="G15" s="8" t="n">
        <v>77.3</v>
      </c>
      <c r="H15" s="8" t="n">
        <v>67.8</v>
      </c>
    </row>
    <row r="16">
      <c r="A16" s="4" t="inlineStr">
        <is>
          <t>Tax on gain on disposal</t>
        </is>
      </c>
      <c r="B16" s="4" t="inlineStr">
        <is>
          <t xml:space="preserve"> </t>
        </is>
      </c>
      <c r="C16" s="4" t="inlineStr">
        <is>
          <t xml:space="preserve"> </t>
        </is>
      </c>
      <c r="D16" s="4" t="inlineStr">
        <is>
          <t xml:space="preserve"> </t>
        </is>
      </c>
      <c r="E16" s="4" t="inlineStr">
        <is>
          <t xml:space="preserve"> </t>
        </is>
      </c>
      <c r="F16" s="6" t="n">
        <v>0</v>
      </c>
      <c r="G16" s="8" t="n">
        <v>253.4</v>
      </c>
      <c r="H16" s="6" t="n">
        <v>0</v>
      </c>
    </row>
    <row r="17">
      <c r="A17" s="4" t="inlineStr">
        <is>
          <t>Gain on disposal of discontinued operations, net of tax</t>
        </is>
      </c>
      <c r="B17" s="7" t="n">
        <v>-3.6</v>
      </c>
      <c r="C17" s="7" t="n">
        <v>185.4</v>
      </c>
      <c r="D17" s="7" t="n">
        <v>509.2</v>
      </c>
      <c r="E17" s="5" t="n">
        <v>0</v>
      </c>
      <c r="F17" s="6" t="n">
        <v>0</v>
      </c>
      <c r="G17" s="6" t="n">
        <v>691</v>
      </c>
      <c r="H17" s="6" t="n">
        <v>0</v>
      </c>
    </row>
    <row r="18">
      <c r="A18" s="4" t="inlineStr">
        <is>
          <t>Total discontinued operations</t>
        </is>
      </c>
      <c r="B18" s="4" t="inlineStr">
        <is>
          <t xml:space="preserve"> </t>
        </is>
      </c>
      <c r="C18" s="4" t="inlineStr">
        <is>
          <t xml:space="preserve"> </t>
        </is>
      </c>
      <c r="D18" s="4" t="inlineStr">
        <is>
          <t xml:space="preserve"> </t>
        </is>
      </c>
      <c r="E18" s="4" t="inlineStr">
        <is>
          <t xml:space="preserve"> </t>
        </is>
      </c>
      <c r="F18" s="6" t="n">
        <v>0</v>
      </c>
      <c r="G18" s="8" t="n">
        <v>768.3</v>
      </c>
      <c r="H18" s="8" t="n">
        <v>67.8</v>
      </c>
    </row>
    <row r="19">
      <c r="A19" s="4" t="inlineStr">
        <is>
          <t>Income from discontinued operations attributable to non-controlling interests</t>
        </is>
      </c>
      <c r="B19" s="4" t="inlineStr">
        <is>
          <t xml:space="preserve"> </t>
        </is>
      </c>
      <c r="C19" s="4" t="inlineStr">
        <is>
          <t xml:space="preserve"> </t>
        </is>
      </c>
      <c r="D19" s="4" t="inlineStr">
        <is>
          <t xml:space="preserve"> </t>
        </is>
      </c>
      <c r="E19" s="4" t="inlineStr">
        <is>
          <t xml:space="preserve"> </t>
        </is>
      </c>
      <c r="F19" s="6" t="n">
        <v>0</v>
      </c>
      <c r="G19" s="6" t="n">
        <v>68</v>
      </c>
      <c r="H19" s="8" t="n">
        <v>28.4</v>
      </c>
    </row>
    <row r="20">
      <c r="A20" s="4" t="inlineStr">
        <is>
          <t>Net income from discontinued operations attributable to controlling interests</t>
        </is>
      </c>
      <c r="B20" s="4" t="inlineStr">
        <is>
          <t xml:space="preserve"> </t>
        </is>
      </c>
      <c r="C20" s="4" t="inlineStr">
        <is>
          <t xml:space="preserve"> </t>
        </is>
      </c>
      <c r="D20" s="4" t="inlineStr">
        <is>
          <t xml:space="preserve"> </t>
        </is>
      </c>
      <c r="E20" s="4" t="inlineStr">
        <is>
          <t xml:space="preserve"> </t>
        </is>
      </c>
      <c r="F20" s="6" t="n">
        <v>0</v>
      </c>
      <c r="G20" s="8" t="n">
        <v>700.3</v>
      </c>
      <c r="H20" s="8" t="n">
        <v>39.4</v>
      </c>
    </row>
    <row r="21">
      <c r="A21" s="4" t="inlineStr">
        <is>
          <t>Consolidated Entity Excluding Consolidated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ontinued Operations and Restructu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on disposal of discontinued operations, net of tax</t>
        </is>
      </c>
      <c r="B23" s="4" t="inlineStr">
        <is>
          <t xml:space="preserve"> </t>
        </is>
      </c>
      <c r="C23" s="4" t="inlineStr">
        <is>
          <t xml:space="preserve"> </t>
        </is>
      </c>
      <c r="D23" s="4" t="inlineStr">
        <is>
          <t xml:space="preserve"> </t>
        </is>
      </c>
      <c r="E23" s="4" t="inlineStr">
        <is>
          <t xml:space="preserve"> </t>
        </is>
      </c>
      <c r="F23" s="6" t="n">
        <v>0</v>
      </c>
      <c r="G23" s="6" t="n">
        <v>691</v>
      </c>
      <c r="H23" s="6" t="n">
        <v>0</v>
      </c>
    </row>
    <row r="24">
      <c r="A24" s="4" t="inlineStr">
        <is>
          <t>Consolidated F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ontinued Operations and Restructu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from discontinued operations, net of tax</t>
        </is>
      </c>
      <c r="B26" s="4" t="inlineStr">
        <is>
          <t xml:space="preserve"> </t>
        </is>
      </c>
      <c r="C26" s="4" t="inlineStr">
        <is>
          <t xml:space="preserve"> </t>
        </is>
      </c>
      <c r="D26" s="4" t="inlineStr">
        <is>
          <t xml:space="preserve"> </t>
        </is>
      </c>
      <c r="E26" s="4" t="inlineStr">
        <is>
          <t xml:space="preserve"> </t>
        </is>
      </c>
      <c r="F26" s="5" t="n">
        <v>0</v>
      </c>
      <c r="G26" s="7" t="n">
        <v>77.3</v>
      </c>
      <c r="H26" s="7" t="n">
        <v>67.8</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Investments (Details) - USD ($) $ in Millions</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Total investments per Consolidated Balance Sheets</t>
        </is>
      </c>
      <c r="B3" s="7" t="n">
        <v>50.3</v>
      </c>
      <c r="C3" s="7" t="n">
        <v>54.5</v>
      </c>
    </row>
    <row r="4">
      <c r="A4" s="4" t="inlineStr">
        <is>
          <t>Consolidated Fund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Investments at fair value</t>
        </is>
      </c>
      <c r="B6" s="8" t="n">
        <v>1.9</v>
      </c>
      <c r="C6" s="6" t="n">
        <v>0</v>
      </c>
    </row>
    <row r="7">
      <c r="A7" s="4" t="inlineStr">
        <is>
          <t>Total investments per Consolidated Balance Sheets</t>
        </is>
      </c>
      <c r="B7" s="8" t="n">
        <v>1.9</v>
      </c>
      <c r="C7" s="6" t="n">
        <v>0</v>
      </c>
    </row>
    <row r="8">
      <c r="A8" s="4" t="inlineStr">
        <is>
          <t>Consolidated Entity Excluding Consolidated Fund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Total investments per Consolidated Balance Sheets</t>
        </is>
      </c>
      <c r="B10" s="8" t="n">
        <v>48.4</v>
      </c>
      <c r="C10" s="8" t="n">
        <v>54.5</v>
      </c>
    </row>
    <row r="11">
      <c r="A11" s="4" t="inlineStr">
        <is>
          <t>Other investments | Consolidated Entity Excluding Consolidated Fund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Investments at fair value</t>
        </is>
      </c>
      <c r="B13" s="8" t="n">
        <v>8.4</v>
      </c>
      <c r="C13" s="8" t="n">
        <v>9.5</v>
      </c>
    </row>
    <row r="14">
      <c r="A14" s="4" t="inlineStr">
        <is>
          <t>Investments related to long-term incentive compensation plans | Consolidated Entity Excluding Consolidated Fund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Investments at fair value</t>
        </is>
      </c>
      <c r="B16" s="5" t="n">
        <v>40</v>
      </c>
      <c r="C16" s="5" t="n">
        <v>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vestment Income and Investment Gains (Losses) on Net Consolidated Funds (Details) - Consolidated Entity Excluding Consolidated Fund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 (loss)</t>
        </is>
      </c>
      <c r="B4" s="7" t="n">
        <v>0.2</v>
      </c>
      <c r="C4" s="7" t="n">
        <v>8.300000000000001</v>
      </c>
      <c r="D4" s="7" t="n">
        <v>4.9</v>
      </c>
    </row>
    <row r="5">
      <c r="A5" s="4" t="inlineStr">
        <is>
          <t>Realized and unrealized gains (losses) on other investments held at fair valu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 income (loss)</t>
        </is>
      </c>
      <c r="B7" s="8" t="n">
        <v>0.2</v>
      </c>
      <c r="C7" s="8" t="n">
        <v>5.7</v>
      </c>
      <c r="D7" s="6" t="n">
        <v>2</v>
      </c>
    </row>
    <row r="8">
      <c r="A8" s="4" t="inlineStr">
        <is>
          <t>Earnings from equity-accounted investment in Affiliat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income (loss)</t>
        </is>
      </c>
      <c r="B10" s="5" t="n">
        <v>0</v>
      </c>
      <c r="C10" s="7" t="n">
        <v>2.6</v>
      </c>
      <c r="D10" s="7" t="n">
        <v>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sition of Investment Income (Details) - Consolidated Fund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Net consolidated Funds’ investment gains (losses)</t>
        </is>
      </c>
      <c r="B4" s="7" t="n">
        <v>-0.4</v>
      </c>
      <c r="C4" s="5" t="n">
        <v>0</v>
      </c>
      <c r="D4" s="7" t="n">
        <v>-5.2</v>
      </c>
    </row>
    <row r="5">
      <c r="A5" s="4" t="inlineStr">
        <is>
          <t>Realized and unrealized gains (losses) on consolidated Funds held at fair valu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Net consolidated Funds’ investment gains (losses)</t>
        </is>
      </c>
      <c r="B7" s="7" t="n">
        <v>-0.4</v>
      </c>
      <c r="C7" s="5" t="n">
        <v>0</v>
      </c>
      <c r="D7" s="7" t="n">
        <v>-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0.6</v>
      </c>
      <c r="C4" s="7" t="n">
        <v>896.4</v>
      </c>
      <c r="D4" s="7" t="n">
        <v>315.5</v>
      </c>
    </row>
    <row r="5">
      <c r="A5" s="3" t="inlineStr">
        <is>
          <t>Other comprehensive income:</t>
        </is>
      </c>
      <c r="B5" s="4" t="inlineStr">
        <is>
          <t xml:space="preserve"> </t>
        </is>
      </c>
      <c r="C5" s="4" t="inlineStr">
        <is>
          <t xml:space="preserve"> </t>
        </is>
      </c>
      <c r="D5" s="4" t="inlineStr">
        <is>
          <t xml:space="preserve"> </t>
        </is>
      </c>
    </row>
    <row r="6">
      <c r="A6" s="4" t="inlineStr">
        <is>
          <t>Amortization related to derivative securities, net of tax</t>
        </is>
      </c>
      <c r="B6" s="8" t="n">
        <v>3.3</v>
      </c>
      <c r="C6" s="8" t="n">
        <v>2.4</v>
      </c>
      <c r="D6" s="8" t="n">
        <v>2.3</v>
      </c>
    </row>
    <row r="7">
      <c r="A7" s="4" t="inlineStr">
        <is>
          <t>Foreign currency translation adjustment</t>
        </is>
      </c>
      <c r="B7" s="8" t="n">
        <v>-3.1</v>
      </c>
      <c r="C7" s="8" t="n">
        <v>0.4</v>
      </c>
      <c r="D7" s="8" t="n">
        <v>1.6</v>
      </c>
    </row>
    <row r="8">
      <c r="A8" s="4" t="inlineStr">
        <is>
          <t>Other comprehensive income (loss)</t>
        </is>
      </c>
      <c r="B8" s="8" t="n">
        <v>0.2</v>
      </c>
      <c r="C8" s="8" t="n">
        <v>2.8</v>
      </c>
      <c r="D8" s="8" t="n">
        <v>3.9</v>
      </c>
    </row>
    <row r="9">
      <c r="A9" s="4" t="inlineStr">
        <is>
          <t>Total other comprehensive income</t>
        </is>
      </c>
      <c r="B9" s="8" t="n">
        <v>100.8</v>
      </c>
      <c r="C9" s="8" t="n">
        <v>899.2</v>
      </c>
      <c r="D9" s="8" t="n">
        <v>319.4</v>
      </c>
    </row>
    <row r="10">
      <c r="A10" s="4" t="inlineStr">
        <is>
          <t>Comprehensive income attributable to non-controlling interests in consolidated Funds</t>
        </is>
      </c>
      <c r="B10" s="6" t="n">
        <v>0</v>
      </c>
      <c r="C10" s="6" t="n">
        <v>68</v>
      </c>
      <c r="D10" s="8" t="n">
        <v>28.8</v>
      </c>
    </row>
    <row r="11">
      <c r="A11" s="4" t="inlineStr">
        <is>
          <t>Total comprehensive income attributable to controlling interests</t>
        </is>
      </c>
      <c r="B11" s="7" t="n">
        <v>100.8</v>
      </c>
      <c r="C11" s="7" t="n">
        <v>831.2</v>
      </c>
      <c r="D11" s="7" t="n">
        <v>29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Fair Value Measurements - Fair Value of Assets and Liabilities (Details) - USD ($) $ in Millions</t>
        </is>
      </c>
      <c r="B1" s="2" t="inlineStr">
        <is>
          <t>12 Months Ended</t>
        </is>
      </c>
    </row>
    <row r="2">
      <c r="B2" s="2" t="inlineStr">
        <is>
          <t>Dec. 31, 2022</t>
        </is>
      </c>
      <c r="C2" s="2" t="inlineStr">
        <is>
          <t>Dec. 31, 2021</t>
        </is>
      </c>
    </row>
    <row r="3">
      <c r="A3" s="3" t="inlineStr">
        <is>
          <t>Assets of BSIG and consolidated Funds</t>
        </is>
      </c>
      <c r="B3" s="4" t="inlineStr">
        <is>
          <t xml:space="preserve"> </t>
        </is>
      </c>
      <c r="C3" s="4" t="inlineStr">
        <is>
          <t xml:space="preserve"> </t>
        </is>
      </c>
    </row>
    <row r="4">
      <c r="A4" s="4" t="inlineStr">
        <is>
          <t>Total fair value assets</t>
        </is>
      </c>
      <c r="B4" s="7" t="n">
        <v>50.3</v>
      </c>
      <c r="C4" s="7" t="n">
        <v>54.5</v>
      </c>
    </row>
    <row r="5">
      <c r="A5" s="4" t="inlineStr">
        <is>
          <t>Derivative Liability, Statement of Financial Position [Extensible Enumeration]</t>
        </is>
      </c>
      <c r="B5" s="4" t="inlineStr">
        <is>
          <t>Derivative liabilities at fair value</t>
        </is>
      </c>
      <c r="C5" s="4" t="inlineStr">
        <is>
          <t xml:space="preserve"> </t>
        </is>
      </c>
    </row>
    <row r="6">
      <c r="A6" s="4" t="inlineStr">
        <is>
          <t>Total fair value liabilities</t>
        </is>
      </c>
      <c r="B6" s="7" t="n">
        <v>-2.2</v>
      </c>
      <c r="C6" s="4" t="inlineStr">
        <is>
          <t xml:space="preserve"> </t>
        </is>
      </c>
    </row>
    <row r="7">
      <c r="A7" s="4" t="inlineStr">
        <is>
          <t>Minimum</t>
        </is>
      </c>
      <c r="B7" s="4" t="inlineStr">
        <is>
          <t xml:space="preserve"> </t>
        </is>
      </c>
      <c r="C7" s="4" t="inlineStr">
        <is>
          <t xml:space="preserve"> </t>
        </is>
      </c>
    </row>
    <row r="8">
      <c r="A8" s="3" t="inlineStr">
        <is>
          <t>Assets of BSIG and consolidated Funds</t>
        </is>
      </c>
      <c r="B8" s="4" t="inlineStr">
        <is>
          <t xml:space="preserve"> </t>
        </is>
      </c>
      <c r="C8" s="4" t="inlineStr">
        <is>
          <t xml:space="preserve"> </t>
        </is>
      </c>
    </row>
    <row r="9">
      <c r="A9" s="4" t="inlineStr">
        <is>
          <t>Term over which the underlying assets are expected to be liquidated by the investees</t>
        </is>
      </c>
      <c r="B9" s="4" t="inlineStr">
        <is>
          <t>1 year</t>
        </is>
      </c>
      <c r="C9" s="4" t="inlineStr">
        <is>
          <t xml:space="preserve"> </t>
        </is>
      </c>
    </row>
    <row r="10">
      <c r="A10" s="4" t="inlineStr">
        <is>
          <t>Real Estate Funds</t>
        </is>
      </c>
      <c r="B10" s="4" t="inlineStr">
        <is>
          <t xml:space="preserve"> </t>
        </is>
      </c>
      <c r="C10" s="4" t="inlineStr">
        <is>
          <t xml:space="preserve"> </t>
        </is>
      </c>
    </row>
    <row r="11">
      <c r="A11" s="3" t="inlineStr">
        <is>
          <t>Assets of BSIG and consolidated Funds</t>
        </is>
      </c>
      <c r="B11" s="4" t="inlineStr">
        <is>
          <t xml:space="preserve"> </t>
        </is>
      </c>
      <c r="C11" s="4" t="inlineStr">
        <is>
          <t xml:space="preserve"> </t>
        </is>
      </c>
    </row>
    <row r="12">
      <c r="A12" s="4" t="inlineStr">
        <is>
          <t>Uncategorized</t>
        </is>
      </c>
      <c r="B12" s="7" t="n">
        <v>4.2</v>
      </c>
      <c r="C12" s="8" t="n">
        <v>4.9</v>
      </c>
    </row>
    <row r="13">
      <c r="A13" s="4" t="inlineStr">
        <is>
          <t>Consolidated Entity Excluding Consolidated Funds</t>
        </is>
      </c>
      <c r="B13" s="4" t="inlineStr">
        <is>
          <t xml:space="preserve"> </t>
        </is>
      </c>
      <c r="C13" s="4" t="inlineStr">
        <is>
          <t xml:space="preserve"> </t>
        </is>
      </c>
    </row>
    <row r="14">
      <c r="A14" s="3" t="inlineStr">
        <is>
          <t>Assets of BSIG and consolidated Funds</t>
        </is>
      </c>
      <c r="B14" s="4" t="inlineStr">
        <is>
          <t xml:space="preserve"> </t>
        </is>
      </c>
      <c r="C14" s="4" t="inlineStr">
        <is>
          <t xml:space="preserve"> </t>
        </is>
      </c>
    </row>
    <row r="15">
      <c r="A15" s="4" t="inlineStr">
        <is>
          <t>Derivatives</t>
        </is>
      </c>
      <c r="B15" s="8" t="n">
        <v>1.9</v>
      </c>
      <c r="C15" s="4" t="inlineStr">
        <is>
          <t xml:space="preserve"> </t>
        </is>
      </c>
    </row>
    <row r="16">
      <c r="A16" s="4" t="inlineStr">
        <is>
          <t>Derivative asset Consolidated Funds total</t>
        </is>
      </c>
      <c r="B16" s="8" t="n">
        <v>1.9</v>
      </c>
      <c r="C16" s="4" t="inlineStr">
        <is>
          <t xml:space="preserve"> </t>
        </is>
      </c>
    </row>
    <row r="17">
      <c r="A17" s="4" t="inlineStr">
        <is>
          <t>Investments in separate accounts</t>
        </is>
      </c>
      <c r="B17" s="8" t="n">
        <v>4.2</v>
      </c>
      <c r="C17" s="8" t="n">
        <v>4.6</v>
      </c>
    </row>
    <row r="18">
      <c r="A18" s="4" t="inlineStr">
        <is>
          <t>Investments related to long-term incentive compensation plans</t>
        </is>
      </c>
      <c r="B18" s="6" t="n">
        <v>40</v>
      </c>
      <c r="C18" s="6" t="n">
        <v>45</v>
      </c>
    </row>
    <row r="19">
      <c r="A19" s="4" t="inlineStr">
        <is>
          <t>Consolidated Funds total</t>
        </is>
      </c>
      <c r="B19" s="8" t="n">
        <v>48.4</v>
      </c>
      <c r="C19" s="4" t="inlineStr">
        <is>
          <t xml:space="preserve"> </t>
        </is>
      </c>
    </row>
    <row r="20">
      <c r="A20" s="4" t="inlineStr">
        <is>
          <t>Uncategorized</t>
        </is>
      </c>
      <c r="B20" s="8" t="n">
        <v>4.1</v>
      </c>
      <c r="C20" s="8" t="n">
        <v>4.8</v>
      </c>
    </row>
    <row r="21">
      <c r="A21" s="4" t="inlineStr">
        <is>
          <t>Derivatives</t>
        </is>
      </c>
      <c r="B21" s="8" t="n">
        <v>-2.2</v>
      </c>
      <c r="C21" s="4" t="inlineStr">
        <is>
          <t xml:space="preserve"> </t>
        </is>
      </c>
    </row>
    <row r="22">
      <c r="A22" s="4" t="inlineStr">
        <is>
          <t>Consolidated Funds total</t>
        </is>
      </c>
      <c r="B22" s="8" t="n">
        <v>-2.2</v>
      </c>
      <c r="C22" s="4" t="inlineStr">
        <is>
          <t xml:space="preserve"> </t>
        </is>
      </c>
    </row>
    <row r="23">
      <c r="A23" s="4" t="inlineStr">
        <is>
          <t>Consolidated Entity Excluding Consolidated Funds | Uncategorized</t>
        </is>
      </c>
      <c r="B23" s="4" t="inlineStr">
        <is>
          <t xml:space="preserve"> </t>
        </is>
      </c>
      <c r="C23" s="4" t="inlineStr">
        <is>
          <t xml:space="preserve"> </t>
        </is>
      </c>
    </row>
    <row r="24">
      <c r="A24" s="3" t="inlineStr">
        <is>
          <t>Assets of BSIG and consolidated Funds</t>
        </is>
      </c>
      <c r="B24" s="4" t="inlineStr">
        <is>
          <t xml:space="preserve"> </t>
        </is>
      </c>
      <c r="C24" s="4" t="inlineStr">
        <is>
          <t xml:space="preserve"> </t>
        </is>
      </c>
    </row>
    <row r="25">
      <c r="A25" s="4" t="inlineStr">
        <is>
          <t>Uncategorized</t>
        </is>
      </c>
      <c r="B25" s="8" t="n">
        <v>4.2</v>
      </c>
      <c r="C25" s="8" t="n">
        <v>4.9</v>
      </c>
    </row>
    <row r="26">
      <c r="A26" s="4" t="inlineStr">
        <is>
          <t>Consolidated Entity Excluding Consolidated Funds | Real Estate Funds</t>
        </is>
      </c>
      <c r="B26" s="4" t="inlineStr">
        <is>
          <t xml:space="preserve"> </t>
        </is>
      </c>
      <c r="C26" s="4" t="inlineStr">
        <is>
          <t xml:space="preserve"> </t>
        </is>
      </c>
    </row>
    <row r="27">
      <c r="A27" s="3" t="inlineStr">
        <is>
          <t>Assets of BSIG and consolidated Funds</t>
        </is>
      </c>
      <c r="B27" s="4" t="inlineStr">
        <is>
          <t xml:space="preserve"> </t>
        </is>
      </c>
      <c r="C27" s="4" t="inlineStr">
        <is>
          <t xml:space="preserve"> </t>
        </is>
      </c>
    </row>
    <row r="28">
      <c r="A28" s="4" t="inlineStr">
        <is>
          <t>Investments in unconsolidated Funds</t>
        </is>
      </c>
      <c r="B28" s="8" t="n">
        <v>4.2</v>
      </c>
      <c r="C28" s="8" t="n">
        <v>4.9</v>
      </c>
    </row>
    <row r="29">
      <c r="A29" s="4" t="inlineStr">
        <is>
          <t>Uncategorized</t>
        </is>
      </c>
      <c r="B29" s="8" t="n">
        <v>4.2</v>
      </c>
      <c r="C29" s="8" t="n">
        <v>4.9</v>
      </c>
    </row>
    <row r="30">
      <c r="A30" s="4" t="inlineStr">
        <is>
          <t>Quoted prices in active markets (Level I)</t>
        </is>
      </c>
      <c r="B30" s="4" t="inlineStr">
        <is>
          <t xml:space="preserve"> </t>
        </is>
      </c>
      <c r="C30" s="4" t="inlineStr">
        <is>
          <t xml:space="preserve"> </t>
        </is>
      </c>
    </row>
    <row r="31">
      <c r="A31" s="3" t="inlineStr">
        <is>
          <t>Assets of BSIG and consolidated Funds</t>
        </is>
      </c>
      <c r="B31" s="4" t="inlineStr">
        <is>
          <t xml:space="preserve"> </t>
        </is>
      </c>
      <c r="C31" s="4" t="inlineStr">
        <is>
          <t xml:space="preserve"> </t>
        </is>
      </c>
    </row>
    <row r="32">
      <c r="A32" s="4" t="inlineStr">
        <is>
          <t>Total fair value assets</t>
        </is>
      </c>
      <c r="B32" s="8" t="n">
        <v>44.5</v>
      </c>
      <c r="C32" s="8" t="n">
        <v>49.6</v>
      </c>
    </row>
    <row r="33">
      <c r="A33" s="4" t="inlineStr">
        <is>
          <t>Total fair value liabilities</t>
        </is>
      </c>
      <c r="B33" s="8" t="n">
        <v>-0.2</v>
      </c>
      <c r="C33" s="4" t="inlineStr">
        <is>
          <t xml:space="preserve"> </t>
        </is>
      </c>
    </row>
    <row r="34">
      <c r="A34" s="4" t="inlineStr">
        <is>
          <t>Quoted prices in active markets (Level I) | Consolidated Entity Excluding Consolidated Funds</t>
        </is>
      </c>
      <c r="B34" s="4" t="inlineStr">
        <is>
          <t xml:space="preserve"> </t>
        </is>
      </c>
      <c r="C34" s="4" t="inlineStr">
        <is>
          <t xml:space="preserve"> </t>
        </is>
      </c>
    </row>
    <row r="35">
      <c r="A35" s="3" t="inlineStr">
        <is>
          <t>Assets of BSIG and consolidated Funds</t>
        </is>
      </c>
      <c r="B35" s="4" t="inlineStr">
        <is>
          <t xml:space="preserve"> </t>
        </is>
      </c>
      <c r="C35" s="4" t="inlineStr">
        <is>
          <t xml:space="preserve"> </t>
        </is>
      </c>
    </row>
    <row r="36">
      <c r="A36" s="4" t="inlineStr">
        <is>
          <t>Derivatives</t>
        </is>
      </c>
      <c r="B36" s="8" t="n">
        <v>0.3</v>
      </c>
      <c r="C36" s="4" t="inlineStr">
        <is>
          <t xml:space="preserve"> </t>
        </is>
      </c>
    </row>
    <row r="37">
      <c r="A37" s="4" t="inlineStr">
        <is>
          <t>Derivative asset Consolidated Funds total</t>
        </is>
      </c>
      <c r="B37" s="8" t="n">
        <v>0.3</v>
      </c>
      <c r="C37" s="4" t="inlineStr">
        <is>
          <t xml:space="preserve"> </t>
        </is>
      </c>
    </row>
    <row r="38">
      <c r="A38" s="4" t="inlineStr">
        <is>
          <t>Investments in separate accounts</t>
        </is>
      </c>
      <c r="B38" s="8" t="n">
        <v>4.2</v>
      </c>
      <c r="C38" s="8" t="n">
        <v>4.6</v>
      </c>
    </row>
    <row r="39">
      <c r="A39" s="4" t="inlineStr">
        <is>
          <t>Investments related to long-term incentive compensation plans</t>
        </is>
      </c>
      <c r="B39" s="6" t="n">
        <v>40</v>
      </c>
      <c r="C39" s="5" t="n">
        <v>45</v>
      </c>
    </row>
    <row r="40">
      <c r="A40" s="4" t="inlineStr">
        <is>
          <t>Consolidated Funds total</t>
        </is>
      </c>
      <c r="B40" s="8" t="n">
        <v>44.2</v>
      </c>
      <c r="C40" s="4" t="inlineStr">
        <is>
          <t xml:space="preserve"> </t>
        </is>
      </c>
    </row>
    <row r="41">
      <c r="A41" s="4" t="inlineStr">
        <is>
          <t>Uncategorized</t>
        </is>
      </c>
      <c r="B41" s="8" t="n">
        <v>4.2</v>
      </c>
      <c r="C41" s="4" t="inlineStr">
        <is>
          <t xml:space="preserve"> </t>
        </is>
      </c>
    </row>
    <row r="42">
      <c r="A42" s="4" t="inlineStr">
        <is>
          <t>Derivatives</t>
        </is>
      </c>
      <c r="B42" s="8" t="n">
        <v>-0.2</v>
      </c>
      <c r="C42" s="4" t="inlineStr">
        <is>
          <t xml:space="preserve"> </t>
        </is>
      </c>
    </row>
    <row r="43">
      <c r="A43" s="4" t="inlineStr">
        <is>
          <t>Consolidated Funds total</t>
        </is>
      </c>
      <c r="B43" s="7" t="n">
        <v>-0.2</v>
      </c>
      <c r="C43" s="4" t="inlineStr">
        <is>
          <t xml:space="preserve"> </t>
        </is>
      </c>
    </row>
    <row r="44">
      <c r="A44" s="4" t="inlineStr">
        <is>
          <t>Investment, fair value disclosure, percentage of investment held in equity securities</t>
        </is>
      </c>
      <c r="B44" s="12" t="n">
        <v>1</v>
      </c>
      <c r="C44" s="12" t="n">
        <v>1</v>
      </c>
    </row>
    <row r="45">
      <c r="A45" s="4" t="inlineStr">
        <is>
          <t>Quoted prices in active markets (Level I) | Consolidated Entity Excluding Consolidated Funds | Real Estate Funds</t>
        </is>
      </c>
      <c r="B45" s="4" t="inlineStr">
        <is>
          <t xml:space="preserve"> </t>
        </is>
      </c>
      <c r="C45" s="4" t="inlineStr">
        <is>
          <t xml:space="preserve"> </t>
        </is>
      </c>
    </row>
    <row r="46">
      <c r="A46" s="3" t="inlineStr">
        <is>
          <t>Assets of BSIG and consolidated Funds</t>
        </is>
      </c>
      <c r="B46" s="4" t="inlineStr">
        <is>
          <t xml:space="preserve"> </t>
        </is>
      </c>
      <c r="C46" s="4" t="inlineStr">
        <is>
          <t xml:space="preserve"> </t>
        </is>
      </c>
    </row>
    <row r="47">
      <c r="A47" s="4" t="inlineStr">
        <is>
          <t>Investments in unconsolidated Funds</t>
        </is>
      </c>
      <c r="B47" s="5" t="n">
        <v>0</v>
      </c>
      <c r="C47" s="5" t="n">
        <v>0</v>
      </c>
    </row>
    <row r="48">
      <c r="A48" s="4" t="inlineStr">
        <is>
          <t>Significant other observable inputs (Level II)</t>
        </is>
      </c>
      <c r="B48" s="4" t="inlineStr">
        <is>
          <t xml:space="preserve"> </t>
        </is>
      </c>
      <c r="C48" s="4" t="inlineStr">
        <is>
          <t xml:space="preserve"> </t>
        </is>
      </c>
    </row>
    <row r="49">
      <c r="A49" s="3" t="inlineStr">
        <is>
          <t>Assets of BSIG and consolidated Funds</t>
        </is>
      </c>
      <c r="B49" s="4" t="inlineStr">
        <is>
          <t xml:space="preserve"> </t>
        </is>
      </c>
      <c r="C49" s="4" t="inlineStr">
        <is>
          <t xml:space="preserve"> </t>
        </is>
      </c>
    </row>
    <row r="50">
      <c r="A50" s="4" t="inlineStr">
        <is>
          <t>Total fair value assets</t>
        </is>
      </c>
      <c r="B50" s="8" t="n">
        <v>1.6</v>
      </c>
      <c r="C50" s="6" t="n">
        <v>0</v>
      </c>
    </row>
    <row r="51">
      <c r="A51" s="4" t="inlineStr">
        <is>
          <t>Total fair value liabilities</t>
        </is>
      </c>
      <c r="B51" s="6" t="n">
        <v>-2</v>
      </c>
      <c r="C51" s="4" t="inlineStr">
        <is>
          <t xml:space="preserve"> </t>
        </is>
      </c>
    </row>
    <row r="52">
      <c r="A52" s="4" t="inlineStr">
        <is>
          <t>Significant other observable inputs (Level II) | Consolidated Entity Excluding Consolidated Funds</t>
        </is>
      </c>
      <c r="B52" s="4" t="inlineStr">
        <is>
          <t xml:space="preserve"> </t>
        </is>
      </c>
      <c r="C52" s="4" t="inlineStr">
        <is>
          <t xml:space="preserve"> </t>
        </is>
      </c>
    </row>
    <row r="53">
      <c r="A53" s="3" t="inlineStr">
        <is>
          <t>Assets of BSIG and consolidated Funds</t>
        </is>
      </c>
      <c r="B53" s="4" t="inlineStr">
        <is>
          <t xml:space="preserve"> </t>
        </is>
      </c>
      <c r="C53" s="4" t="inlineStr">
        <is>
          <t xml:space="preserve"> </t>
        </is>
      </c>
    </row>
    <row r="54">
      <c r="A54" s="4" t="inlineStr">
        <is>
          <t>Derivatives</t>
        </is>
      </c>
      <c r="B54" s="8" t="n">
        <v>1.6</v>
      </c>
      <c r="C54" s="4" t="inlineStr">
        <is>
          <t xml:space="preserve"> </t>
        </is>
      </c>
    </row>
    <row r="55">
      <c r="A55" s="4" t="inlineStr">
        <is>
          <t>Derivative asset Consolidated Funds total</t>
        </is>
      </c>
      <c r="B55" s="8" t="n">
        <v>1.6</v>
      </c>
      <c r="C55" s="4" t="inlineStr">
        <is>
          <t xml:space="preserve"> </t>
        </is>
      </c>
    </row>
    <row r="56">
      <c r="A56" s="4" t="inlineStr">
        <is>
          <t>Investments in separate accounts</t>
        </is>
      </c>
      <c r="B56" s="6" t="n">
        <v>0</v>
      </c>
      <c r="C56" s="6" t="n">
        <v>0</v>
      </c>
    </row>
    <row r="57">
      <c r="A57" s="4" t="inlineStr">
        <is>
          <t>Investments related to long-term incentive compensation plans</t>
        </is>
      </c>
      <c r="B57" s="6" t="n">
        <v>0</v>
      </c>
      <c r="C57" s="6" t="n">
        <v>0</v>
      </c>
    </row>
    <row r="58">
      <c r="A58" s="4" t="inlineStr">
        <is>
          <t>Consolidated Funds total</t>
        </is>
      </c>
      <c r="B58" s="6" t="n">
        <v>0</v>
      </c>
      <c r="C58" s="4" t="inlineStr">
        <is>
          <t xml:space="preserve"> </t>
        </is>
      </c>
    </row>
    <row r="59">
      <c r="A59" s="4" t="inlineStr">
        <is>
          <t>Derivatives</t>
        </is>
      </c>
      <c r="B59" s="6" t="n">
        <v>-2</v>
      </c>
      <c r="C59" s="4" t="inlineStr">
        <is>
          <t xml:space="preserve"> </t>
        </is>
      </c>
    </row>
    <row r="60">
      <c r="A60" s="4" t="inlineStr">
        <is>
          <t>Consolidated Funds total</t>
        </is>
      </c>
      <c r="B60" s="6" t="n">
        <v>-2</v>
      </c>
      <c r="C60" s="4" t="inlineStr">
        <is>
          <t xml:space="preserve"> </t>
        </is>
      </c>
    </row>
    <row r="61">
      <c r="A61" s="4" t="inlineStr">
        <is>
          <t>Significant other observable inputs (Level II) | Consolidated Entity Excluding Consolidated Funds | Real Estate Funds</t>
        </is>
      </c>
      <c r="B61" s="4" t="inlineStr">
        <is>
          <t xml:space="preserve"> </t>
        </is>
      </c>
      <c r="C61" s="4" t="inlineStr">
        <is>
          <t xml:space="preserve"> </t>
        </is>
      </c>
    </row>
    <row r="62">
      <c r="A62" s="3" t="inlineStr">
        <is>
          <t>Assets of BSIG and consolidated Funds</t>
        </is>
      </c>
      <c r="B62" s="4" t="inlineStr">
        <is>
          <t xml:space="preserve"> </t>
        </is>
      </c>
      <c r="C62" s="4" t="inlineStr">
        <is>
          <t xml:space="preserve"> </t>
        </is>
      </c>
    </row>
    <row r="63">
      <c r="A63" s="4" t="inlineStr">
        <is>
          <t>Investments in unconsolidated Funds</t>
        </is>
      </c>
      <c r="B63" s="6" t="n">
        <v>0</v>
      </c>
      <c r="C63" s="6" t="n">
        <v>0</v>
      </c>
    </row>
    <row r="64">
      <c r="A64" s="4" t="inlineStr">
        <is>
          <t>Significant unobservable inputs (Level III)</t>
        </is>
      </c>
      <c r="B64" s="4" t="inlineStr">
        <is>
          <t xml:space="preserve"> </t>
        </is>
      </c>
      <c r="C64" s="4" t="inlineStr">
        <is>
          <t xml:space="preserve"> </t>
        </is>
      </c>
    </row>
    <row r="65">
      <c r="A65" s="3" t="inlineStr">
        <is>
          <t>Assets of BSIG and consolidated Funds</t>
        </is>
      </c>
      <c r="B65" s="4" t="inlineStr">
        <is>
          <t xml:space="preserve"> </t>
        </is>
      </c>
      <c r="C65" s="4" t="inlineStr">
        <is>
          <t xml:space="preserve"> </t>
        </is>
      </c>
    </row>
    <row r="66">
      <c r="A66" s="4" t="inlineStr">
        <is>
          <t>Total fair value assets</t>
        </is>
      </c>
      <c r="B66" s="6" t="n">
        <v>0</v>
      </c>
      <c r="C66" s="6" t="n">
        <v>0</v>
      </c>
    </row>
    <row r="67">
      <c r="A67" s="4" t="inlineStr">
        <is>
          <t>Total fair value liabilities</t>
        </is>
      </c>
      <c r="B67" s="6" t="n">
        <v>0</v>
      </c>
      <c r="C67" s="4" t="inlineStr">
        <is>
          <t xml:space="preserve"> </t>
        </is>
      </c>
    </row>
    <row r="68">
      <c r="A68" s="4" t="inlineStr">
        <is>
          <t>Significant unobservable inputs (Level III) | Consolidated Entity Excluding Consolidated Funds</t>
        </is>
      </c>
      <c r="B68" s="4" t="inlineStr">
        <is>
          <t xml:space="preserve"> </t>
        </is>
      </c>
      <c r="C68" s="4" t="inlineStr">
        <is>
          <t xml:space="preserve"> </t>
        </is>
      </c>
    </row>
    <row r="69">
      <c r="A69" s="3" t="inlineStr">
        <is>
          <t>Assets of BSIG and consolidated Funds</t>
        </is>
      </c>
      <c r="B69" s="4" t="inlineStr">
        <is>
          <t xml:space="preserve"> </t>
        </is>
      </c>
      <c r="C69" s="4" t="inlineStr">
        <is>
          <t xml:space="preserve"> </t>
        </is>
      </c>
    </row>
    <row r="70">
      <c r="A70" s="4" t="inlineStr">
        <is>
          <t>Derivatives</t>
        </is>
      </c>
      <c r="B70" s="6" t="n">
        <v>0</v>
      </c>
      <c r="C70" s="4" t="inlineStr">
        <is>
          <t xml:space="preserve"> </t>
        </is>
      </c>
    </row>
    <row r="71">
      <c r="A71" s="4" t="inlineStr">
        <is>
          <t>Derivative asset Consolidated Funds total</t>
        </is>
      </c>
      <c r="B71" s="6" t="n">
        <v>0</v>
      </c>
      <c r="C71" s="4" t="inlineStr">
        <is>
          <t xml:space="preserve"> </t>
        </is>
      </c>
    </row>
    <row r="72">
      <c r="A72" s="4" t="inlineStr">
        <is>
          <t>Investments in separate accounts</t>
        </is>
      </c>
      <c r="B72" s="6" t="n">
        <v>0</v>
      </c>
      <c r="C72" s="6" t="n">
        <v>0</v>
      </c>
    </row>
    <row r="73">
      <c r="A73" s="4" t="inlineStr">
        <is>
          <t>Investments related to long-term incentive compensation plans</t>
        </is>
      </c>
      <c r="B73" s="6" t="n">
        <v>0</v>
      </c>
      <c r="C73" s="6" t="n">
        <v>0</v>
      </c>
    </row>
    <row r="74">
      <c r="A74" s="4" t="inlineStr">
        <is>
          <t>Consolidated Funds total</t>
        </is>
      </c>
      <c r="B74" s="6" t="n">
        <v>0</v>
      </c>
      <c r="C74" s="4" t="inlineStr">
        <is>
          <t xml:space="preserve"> </t>
        </is>
      </c>
    </row>
    <row r="75">
      <c r="A75" s="4" t="inlineStr">
        <is>
          <t>Derivatives</t>
        </is>
      </c>
      <c r="B75" s="6" t="n">
        <v>0</v>
      </c>
      <c r="C75" s="4" t="inlineStr">
        <is>
          <t xml:space="preserve"> </t>
        </is>
      </c>
    </row>
    <row r="76">
      <c r="A76" s="4" t="inlineStr">
        <is>
          <t>Consolidated Funds total</t>
        </is>
      </c>
      <c r="B76" s="6" t="n">
        <v>0</v>
      </c>
      <c r="C76" s="4" t="inlineStr">
        <is>
          <t xml:space="preserve"> </t>
        </is>
      </c>
    </row>
    <row r="77">
      <c r="A77" s="4" t="inlineStr">
        <is>
          <t>Significant unobservable inputs (Level III) | Consolidated Entity Excluding Consolidated Funds | Real Estate Funds</t>
        </is>
      </c>
      <c r="B77" s="4" t="inlineStr">
        <is>
          <t xml:space="preserve"> </t>
        </is>
      </c>
      <c r="C77" s="4" t="inlineStr">
        <is>
          <t xml:space="preserve"> </t>
        </is>
      </c>
    </row>
    <row r="78">
      <c r="A78" s="3" t="inlineStr">
        <is>
          <t>Assets of BSIG and consolidated Funds</t>
        </is>
      </c>
      <c r="B78" s="4" t="inlineStr">
        <is>
          <t xml:space="preserve"> </t>
        </is>
      </c>
      <c r="C78" s="4" t="inlineStr">
        <is>
          <t xml:space="preserve"> </t>
        </is>
      </c>
    </row>
    <row r="79">
      <c r="A79" s="4" t="inlineStr">
        <is>
          <t>Investments in unconsolidated Funds</t>
        </is>
      </c>
      <c r="B79" s="5" t="n">
        <v>0</v>
      </c>
      <c r="C79"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Three Investment Reconciliation (Details) - USD ($)</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Transfers into Level III</t>
        </is>
      </c>
      <c r="B4" s="5" t="n">
        <v>0</v>
      </c>
      <c r="C4" s="4" t="inlineStr">
        <is>
          <t xml:space="preserve"> </t>
        </is>
      </c>
    </row>
    <row r="5">
      <c r="A5" s="4" t="inlineStr">
        <is>
          <t>Consolidated Entity Excluding Consolidated Fund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At beginning of the period</t>
        </is>
      </c>
      <c r="B7" s="6" t="n">
        <v>0</v>
      </c>
      <c r="C7" s="5" t="n">
        <v>2600000</v>
      </c>
    </row>
    <row r="8">
      <c r="A8" s="4" t="inlineStr">
        <is>
          <t>Redemptions</t>
        </is>
      </c>
      <c r="B8" s="6" t="n">
        <v>0</v>
      </c>
      <c r="C8" s="6" t="n">
        <v>-100000</v>
      </c>
    </row>
    <row r="9">
      <c r="A9" s="4" t="inlineStr">
        <is>
          <t>Disposals</t>
        </is>
      </c>
      <c r="B9" s="6" t="n">
        <v>0</v>
      </c>
      <c r="C9" s="6" t="n">
        <v>-2800000</v>
      </c>
    </row>
    <row r="10">
      <c r="A10" s="4" t="inlineStr">
        <is>
          <t>Total net fair value gains/(losses) recognized in net income</t>
        </is>
      </c>
      <c r="B10" s="6" t="n">
        <v>0</v>
      </c>
      <c r="C10" s="6" t="n">
        <v>300000</v>
      </c>
    </row>
    <row r="11">
      <c r="A11" s="4" t="inlineStr">
        <is>
          <t>Total Level III financial assets</t>
        </is>
      </c>
      <c r="B11" s="5" t="n">
        <v>0</v>
      </c>
      <c r="C11"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that are VIEs (Details) - USD ($) $ in Millions</t>
        </is>
      </c>
      <c r="B1" s="2" t="inlineStr">
        <is>
          <t>Dec. 31, 2022</t>
        </is>
      </c>
      <c r="C1" s="2" t="inlineStr">
        <is>
          <t>Dec. 31, 2021</t>
        </is>
      </c>
    </row>
    <row r="2">
      <c r="A2" s="3" t="inlineStr">
        <is>
          <t>Variable Interest Entities</t>
        </is>
      </c>
      <c r="B2" s="4" t="inlineStr">
        <is>
          <t xml:space="preserve"> </t>
        </is>
      </c>
      <c r="C2" s="4" t="inlineStr">
        <is>
          <t xml:space="preserve"> </t>
        </is>
      </c>
    </row>
    <row r="3">
      <c r="A3" s="4" t="inlineStr">
        <is>
          <t>Assets</t>
        </is>
      </c>
      <c r="B3" s="7" t="n">
        <v>518.7</v>
      </c>
      <c r="C3" s="7" t="n">
        <v>714.8</v>
      </c>
    </row>
    <row r="4">
      <c r="A4" s="4" t="inlineStr">
        <is>
          <t>Liabilities</t>
        </is>
      </c>
      <c r="B4" s="8" t="n">
        <v>540.3</v>
      </c>
      <c r="C4" s="8" t="n">
        <v>732.4</v>
      </c>
    </row>
    <row r="5">
      <c r="A5" s="4" t="inlineStr">
        <is>
          <t>Consolidated VIEs</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Investments at fair value</t>
        </is>
      </c>
      <c r="B7" s="8" t="n">
        <v>1.9</v>
      </c>
      <c r="C7" s="6" t="n">
        <v>0</v>
      </c>
    </row>
    <row r="8">
      <c r="A8" s="4" t="inlineStr">
        <is>
          <t>Other assets</t>
        </is>
      </c>
      <c r="B8" s="8" t="n">
        <v>15.2</v>
      </c>
      <c r="C8" s="6" t="n">
        <v>0</v>
      </c>
    </row>
    <row r="9">
      <c r="A9" s="4" t="inlineStr">
        <is>
          <t>Assets</t>
        </is>
      </c>
      <c r="B9" s="8" t="n">
        <v>17.1</v>
      </c>
      <c r="C9" s="6" t="n">
        <v>0</v>
      </c>
    </row>
    <row r="10">
      <c r="A10" s="4" t="inlineStr">
        <is>
          <t>Other liabilities</t>
        </is>
      </c>
      <c r="B10" s="8" t="n">
        <v>2.5</v>
      </c>
      <c r="C10" s="6" t="n">
        <v>0</v>
      </c>
    </row>
    <row r="11">
      <c r="A11" s="4" t="inlineStr">
        <is>
          <t>Liabilities</t>
        </is>
      </c>
      <c r="B11" s="7" t="n">
        <v>2.5</v>
      </c>
      <c r="C1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formation of Variable Interest Holdings (Details) - USD ($) $ in Millions</t>
        </is>
      </c>
      <c r="B1" s="2" t="inlineStr">
        <is>
          <t>Dec. 31, 2022</t>
        </is>
      </c>
      <c r="C1" s="2" t="inlineStr">
        <is>
          <t>Dec. 31, 2021</t>
        </is>
      </c>
    </row>
    <row r="2">
      <c r="A2" s="3" t="inlineStr">
        <is>
          <t>Variable Interest Entities</t>
        </is>
      </c>
      <c r="B2" s="4" t="inlineStr">
        <is>
          <t xml:space="preserve"> </t>
        </is>
      </c>
      <c r="C2" s="4" t="inlineStr">
        <is>
          <t xml:space="preserve"> </t>
        </is>
      </c>
    </row>
    <row r="3">
      <c r="A3" s="4" t="inlineStr">
        <is>
          <t>Assets</t>
        </is>
      </c>
      <c r="B3" s="7" t="n">
        <v>518.7</v>
      </c>
      <c r="C3" s="7" t="n">
        <v>714.8</v>
      </c>
    </row>
    <row r="4">
      <c r="A4" s="3" t="inlineStr">
        <is>
          <t>Unconsolidated VIE [Abstract]</t>
        </is>
      </c>
      <c r="B4" s="4" t="inlineStr">
        <is>
          <t xml:space="preserve"> </t>
        </is>
      </c>
      <c r="C4" s="4" t="inlineStr">
        <is>
          <t xml:space="preserve"> </t>
        </is>
      </c>
    </row>
    <row r="5">
      <c r="A5" s="4" t="inlineStr">
        <is>
          <t>Assets</t>
        </is>
      </c>
      <c r="B5" s="8" t="n">
        <v>518.7</v>
      </c>
      <c r="C5" s="8" t="n">
        <v>714.8</v>
      </c>
    </row>
    <row r="6">
      <c r="A6" s="4" t="inlineStr">
        <is>
          <t>Liabilities</t>
        </is>
      </c>
      <c r="B6" s="8" t="n">
        <v>540.3</v>
      </c>
      <c r="C6" s="8" t="n">
        <v>732.4</v>
      </c>
    </row>
    <row r="7">
      <c r="A7" s="4" t="inlineStr">
        <is>
          <t>Unconsolidated VIEs</t>
        </is>
      </c>
      <c r="B7" s="4" t="inlineStr">
        <is>
          <t xml:space="preserve"> </t>
        </is>
      </c>
      <c r="C7" s="4" t="inlineStr">
        <is>
          <t xml:space="preserve"> </t>
        </is>
      </c>
    </row>
    <row r="8">
      <c r="A8" s="3" t="inlineStr">
        <is>
          <t>Variable Interest Entities</t>
        </is>
      </c>
      <c r="B8" s="4" t="inlineStr">
        <is>
          <t xml:space="preserve"> </t>
        </is>
      </c>
      <c r="C8" s="4" t="inlineStr">
        <is>
          <t xml:space="preserve"> </t>
        </is>
      </c>
    </row>
    <row r="9">
      <c r="A9" s="4" t="inlineStr">
        <is>
          <t>Assets</t>
        </is>
      </c>
      <c r="B9" s="8" t="n">
        <v>728.1</v>
      </c>
      <c r="C9" s="8" t="n">
        <v>795.5</v>
      </c>
    </row>
    <row r="10">
      <c r="A10" s="3" t="inlineStr">
        <is>
          <t>Unconsolidated VIE [Abstract]</t>
        </is>
      </c>
      <c r="B10" s="4" t="inlineStr">
        <is>
          <t xml:space="preserve"> </t>
        </is>
      </c>
      <c r="C10" s="4" t="inlineStr">
        <is>
          <t xml:space="preserve"> </t>
        </is>
      </c>
    </row>
    <row r="11">
      <c r="A11" s="4" t="inlineStr">
        <is>
          <t>Assets</t>
        </is>
      </c>
      <c r="B11" s="8" t="n">
        <v>728.1</v>
      </c>
      <c r="C11" s="8" t="n">
        <v>795.5</v>
      </c>
    </row>
    <row r="12">
      <c r="A12" s="4" t="inlineStr">
        <is>
          <t>Liabilities</t>
        </is>
      </c>
      <c r="B12" s="8" t="n">
        <v>303.6</v>
      </c>
      <c r="C12" s="8" t="n">
        <v>323.6</v>
      </c>
    </row>
    <row r="13">
      <c r="A13" s="4" t="inlineStr">
        <is>
          <t>Equity interests on the Consolidated Balance Sheets</t>
        </is>
      </c>
      <c r="B13" s="8" t="n">
        <v>4.1</v>
      </c>
      <c r="C13" s="8" t="n">
        <v>4.8</v>
      </c>
    </row>
    <row r="14">
      <c r="A14" s="4" t="inlineStr">
        <is>
          <t>Maximum risk of loss</t>
        </is>
      </c>
      <c r="B14" s="8" t="n">
        <v>4.1</v>
      </c>
      <c r="C14" s="6" t="n">
        <v>5</v>
      </c>
    </row>
    <row r="15">
      <c r="A15" s="4" t="inlineStr">
        <is>
          <t>Consolidated VIEs</t>
        </is>
      </c>
      <c r="B15" s="4" t="inlineStr">
        <is>
          <t xml:space="preserve"> </t>
        </is>
      </c>
      <c r="C15" s="4" t="inlineStr">
        <is>
          <t xml:space="preserve"> </t>
        </is>
      </c>
    </row>
    <row r="16">
      <c r="A16" s="3" t="inlineStr">
        <is>
          <t>Variable Interest Entities</t>
        </is>
      </c>
      <c r="B16" s="4" t="inlineStr">
        <is>
          <t xml:space="preserve"> </t>
        </is>
      </c>
      <c r="C16" s="4" t="inlineStr">
        <is>
          <t xml:space="preserve"> </t>
        </is>
      </c>
    </row>
    <row r="17">
      <c r="A17" s="4" t="inlineStr">
        <is>
          <t>Assets</t>
        </is>
      </c>
      <c r="B17" s="8" t="n">
        <v>17.1</v>
      </c>
      <c r="C17" s="6" t="n">
        <v>0</v>
      </c>
    </row>
    <row r="18">
      <c r="A18" s="3" t="inlineStr">
        <is>
          <t>Unconsolidated VIE [Abstract]</t>
        </is>
      </c>
      <c r="B18" s="4" t="inlineStr">
        <is>
          <t xml:space="preserve"> </t>
        </is>
      </c>
      <c r="C18" s="4" t="inlineStr">
        <is>
          <t xml:space="preserve"> </t>
        </is>
      </c>
    </row>
    <row r="19">
      <c r="A19" s="4" t="inlineStr">
        <is>
          <t>Assets</t>
        </is>
      </c>
      <c r="B19" s="8" t="n">
        <v>17.1</v>
      </c>
      <c r="C19" s="6" t="n">
        <v>0</v>
      </c>
    </row>
    <row r="20">
      <c r="A20" s="4" t="inlineStr">
        <is>
          <t>Liabilities</t>
        </is>
      </c>
      <c r="B20" s="7" t="n">
        <v>2.5</v>
      </c>
      <c r="C2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Components of Fixed Assets (Details) - Consolidated Entity Excluding Consolidated Fund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at cost</t>
        </is>
      </c>
      <c r="B3" s="7" t="n">
        <v>154.2</v>
      </c>
      <c r="C3" s="7" t="n">
        <v>148.2</v>
      </c>
    </row>
    <row r="4">
      <c r="A4" s="4" t="inlineStr">
        <is>
          <t>Accumulated depreciation and amortization</t>
        </is>
      </c>
      <c r="B4" s="8" t="n">
        <v>-106.5</v>
      </c>
      <c r="C4" s="6" t="n">
        <v>-98</v>
      </c>
    </row>
    <row r="5">
      <c r="A5" s="4" t="inlineStr">
        <is>
          <t>Fixed assets, net</t>
        </is>
      </c>
      <c r="B5" s="8" t="n">
        <v>47.7</v>
      </c>
      <c r="C5" s="8" t="n">
        <v>50.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at cost</t>
        </is>
      </c>
      <c r="B8" s="6" t="n">
        <v>29</v>
      </c>
      <c r="C8" s="8" t="n">
        <v>30.4</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at cost</t>
        </is>
      </c>
      <c r="B11" s="8" t="n">
        <v>8.300000000000001</v>
      </c>
      <c r="C11" s="8" t="n">
        <v>8.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at cost</t>
        </is>
      </c>
      <c r="B14" s="8" t="n">
        <v>6.1</v>
      </c>
      <c r="C14" s="8" t="n">
        <v>6.2</v>
      </c>
    </row>
    <row r="15">
      <c r="A15" s="4" t="inlineStr">
        <is>
          <t>Software and web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at cost</t>
        </is>
      </c>
      <c r="B17" s="7" t="n">
        <v>110.8</v>
      </c>
      <c r="C17" s="7" t="n">
        <v>10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Narrative (Details) - Consolidated Entity Excluding Consolidated Fund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18.5</v>
      </c>
      <c r="C4" s="7" t="n">
        <v>22.1</v>
      </c>
      <c r="D4" s="7" t="n">
        <v>19.8</v>
      </c>
    </row>
    <row r="5">
      <c r="A5" s="4" t="inlineStr">
        <is>
          <t>Fixed asset disposals</t>
        </is>
      </c>
      <c r="B5" s="8" t="n">
        <v>9.699999999999999</v>
      </c>
      <c r="C5" s="4" t="inlineStr">
        <is>
          <t xml:space="preserve"> </t>
        </is>
      </c>
      <c r="D5" s="4" t="inlineStr">
        <is>
          <t xml:space="preserve"> </t>
        </is>
      </c>
    </row>
    <row r="6">
      <c r="A6" s="4" t="inlineStr">
        <is>
          <t>Accumulated depreciation</t>
        </is>
      </c>
      <c r="B6" s="8" t="n">
        <v>-9.699999999999999</v>
      </c>
      <c r="C6" s="4" t="inlineStr">
        <is>
          <t xml:space="preserve"> </t>
        </is>
      </c>
      <c r="D6" s="4" t="inlineStr">
        <is>
          <t xml:space="preserve"> </t>
        </is>
      </c>
    </row>
    <row r="7">
      <c r="A7" s="4" t="inlineStr">
        <is>
          <t>Gain (loss) on disposition of property plant equipment</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8" customWidth="1" min="2" max="2"/>
    <col width="26" customWidth="1" min="3" max="3"/>
  </cols>
  <sheetData>
    <row r="1">
      <c r="A1" s="1" t="inlineStr">
        <is>
          <t>Leases - Narrative (Detail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 renewal term</t>
        </is>
      </c>
      <c r="B4" s="4" t="inlineStr">
        <is>
          <t>5 years</t>
        </is>
      </c>
      <c r="C4" s="4" t="inlineStr">
        <is>
          <t xml:space="preserve"> </t>
        </is>
      </c>
    </row>
    <row r="5">
      <c r="A5" s="4" t="inlineStr">
        <is>
          <t>Options to terminate, term</t>
        </is>
      </c>
      <c r="B5" s="4" t="inlineStr">
        <is>
          <t>1 year</t>
        </is>
      </c>
      <c r="C5" s="4" t="inlineStr">
        <is>
          <t xml:space="preserve"> </t>
        </is>
      </c>
    </row>
    <row r="6">
      <c r="A6" s="4" t="inlineStr">
        <is>
          <t>Weighted average remaining lease term (in years)</t>
        </is>
      </c>
      <c r="B6" s="4" t="inlineStr">
        <is>
          <t>10 years 6 months</t>
        </is>
      </c>
      <c r="C6" s="4" t="inlineStr">
        <is>
          <t>11 years 3 months 18 days</t>
        </is>
      </c>
    </row>
    <row r="7">
      <c r="A7" s="4" t="inlineStr">
        <is>
          <t>Weighted average discount rate</t>
        </is>
      </c>
      <c r="B7" s="13" t="n">
        <v>0.034</v>
      </c>
      <c r="C7" s="13" t="n">
        <v>0.0335</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s</t>
        </is>
      </c>
      <c r="B13" s="4" t="inlineStr">
        <is>
          <t>11 years</t>
        </is>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ized Information about Operating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0</v>
      </c>
      <c r="C4" s="7" t="n">
        <v>11.2</v>
      </c>
    </row>
    <row r="5">
      <c r="A5" s="4" t="inlineStr">
        <is>
          <t>Variable lease cost</t>
        </is>
      </c>
      <c r="B5" s="8" t="n">
        <v>0.1</v>
      </c>
      <c r="C5" s="8" t="n">
        <v>0.1</v>
      </c>
    </row>
    <row r="6">
      <c r="A6" s="4" t="inlineStr">
        <is>
          <t>Sublease income</t>
        </is>
      </c>
      <c r="B6" s="8" t="n">
        <v>-0.5</v>
      </c>
      <c r="C6" s="8" t="n">
        <v>-0.5</v>
      </c>
    </row>
    <row r="7">
      <c r="A7" s="4" t="inlineStr">
        <is>
          <t>Total operating lease expense</t>
        </is>
      </c>
      <c r="B7" s="8" t="n">
        <v>9.6</v>
      </c>
      <c r="C7" s="8" t="n">
        <v>10.8</v>
      </c>
    </row>
    <row r="8">
      <c r="A8" s="4" t="inlineStr">
        <is>
          <t>Operating cash flows from operating leases</t>
        </is>
      </c>
      <c r="B8" s="8" t="n">
        <v>6.4</v>
      </c>
      <c r="C8" s="8" t="n">
        <v>11.1</v>
      </c>
    </row>
    <row r="9">
      <c r="A9" s="4" t="inlineStr">
        <is>
          <t>ROU asset obtained in exchange for new operating lease liabilities</t>
        </is>
      </c>
      <c r="B9" s="7" t="n">
        <v>2.2</v>
      </c>
      <c r="C9" s="5"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2 USD ($)</t>
        </is>
      </c>
    </row>
    <row r="2">
      <c r="A2" s="3" t="inlineStr">
        <is>
          <t>Leases [Abstract]</t>
        </is>
      </c>
      <c r="B2" s="4" t="inlineStr">
        <is>
          <t xml:space="preserve"> </t>
        </is>
      </c>
    </row>
    <row r="3">
      <c r="A3" s="4" t="inlineStr">
        <is>
          <t>2023</t>
        </is>
      </c>
      <c r="B3" s="7" t="n">
        <v>9.199999999999999</v>
      </c>
    </row>
    <row r="4">
      <c r="A4" s="4" t="inlineStr">
        <is>
          <t>2024</t>
        </is>
      </c>
      <c r="B4" s="8" t="n">
        <v>8.4</v>
      </c>
    </row>
    <row r="5">
      <c r="A5" s="4" t="inlineStr">
        <is>
          <t>2025</t>
        </is>
      </c>
      <c r="B5" s="8" t="n">
        <v>8.1</v>
      </c>
    </row>
    <row r="6">
      <c r="A6" s="4" t="inlineStr">
        <is>
          <t>2026</t>
        </is>
      </c>
      <c r="B6" s="8" t="n">
        <v>8.1</v>
      </c>
    </row>
    <row r="7">
      <c r="A7" s="4" t="inlineStr">
        <is>
          <t>2027</t>
        </is>
      </c>
      <c r="B7" s="8" t="n">
        <v>7.7</v>
      </c>
    </row>
    <row r="8">
      <c r="A8" s="4" t="inlineStr">
        <is>
          <t>Thereafter</t>
        </is>
      </c>
      <c r="B8" s="8" t="n">
        <v>48.8</v>
      </c>
    </row>
    <row r="9">
      <c r="A9" s="4" t="inlineStr">
        <is>
          <t>Total lease payments</t>
        </is>
      </c>
      <c r="B9" s="8" t="n">
        <v>90.3</v>
      </c>
    </row>
    <row r="10">
      <c r="A10" s="4" t="inlineStr">
        <is>
          <t>Less imputed interest</t>
        </is>
      </c>
      <c r="B10" s="8" t="n">
        <v>-14.5</v>
      </c>
    </row>
    <row r="11">
      <c r="A11" s="4" t="inlineStr">
        <is>
          <t>Total</t>
        </is>
      </c>
      <c r="B11" s="7" t="n">
        <v>7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Changes in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gross, beginning balance</t>
        </is>
      </c>
      <c r="B4" s="7" t="n">
        <v>22.1</v>
      </c>
      <c r="C4" s="7" t="n">
        <v>27.1</v>
      </c>
    </row>
    <row r="5">
      <c r="A5" s="4" t="inlineStr">
        <is>
          <t>Accumulated impairment, beginning balance</t>
        </is>
      </c>
      <c r="B5" s="8" t="n">
        <v>-1.8</v>
      </c>
      <c r="C5" s="8" t="n">
        <v>-6.8</v>
      </c>
    </row>
    <row r="6">
      <c r="A6" s="4" t="inlineStr">
        <is>
          <t>Goodwill, beginning balance</t>
        </is>
      </c>
      <c r="B6" s="8" t="n">
        <v>20.3</v>
      </c>
      <c r="C6" s="8" t="n">
        <v>20.3</v>
      </c>
    </row>
    <row r="7">
      <c r="A7" s="4" t="inlineStr">
        <is>
          <t>Additions</t>
        </is>
      </c>
      <c r="B7" s="6" t="n">
        <v>0</v>
      </c>
      <c r="C7" s="6" t="n">
        <v>0</v>
      </c>
    </row>
    <row r="8">
      <c r="A8" s="4" t="inlineStr">
        <is>
          <t>Impairments</t>
        </is>
      </c>
      <c r="B8" s="6" t="n">
        <v>0</v>
      </c>
      <c r="C8" s="6" t="n">
        <v>0</v>
      </c>
    </row>
    <row r="9">
      <c r="A9" s="4" t="inlineStr">
        <is>
          <t>Disposals</t>
        </is>
      </c>
      <c r="B9" s="6" t="n">
        <v>0</v>
      </c>
      <c r="C9" s="6" t="n">
        <v>0</v>
      </c>
    </row>
    <row r="10">
      <c r="A10" s="4" t="inlineStr">
        <is>
          <t>Goodwill gross, ending balance</t>
        </is>
      </c>
      <c r="B10" s="8" t="n">
        <v>22.1</v>
      </c>
      <c r="C10" s="8" t="n">
        <v>22.1</v>
      </c>
    </row>
    <row r="11">
      <c r="A11" s="4" t="inlineStr">
        <is>
          <t>Accumulated impairment, ending balance</t>
        </is>
      </c>
      <c r="B11" s="8" t="n">
        <v>-1.8</v>
      </c>
      <c r="C11" s="8" t="n">
        <v>-1.8</v>
      </c>
    </row>
    <row r="12">
      <c r="A12" s="4" t="inlineStr">
        <is>
          <t>Goodwill, ending balance</t>
        </is>
      </c>
      <c r="B12" s="8" t="n">
        <v>20.3</v>
      </c>
      <c r="C12" s="8" t="n">
        <v>20.3</v>
      </c>
    </row>
    <row r="13">
      <c r="A13" s="4" t="inlineStr">
        <is>
          <t>Quant &amp; Solution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gross, beginning balance</t>
        </is>
      </c>
      <c r="B15" s="8" t="n">
        <v>22.1</v>
      </c>
      <c r="C15" s="8" t="n">
        <v>22.1</v>
      </c>
    </row>
    <row r="16">
      <c r="A16" s="4" t="inlineStr">
        <is>
          <t>Accumulated impairment, beginning balance</t>
        </is>
      </c>
      <c r="B16" s="8" t="n">
        <v>-1.8</v>
      </c>
      <c r="C16" s="8" t="n">
        <v>-1.8</v>
      </c>
    </row>
    <row r="17">
      <c r="A17" s="4" t="inlineStr">
        <is>
          <t>Goodwill, beginning balance</t>
        </is>
      </c>
      <c r="B17" s="8" t="n">
        <v>20.3</v>
      </c>
      <c r="C17" s="8" t="n">
        <v>20.3</v>
      </c>
    </row>
    <row r="18">
      <c r="A18" s="4" t="inlineStr">
        <is>
          <t>Additions</t>
        </is>
      </c>
      <c r="B18" s="6" t="n">
        <v>0</v>
      </c>
      <c r="C18" s="6" t="n">
        <v>0</v>
      </c>
    </row>
    <row r="19">
      <c r="A19" s="4" t="inlineStr">
        <is>
          <t>Impairments</t>
        </is>
      </c>
      <c r="B19" s="6" t="n">
        <v>0</v>
      </c>
      <c r="C19" s="6" t="n">
        <v>0</v>
      </c>
    </row>
    <row r="20">
      <c r="A20" s="4" t="inlineStr">
        <is>
          <t>Disposals</t>
        </is>
      </c>
      <c r="B20" s="6" t="n">
        <v>0</v>
      </c>
      <c r="C20" s="6" t="n">
        <v>0</v>
      </c>
    </row>
    <row r="21">
      <c r="A21" s="4" t="inlineStr">
        <is>
          <t>Goodwill gross, ending balance</t>
        </is>
      </c>
      <c r="B21" s="8" t="n">
        <v>22.1</v>
      </c>
      <c r="C21" s="8" t="n">
        <v>22.1</v>
      </c>
    </row>
    <row r="22">
      <c r="A22" s="4" t="inlineStr">
        <is>
          <t>Accumulated impairment, ending balance</t>
        </is>
      </c>
      <c r="B22" s="8" t="n">
        <v>-1.8</v>
      </c>
      <c r="C22" s="8" t="n">
        <v>-1.8</v>
      </c>
    </row>
    <row r="23">
      <c r="A23" s="4" t="inlineStr">
        <is>
          <t>Goodwill, ending balance</t>
        </is>
      </c>
      <c r="B23" s="8" t="n">
        <v>20.3</v>
      </c>
      <c r="C23" s="8" t="n">
        <v>20.3</v>
      </c>
    </row>
    <row r="24">
      <c r="A24" s="4" t="inlineStr">
        <is>
          <t>Other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gross, beginning balance</t>
        </is>
      </c>
      <c r="B26" s="6" t="n">
        <v>0</v>
      </c>
      <c r="C26" s="6" t="n">
        <v>5</v>
      </c>
    </row>
    <row r="27">
      <c r="A27" s="4" t="inlineStr">
        <is>
          <t>Accumulated impairment, beginning balance</t>
        </is>
      </c>
      <c r="B27" s="6" t="n">
        <v>0</v>
      </c>
      <c r="C27" s="6" t="n">
        <v>-5</v>
      </c>
    </row>
    <row r="28">
      <c r="A28" s="4" t="inlineStr">
        <is>
          <t>Goodwill, beginning balance</t>
        </is>
      </c>
      <c r="B28" s="6" t="n">
        <v>0</v>
      </c>
      <c r="C28" s="6" t="n">
        <v>0</v>
      </c>
    </row>
    <row r="29">
      <c r="A29" s="4" t="inlineStr">
        <is>
          <t>Additions</t>
        </is>
      </c>
      <c r="B29" s="6" t="n">
        <v>0</v>
      </c>
      <c r="C29" s="6" t="n">
        <v>0</v>
      </c>
    </row>
    <row r="30">
      <c r="A30" s="4" t="inlineStr">
        <is>
          <t>Impairments</t>
        </is>
      </c>
      <c r="B30" s="6" t="n">
        <v>0</v>
      </c>
      <c r="C30" s="6" t="n">
        <v>0</v>
      </c>
    </row>
    <row r="31">
      <c r="A31" s="4" t="inlineStr">
        <is>
          <t>Disposals</t>
        </is>
      </c>
      <c r="B31" s="6" t="n">
        <v>0</v>
      </c>
      <c r="C31" s="6" t="n">
        <v>0</v>
      </c>
    </row>
    <row r="32">
      <c r="A32" s="4" t="inlineStr">
        <is>
          <t>Goodwill gross, ending balance</t>
        </is>
      </c>
      <c r="B32" s="6" t="n">
        <v>0</v>
      </c>
      <c r="C32" s="6" t="n">
        <v>0</v>
      </c>
    </row>
    <row r="33">
      <c r="A33" s="4" t="inlineStr">
        <is>
          <t>Accumulated impairment, ending balance</t>
        </is>
      </c>
      <c r="B33" s="6" t="n">
        <v>0</v>
      </c>
      <c r="C33" s="6" t="n">
        <v>0</v>
      </c>
    </row>
    <row r="34">
      <c r="A34" s="4" t="inlineStr">
        <is>
          <t>Goodwill, ending balance</t>
        </is>
      </c>
      <c r="B34" s="5" t="n">
        <v>0</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3" customWidth="1" min="2" max="2"/>
    <col width="62" customWidth="1" min="3" max="3"/>
    <col width="76" customWidth="1" min="4" max="4"/>
    <col width="77" customWidth="1" min="5" max="5"/>
    <col width="80" customWidth="1" min="6" max="6"/>
    <col width="76" customWidth="1" min="7" max="7"/>
    <col width="76" customWidth="1" min="8" max="8"/>
    <col width="19" customWidth="1" min="9" max="9"/>
    <col width="46" customWidth="1" min="10" max="10"/>
  </cols>
  <sheetData>
    <row r="1">
      <c r="A1" s="1" t="inlineStr">
        <is>
          <t>Consolidated Statements of Changes in Shareholders' Equity - USD ($) $ in Millions</t>
        </is>
      </c>
      <c r="B1" s="2" t="inlineStr">
        <is>
          <t>Total</t>
        </is>
      </c>
      <c r="C1" s="2" t="inlineStr">
        <is>
          <t>Consolidated Entity Excluding Consolidated Funds Common stock</t>
        </is>
      </c>
      <c r="D1" s="2" t="inlineStr">
        <is>
          <t>Consolidated Entity Excluding Consolidated Funds Additional paid-in capital</t>
        </is>
      </c>
      <c r="E1" s="2" t="inlineStr">
        <is>
          <t>Consolidated Entity Excluding Consolidated Funds Retained earnings (deficit)</t>
        </is>
      </c>
      <c r="F1" s="2" t="inlineStr">
        <is>
          <t>Consolidated Entity Excluding Consolidated Funds Accumulated other comprehensive income (loss)</t>
        </is>
      </c>
      <c r="G1" s="2" t="inlineStr">
        <is>
          <t>Consolidated Entity Excluding Consolidated Funds Total shareholders’ equity</t>
        </is>
      </c>
      <c r="H1" s="2" t="inlineStr">
        <is>
          <t>Consolidated Entity Excluding Consolidated Funds Non- controlling interests</t>
        </is>
      </c>
      <c r="I1" s="2" t="inlineStr">
        <is>
          <t>Consolidated Funds</t>
        </is>
      </c>
      <c r="J1" s="2" t="inlineStr">
        <is>
          <t>Consolidated Funds Non- controlling interests</t>
        </is>
      </c>
    </row>
    <row r="2">
      <c r="A2" s="4" t="inlineStr">
        <is>
          <t>Beginning balance (in shares) at Dec. 31, 2019</t>
        </is>
      </c>
      <c r="B2" s="4" t="inlineStr">
        <is>
          <t xml:space="preserve"> </t>
        </is>
      </c>
      <c r="C2" s="6" t="n">
        <v>859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7" t="n">
        <v>114.5</v>
      </c>
      <c r="C3" s="7" t="n">
        <v>0.1</v>
      </c>
      <c r="D3" s="7" t="n">
        <v>534.3</v>
      </c>
      <c r="E3" s="7" t="n">
        <v>-452.5</v>
      </c>
      <c r="F3" s="7" t="n">
        <v>-17.5</v>
      </c>
      <c r="G3" s="7" t="n">
        <v>64.40000000000001</v>
      </c>
      <c r="H3" s="7" t="n">
        <v>1.3</v>
      </c>
      <c r="I3" s="4" t="inlineStr">
        <is>
          <t xml:space="preserve"> </t>
        </is>
      </c>
      <c r="J3" s="7" t="n">
        <v>48.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in shares)</t>
        </is>
      </c>
      <c r="B5" s="4" t="inlineStr">
        <is>
          <t xml:space="preserve"> </t>
        </is>
      </c>
      <c r="C5" s="6"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t>
        </is>
      </c>
      <c r="B6" s="7" t="n">
        <v>0.2</v>
      </c>
      <c r="C6" s="4" t="inlineStr">
        <is>
          <t xml:space="preserve"> </t>
        </is>
      </c>
      <c r="D6" s="8" t="n">
        <v>0.2</v>
      </c>
      <c r="E6" s="4" t="inlineStr">
        <is>
          <t xml:space="preserve"> </t>
        </is>
      </c>
      <c r="F6" s="4" t="inlineStr">
        <is>
          <t xml:space="preserve"> </t>
        </is>
      </c>
      <c r="G6" s="8" t="n">
        <v>0.2</v>
      </c>
      <c r="H6" s="4" t="inlineStr">
        <is>
          <t xml:space="preserve"> </t>
        </is>
      </c>
      <c r="I6" s="4" t="inlineStr">
        <is>
          <t xml:space="preserve"> </t>
        </is>
      </c>
      <c r="J6" s="4" t="inlineStr">
        <is>
          <t xml:space="preserve"> </t>
        </is>
      </c>
    </row>
    <row r="7">
      <c r="A7" s="4" t="inlineStr">
        <is>
          <t>Retirement of common stock</t>
        </is>
      </c>
      <c r="B7" s="4" t="inlineStr">
        <is>
          <t xml:space="preserve"> </t>
        </is>
      </c>
      <c r="C7" s="6" t="n">
        <v>-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tock (in shares)</t>
        </is>
      </c>
      <c r="B8" s="6" t="n">
        <v>-6412663</v>
      </c>
      <c r="C8" s="6" t="n">
        <v>-6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common stock</t>
        </is>
      </c>
      <c r="B9" s="5" t="n">
        <v>-46</v>
      </c>
      <c r="C9" s="4" t="inlineStr">
        <is>
          <t xml:space="preserve"> </t>
        </is>
      </c>
      <c r="D9" s="6" t="n">
        <v>-46</v>
      </c>
      <c r="E9" s="4" t="inlineStr">
        <is>
          <t xml:space="preserve"> </t>
        </is>
      </c>
      <c r="F9" s="4" t="inlineStr">
        <is>
          <t xml:space="preserve"> </t>
        </is>
      </c>
      <c r="G9" s="6" t="n">
        <v>-46</v>
      </c>
      <c r="H9" s="4" t="inlineStr">
        <is>
          <t xml:space="preserve"> </t>
        </is>
      </c>
      <c r="I9" s="4" t="inlineStr">
        <is>
          <t xml:space="preserve"> </t>
        </is>
      </c>
      <c r="J9" s="4" t="inlineStr">
        <is>
          <t xml:space="preserve"> </t>
        </is>
      </c>
    </row>
    <row r="10">
      <c r="A10" s="4" t="inlineStr">
        <is>
          <t>Capital contributions</t>
        </is>
      </c>
      <c r="B10" s="8" t="n">
        <v>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1</v>
      </c>
    </row>
    <row r="11">
      <c r="A11" s="4" t="inlineStr">
        <is>
          <t>Equity-based compensation</t>
        </is>
      </c>
      <c r="B11" s="8" t="n">
        <v>2.5</v>
      </c>
      <c r="C11" s="4" t="inlineStr">
        <is>
          <t xml:space="preserve"> </t>
        </is>
      </c>
      <c r="D11" s="8" t="n">
        <v>2.5</v>
      </c>
      <c r="E11" s="4" t="inlineStr">
        <is>
          <t xml:space="preserve"> </t>
        </is>
      </c>
      <c r="F11" s="4" t="inlineStr">
        <is>
          <t xml:space="preserve"> </t>
        </is>
      </c>
      <c r="G11" s="8" t="n">
        <v>2.5</v>
      </c>
      <c r="H11" s="4" t="inlineStr">
        <is>
          <t xml:space="preserve"> </t>
        </is>
      </c>
      <c r="I11" s="4" t="inlineStr">
        <is>
          <t xml:space="preserve"> </t>
        </is>
      </c>
      <c r="J11" s="4" t="inlineStr">
        <is>
          <t xml:space="preserve"> </t>
        </is>
      </c>
    </row>
    <row r="12">
      <c r="A12" s="4" t="inlineStr">
        <is>
          <t>Foreign currency translation adjustment</t>
        </is>
      </c>
      <c r="B12" s="8" t="n">
        <v>1.6</v>
      </c>
      <c r="C12" s="4" t="inlineStr">
        <is>
          <t xml:space="preserve"> </t>
        </is>
      </c>
      <c r="D12" s="4" t="inlineStr">
        <is>
          <t xml:space="preserve"> </t>
        </is>
      </c>
      <c r="E12" s="4" t="inlineStr">
        <is>
          <t xml:space="preserve"> </t>
        </is>
      </c>
      <c r="F12" s="8" t="n">
        <v>1.6</v>
      </c>
      <c r="G12" s="8" t="n">
        <v>1.6</v>
      </c>
      <c r="H12" s="4" t="inlineStr">
        <is>
          <t xml:space="preserve"> </t>
        </is>
      </c>
      <c r="I12" s="4" t="inlineStr">
        <is>
          <t xml:space="preserve"> </t>
        </is>
      </c>
      <c r="J12" s="4" t="inlineStr">
        <is>
          <t xml:space="preserve"> </t>
        </is>
      </c>
    </row>
    <row r="13">
      <c r="A13" s="4" t="inlineStr">
        <is>
          <t>Amortization related to derivative securities, net of tax</t>
        </is>
      </c>
      <c r="B13" s="8" t="n">
        <v>2.3</v>
      </c>
      <c r="C13" s="4" t="inlineStr">
        <is>
          <t xml:space="preserve"> </t>
        </is>
      </c>
      <c r="D13" s="4" t="inlineStr">
        <is>
          <t xml:space="preserve"> </t>
        </is>
      </c>
      <c r="E13" s="4" t="inlineStr">
        <is>
          <t xml:space="preserve"> </t>
        </is>
      </c>
      <c r="F13" s="8" t="n">
        <v>2.3</v>
      </c>
      <c r="G13" s="8" t="n">
        <v>2.3</v>
      </c>
      <c r="H13" s="4" t="inlineStr">
        <is>
          <t xml:space="preserve"> </t>
        </is>
      </c>
      <c r="I13" s="4" t="inlineStr">
        <is>
          <t xml:space="preserve"> </t>
        </is>
      </c>
      <c r="J13" s="4" t="inlineStr">
        <is>
          <t xml:space="preserve"> </t>
        </is>
      </c>
    </row>
    <row r="14">
      <c r="A14" s="4" t="inlineStr">
        <is>
          <t>Other changes in non-controlling interests</t>
        </is>
      </c>
      <c r="B14" s="8" t="n">
        <v>0.4</v>
      </c>
      <c r="C14" s="4" t="inlineStr">
        <is>
          <t xml:space="preserve"> </t>
        </is>
      </c>
      <c r="D14" s="4" t="inlineStr">
        <is>
          <t xml:space="preserve"> </t>
        </is>
      </c>
      <c r="E14" s="4" t="inlineStr">
        <is>
          <t xml:space="preserve"> </t>
        </is>
      </c>
      <c r="F14" s="4" t="inlineStr">
        <is>
          <t xml:space="preserve"> </t>
        </is>
      </c>
      <c r="G14" s="4" t="inlineStr">
        <is>
          <t xml:space="preserve"> </t>
        </is>
      </c>
      <c r="H14" s="8" t="n">
        <v>0.4</v>
      </c>
      <c r="I14" s="4" t="inlineStr">
        <is>
          <t xml:space="preserve"> </t>
        </is>
      </c>
      <c r="J14" s="4" t="inlineStr">
        <is>
          <t xml:space="preserve"> </t>
        </is>
      </c>
    </row>
    <row r="15">
      <c r="A15" s="4" t="inlineStr">
        <is>
          <t>Other movements</t>
        </is>
      </c>
      <c r="B15" s="8" t="n">
        <v>1.4</v>
      </c>
      <c r="C15" s="4" t="inlineStr">
        <is>
          <t xml:space="preserve"> </t>
        </is>
      </c>
      <c r="D15" s="8" t="n">
        <v>1.4</v>
      </c>
      <c r="E15" s="4" t="inlineStr">
        <is>
          <t xml:space="preserve"> </t>
        </is>
      </c>
      <c r="F15" s="4" t="inlineStr">
        <is>
          <t xml:space="preserve"> </t>
        </is>
      </c>
      <c r="G15" s="8" t="n">
        <v>1.4</v>
      </c>
      <c r="H15" s="4" t="inlineStr">
        <is>
          <t xml:space="preserve"> </t>
        </is>
      </c>
      <c r="I15" s="4" t="inlineStr">
        <is>
          <t xml:space="preserve"> </t>
        </is>
      </c>
      <c r="J15" s="4" t="inlineStr">
        <is>
          <t xml:space="preserve"> </t>
        </is>
      </c>
    </row>
    <row r="16">
      <c r="A16" s="4" t="inlineStr">
        <is>
          <t>Dividends</t>
        </is>
      </c>
      <c r="B16" s="8" t="n">
        <v>-10.7</v>
      </c>
      <c r="C16" s="4" t="inlineStr">
        <is>
          <t xml:space="preserve"> </t>
        </is>
      </c>
      <c r="D16" s="4" t="inlineStr">
        <is>
          <t xml:space="preserve"> </t>
        </is>
      </c>
      <c r="E16" s="8" t="n">
        <v>-10.7</v>
      </c>
      <c r="F16" s="4" t="inlineStr">
        <is>
          <t xml:space="preserve"> </t>
        </is>
      </c>
      <c r="G16" s="8" t="n">
        <v>-10.7</v>
      </c>
      <c r="H16" s="4" t="inlineStr">
        <is>
          <t xml:space="preserve"> </t>
        </is>
      </c>
      <c r="I16" s="4" t="inlineStr">
        <is>
          <t xml:space="preserve"> </t>
        </is>
      </c>
      <c r="J16" s="4" t="inlineStr">
        <is>
          <t xml:space="preserve"> </t>
        </is>
      </c>
    </row>
    <row r="17">
      <c r="A17" s="4" t="inlineStr">
        <is>
          <t>Net income</t>
        </is>
      </c>
      <c r="B17" s="8" t="n">
        <v>315.1</v>
      </c>
      <c r="C17" s="4" t="inlineStr">
        <is>
          <t xml:space="preserve"> </t>
        </is>
      </c>
      <c r="D17" s="4" t="inlineStr">
        <is>
          <t xml:space="preserve"> </t>
        </is>
      </c>
      <c r="E17" s="8" t="n">
        <v>286.7</v>
      </c>
      <c r="F17" s="4" t="inlineStr">
        <is>
          <t xml:space="preserve"> </t>
        </is>
      </c>
      <c r="G17" s="8" t="n">
        <v>286.7</v>
      </c>
      <c r="H17" s="4" t="inlineStr">
        <is>
          <t xml:space="preserve"> </t>
        </is>
      </c>
      <c r="I17" s="4" t="inlineStr">
        <is>
          <t xml:space="preserve"> </t>
        </is>
      </c>
      <c r="J17" s="8" t="n">
        <v>28.4</v>
      </c>
    </row>
    <row r="18">
      <c r="A18" s="4" t="inlineStr">
        <is>
          <t>Ending balance (in shares) at Dec. 31, 2020</t>
        </is>
      </c>
      <c r="B18" s="4" t="inlineStr">
        <is>
          <t xml:space="preserve"> </t>
        </is>
      </c>
      <c r="C18" s="6" t="n">
        <v>794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0</t>
        </is>
      </c>
      <c r="B19" s="8" t="n">
        <v>384.4</v>
      </c>
      <c r="C19" s="7" t="n">
        <v>0.1</v>
      </c>
      <c r="D19" s="8" t="n">
        <v>492.4</v>
      </c>
      <c r="E19" s="8" t="n">
        <v>-176.5</v>
      </c>
      <c r="F19" s="8" t="n">
        <v>-13.6</v>
      </c>
      <c r="G19" s="8" t="n">
        <v>302.4</v>
      </c>
      <c r="H19" s="8" t="n">
        <v>1.7</v>
      </c>
      <c r="I19" s="4" t="inlineStr">
        <is>
          <t xml:space="preserve"> </t>
        </is>
      </c>
      <c r="J19" s="8" t="n">
        <v>80.3</v>
      </c>
    </row>
    <row r="20">
      <c r="A20" s="4" t="inlineStr">
        <is>
          <t>Beginning balance at Dec. 31,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83.90000000000001</v>
      </c>
      <c r="J20" s="4" t="inlineStr">
        <is>
          <t xml:space="preserve"> </t>
        </is>
      </c>
    </row>
    <row r="21">
      <c r="A21" s="3" t="inlineStr">
        <is>
          <t>Increase (Decrease) in redeemable non-controlling interest in consolidated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 con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51.7</v>
      </c>
      <c r="J22" s="4" t="inlineStr">
        <is>
          <t xml:space="preserve"> </t>
        </is>
      </c>
    </row>
    <row r="23">
      <c r="A23" s="4" t="inlineStr">
        <is>
          <t>Net consolidation (de-consolidation) of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6</v>
      </c>
      <c r="J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4</v>
      </c>
      <c r="J24" s="4" t="inlineStr">
        <is>
          <t xml:space="preserve"> </t>
        </is>
      </c>
    </row>
    <row r="25">
      <c r="A25" s="4" t="inlineStr">
        <is>
          <t>Ending balance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row>
    <row r="26">
      <c r="A26" s="4" t="inlineStr">
        <is>
          <t>Beginning balance at Dec. 31, 2019</t>
        </is>
      </c>
      <c r="B26" s="8" t="n">
        <v>198.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total equity and redeemable non-controlling interest in consolidated Fu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t>
        </is>
      </c>
      <c r="B28" s="8"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common stock</t>
        </is>
      </c>
      <c r="B29" s="6" t="n">
        <v>-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pital contributions</t>
        </is>
      </c>
      <c r="B30" s="8" t="n">
        <v>15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based compensation</t>
        </is>
      </c>
      <c r="B31" s="8" t="n">
        <v>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eign currency translation adjustment</t>
        </is>
      </c>
      <c r="B32" s="8" t="n">
        <v>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rtization related to derivative securities, net of tax</t>
        </is>
      </c>
      <c r="B33" s="8" t="n">
        <v>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changes in non-controlling interests</t>
        </is>
      </c>
      <c r="B34" s="8" t="n">
        <v>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de-consolidation of Funds</t>
        </is>
      </c>
      <c r="B35" s="6" t="n">
        <v>-2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movements</t>
        </is>
      </c>
      <c r="B36" s="8" t="n">
        <v>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t>
        </is>
      </c>
      <c r="B37" s="8" t="n">
        <v>-1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8" t="n">
        <v>31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Dec. 31, 2020</t>
        </is>
      </c>
      <c r="B39" s="8" t="n">
        <v>38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in shares)</t>
        </is>
      </c>
      <c r="B41" s="4" t="inlineStr">
        <is>
          <t xml:space="preserve"> </t>
        </is>
      </c>
      <c r="C41" s="6" t="n">
        <v>1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t>
        </is>
      </c>
      <c r="B42" s="7" t="n">
        <v>2.7</v>
      </c>
      <c r="C42" s="4" t="inlineStr">
        <is>
          <t xml:space="preserve"> </t>
        </is>
      </c>
      <c r="D42" s="8" t="n">
        <v>2.7</v>
      </c>
      <c r="E42" s="4" t="inlineStr">
        <is>
          <t xml:space="preserve"> </t>
        </is>
      </c>
      <c r="F42" s="4" t="inlineStr">
        <is>
          <t xml:space="preserve"> </t>
        </is>
      </c>
      <c r="G42" s="8" t="n">
        <v>2.7</v>
      </c>
      <c r="H42" s="4" t="inlineStr">
        <is>
          <t xml:space="preserve"> </t>
        </is>
      </c>
      <c r="I42" s="4" t="inlineStr">
        <is>
          <t xml:space="preserve"> </t>
        </is>
      </c>
      <c r="J42" s="4" t="inlineStr">
        <is>
          <t xml:space="preserve"> </t>
        </is>
      </c>
    </row>
    <row r="43">
      <c r="A43" s="4" t="inlineStr">
        <is>
          <t>Repurchase of common stock (in shares)</t>
        </is>
      </c>
      <c r="B43" s="6" t="n">
        <v>0</v>
      </c>
      <c r="C43" s="6" t="n">
        <v>-35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urchase of common stock</t>
        </is>
      </c>
      <c r="B44" s="7" t="n">
        <v>-1121.7</v>
      </c>
      <c r="C44" s="7" t="n">
        <v>-0.1</v>
      </c>
      <c r="D44" s="8" t="n">
        <v>-465.7</v>
      </c>
      <c r="E44" s="8" t="n">
        <v>-655.9</v>
      </c>
      <c r="F44" s="4" t="inlineStr">
        <is>
          <t xml:space="preserve"> </t>
        </is>
      </c>
      <c r="G44" s="8" t="n">
        <v>-1121.7</v>
      </c>
      <c r="H44" s="4" t="inlineStr">
        <is>
          <t xml:space="preserve"> </t>
        </is>
      </c>
      <c r="I44" s="4" t="inlineStr">
        <is>
          <t xml:space="preserve"> </t>
        </is>
      </c>
      <c r="J44" s="4" t="inlineStr">
        <is>
          <t xml:space="preserve"> </t>
        </is>
      </c>
    </row>
    <row r="45">
      <c r="A45" s="4" t="inlineStr">
        <is>
          <t>Capital contributions</t>
        </is>
      </c>
      <c r="B45" s="8" t="n">
        <v>33.5</v>
      </c>
      <c r="C45" s="4" t="inlineStr">
        <is>
          <t xml:space="preserve"> </t>
        </is>
      </c>
      <c r="D45" s="4" t="inlineStr">
        <is>
          <t xml:space="preserve"> </t>
        </is>
      </c>
      <c r="E45" s="4" t="inlineStr">
        <is>
          <t xml:space="preserve"> </t>
        </is>
      </c>
      <c r="F45" s="4" t="inlineStr">
        <is>
          <t xml:space="preserve"> </t>
        </is>
      </c>
      <c r="G45" s="4" t="inlineStr">
        <is>
          <t xml:space="preserve"> </t>
        </is>
      </c>
      <c r="H45" s="8" t="n">
        <v>3.8</v>
      </c>
      <c r="I45" s="4" t="inlineStr">
        <is>
          <t xml:space="preserve"> </t>
        </is>
      </c>
      <c r="J45" s="8" t="n">
        <v>29.7</v>
      </c>
    </row>
    <row r="46">
      <c r="A46" s="4" t="inlineStr">
        <is>
          <t>Equity-based compensation</t>
        </is>
      </c>
      <c r="B46" s="8" t="n">
        <v>1.9</v>
      </c>
      <c r="C46" s="4" t="inlineStr">
        <is>
          <t xml:space="preserve"> </t>
        </is>
      </c>
      <c r="D46" s="8" t="n">
        <v>1.9</v>
      </c>
      <c r="E46" s="4" t="inlineStr">
        <is>
          <t xml:space="preserve"> </t>
        </is>
      </c>
      <c r="F46" s="4" t="inlineStr">
        <is>
          <t xml:space="preserve"> </t>
        </is>
      </c>
      <c r="G46" s="8" t="n">
        <v>1.9</v>
      </c>
      <c r="H46" s="4" t="inlineStr">
        <is>
          <t xml:space="preserve"> </t>
        </is>
      </c>
      <c r="I46" s="4" t="inlineStr">
        <is>
          <t xml:space="preserve"> </t>
        </is>
      </c>
      <c r="J46" s="4" t="inlineStr">
        <is>
          <t xml:space="preserve"> </t>
        </is>
      </c>
    </row>
    <row r="47">
      <c r="A47" s="4" t="inlineStr">
        <is>
          <t>Foreign currency translation adjustment</t>
        </is>
      </c>
      <c r="B47" s="8" t="n">
        <v>0.4</v>
      </c>
      <c r="C47" s="4" t="inlineStr">
        <is>
          <t xml:space="preserve"> </t>
        </is>
      </c>
      <c r="D47" s="4" t="inlineStr">
        <is>
          <t xml:space="preserve"> </t>
        </is>
      </c>
      <c r="E47" s="4" t="inlineStr">
        <is>
          <t xml:space="preserve"> </t>
        </is>
      </c>
      <c r="F47" s="8" t="n">
        <v>0.4</v>
      </c>
      <c r="G47" s="8" t="n">
        <v>0.4</v>
      </c>
      <c r="H47" s="4" t="inlineStr">
        <is>
          <t xml:space="preserve"> </t>
        </is>
      </c>
      <c r="I47" s="4" t="inlineStr">
        <is>
          <t xml:space="preserve"> </t>
        </is>
      </c>
      <c r="J47" s="4" t="inlineStr">
        <is>
          <t xml:space="preserve"> </t>
        </is>
      </c>
    </row>
    <row r="48">
      <c r="A48" s="4" t="inlineStr">
        <is>
          <t>Amortization related to derivative securities, net of tax</t>
        </is>
      </c>
      <c r="B48" s="8" t="n">
        <v>2.4</v>
      </c>
      <c r="C48" s="4" t="inlineStr">
        <is>
          <t xml:space="preserve"> </t>
        </is>
      </c>
      <c r="D48" s="4" t="inlineStr">
        <is>
          <t xml:space="preserve"> </t>
        </is>
      </c>
      <c r="E48" s="4" t="inlineStr">
        <is>
          <t xml:space="preserve"> </t>
        </is>
      </c>
      <c r="F48" s="8" t="n">
        <v>2.4</v>
      </c>
      <c r="G48" s="8" t="n">
        <v>2.4</v>
      </c>
      <c r="H48" s="4" t="inlineStr">
        <is>
          <t xml:space="preserve"> </t>
        </is>
      </c>
      <c r="I48" s="4" t="inlineStr">
        <is>
          <t xml:space="preserve"> </t>
        </is>
      </c>
      <c r="J48" s="4" t="inlineStr">
        <is>
          <t xml:space="preserve"> </t>
        </is>
      </c>
    </row>
    <row r="49">
      <c r="A49" s="4" t="inlineStr">
        <is>
          <t>Withholding tax related to stock option exercise</t>
        </is>
      </c>
      <c r="B49" s="8" t="n">
        <v>-31.3</v>
      </c>
      <c r="C49" s="4" t="inlineStr">
        <is>
          <t xml:space="preserve"> </t>
        </is>
      </c>
      <c r="D49" s="8" t="n">
        <v>-31.3</v>
      </c>
      <c r="E49" s="4" t="inlineStr">
        <is>
          <t xml:space="preserve"> </t>
        </is>
      </c>
      <c r="F49" s="4" t="inlineStr">
        <is>
          <t xml:space="preserve"> </t>
        </is>
      </c>
      <c r="G49" s="8" t="n">
        <v>-31.3</v>
      </c>
      <c r="H49" s="4" t="inlineStr">
        <is>
          <t xml:space="preserve"> </t>
        </is>
      </c>
      <c r="I49" s="4" t="inlineStr">
        <is>
          <t xml:space="preserve"> </t>
        </is>
      </c>
      <c r="J49" s="4" t="inlineStr">
        <is>
          <t xml:space="preserve"> </t>
        </is>
      </c>
    </row>
    <row r="50">
      <c r="A50" s="4" t="inlineStr">
        <is>
          <t>Other changes in non-controlling interests</t>
        </is>
      </c>
      <c r="B50" s="8" t="n">
        <v>-5.5</v>
      </c>
      <c r="C50" s="4" t="inlineStr">
        <is>
          <t xml:space="preserve"> </t>
        </is>
      </c>
      <c r="D50" s="4" t="inlineStr">
        <is>
          <t xml:space="preserve"> </t>
        </is>
      </c>
      <c r="E50" s="4" t="inlineStr">
        <is>
          <t xml:space="preserve"> </t>
        </is>
      </c>
      <c r="F50" s="4" t="inlineStr">
        <is>
          <t xml:space="preserve"> </t>
        </is>
      </c>
      <c r="G50" s="4" t="inlineStr">
        <is>
          <t xml:space="preserve"> </t>
        </is>
      </c>
      <c r="H50" s="8" t="n">
        <v>-5.5</v>
      </c>
      <c r="I50" s="4" t="inlineStr">
        <is>
          <t xml:space="preserve"> </t>
        </is>
      </c>
      <c r="J50" s="4" t="inlineStr">
        <is>
          <t xml:space="preserve"> </t>
        </is>
      </c>
    </row>
    <row r="51">
      <c r="A51" s="4" t="inlineStr">
        <is>
          <t>Dividends</t>
        </is>
      </c>
      <c r="B51" s="8" t="n">
        <v>-2.8</v>
      </c>
      <c r="C51" s="4" t="inlineStr">
        <is>
          <t xml:space="preserve"> </t>
        </is>
      </c>
      <c r="D51" s="4" t="inlineStr">
        <is>
          <t xml:space="preserve"> </t>
        </is>
      </c>
      <c r="E51" s="8" t="n">
        <v>-2.8</v>
      </c>
      <c r="F51" s="4" t="inlineStr">
        <is>
          <t xml:space="preserve"> </t>
        </is>
      </c>
      <c r="G51" s="8" t="n">
        <v>-2.8</v>
      </c>
      <c r="H51" s="4" t="inlineStr">
        <is>
          <t xml:space="preserve"> </t>
        </is>
      </c>
      <c r="I51" s="4" t="inlineStr">
        <is>
          <t xml:space="preserve"> </t>
        </is>
      </c>
      <c r="J51" s="4" t="inlineStr">
        <is>
          <t xml:space="preserve"> </t>
        </is>
      </c>
    </row>
    <row r="52">
      <c r="A52" s="4" t="inlineStr">
        <is>
          <t>Net income</t>
        </is>
      </c>
      <c r="B52" s="8" t="n">
        <v>896.4</v>
      </c>
      <c r="C52" s="4" t="inlineStr">
        <is>
          <t xml:space="preserve"> </t>
        </is>
      </c>
      <c r="D52" s="4" t="inlineStr">
        <is>
          <t xml:space="preserve"> </t>
        </is>
      </c>
      <c r="E52" s="8" t="n">
        <v>828.4</v>
      </c>
      <c r="F52" s="4" t="inlineStr">
        <is>
          <t xml:space="preserve"> </t>
        </is>
      </c>
      <c r="G52" s="8" t="n">
        <v>828.4</v>
      </c>
      <c r="H52" s="4" t="inlineStr">
        <is>
          <t xml:space="preserve"> </t>
        </is>
      </c>
      <c r="I52" s="4" t="inlineStr">
        <is>
          <t xml:space="preserve"> </t>
        </is>
      </c>
      <c r="J52" s="6" t="n">
        <v>68</v>
      </c>
    </row>
    <row r="53">
      <c r="A53" s="4" t="inlineStr">
        <is>
          <t>Ending balance (in shares) at Dec. 31, 2021</t>
        </is>
      </c>
      <c r="B53" s="4" t="inlineStr">
        <is>
          <t xml:space="preserve"> </t>
        </is>
      </c>
      <c r="C53" s="6" t="n">
        <v>454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Dec. 31, 2021</t>
        </is>
      </c>
      <c r="B54" s="8" t="n">
        <v>-17.6</v>
      </c>
      <c r="C54" s="5" t="n">
        <v>0</v>
      </c>
      <c r="D54" s="6" t="n">
        <v>0</v>
      </c>
      <c r="E54" s="8" t="n">
        <v>-6.8</v>
      </c>
      <c r="F54" s="8" t="n">
        <v>-10.8</v>
      </c>
      <c r="G54" s="8" t="n">
        <v>-17.6</v>
      </c>
      <c r="H54" s="6" t="n">
        <v>0</v>
      </c>
      <c r="I54" s="4" t="inlineStr">
        <is>
          <t xml:space="preserve"> </t>
        </is>
      </c>
      <c r="J54" s="6" t="n">
        <v>0</v>
      </c>
    </row>
    <row r="55">
      <c r="A55" s="3" t="inlineStr">
        <is>
          <t>Increase (Decrease) in redeemable non-controlling interest in consolidated F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pital contrib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row>
    <row r="57">
      <c r="A57" s="4" t="inlineStr">
        <is>
          <t>Net consolidation (de-consolidation) of Fu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4" t="inlineStr">
        <is>
          <t xml:space="preserve"> </t>
        </is>
      </c>
    </row>
    <row r="58">
      <c r="A58" s="4" t="inlineStr">
        <is>
          <t>Net income</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Dec. 31,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v>
      </c>
      <c r="J59" s="4" t="inlineStr">
        <is>
          <t xml:space="preserve"> </t>
        </is>
      </c>
    </row>
    <row r="60">
      <c r="A60" s="3" t="inlineStr">
        <is>
          <t>Increase (Decrease) in total equity and redeemable non-controlling interest in consolidated Fu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tock</t>
        </is>
      </c>
      <c r="B61" s="8" t="n">
        <v>2.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purchase of common stock</t>
        </is>
      </c>
      <c r="B62" s="8" t="n">
        <v>-1121.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pital contributions</t>
        </is>
      </c>
      <c r="B63" s="8" t="n">
        <v>3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quity-based compensation</t>
        </is>
      </c>
      <c r="B64" s="8" t="n">
        <v>1.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oreign currency translation adjustment</t>
        </is>
      </c>
      <c r="B65" s="8" t="n">
        <v>0.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ortization related to derivative securities, net of tax</t>
        </is>
      </c>
      <c r="B66" s="8" t="n">
        <v>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de-consolidation of Funds</t>
        </is>
      </c>
      <c r="B67" s="6" t="n">
        <v>-17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78</v>
      </c>
    </row>
    <row r="68">
      <c r="A68" s="4" t="inlineStr">
        <is>
          <t>Dividends</t>
        </is>
      </c>
      <c r="B68" s="8" t="n">
        <v>-2.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t>
        </is>
      </c>
      <c r="B69" s="8" t="n">
        <v>896.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nding balance at Dec. 31, 2021</t>
        </is>
      </c>
      <c r="B70" s="8" t="n">
        <v>-17.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in shares)</t>
        </is>
      </c>
      <c r="B72" s="4" t="inlineStr">
        <is>
          <t xml:space="preserve"> </t>
        </is>
      </c>
      <c r="C72" s="6" t="n">
        <v>2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ommon stock</t>
        </is>
      </c>
      <c r="B73" s="5" t="n">
        <v>0</v>
      </c>
      <c r="C73" s="4" t="inlineStr">
        <is>
          <t xml:space="preserve"> </t>
        </is>
      </c>
      <c r="D73" s="6" t="n">
        <v>0</v>
      </c>
      <c r="E73" s="4" t="inlineStr">
        <is>
          <t xml:space="preserve"> </t>
        </is>
      </c>
      <c r="F73" s="4" t="inlineStr">
        <is>
          <t xml:space="preserve"> </t>
        </is>
      </c>
      <c r="G73" s="6" t="n">
        <v>0</v>
      </c>
      <c r="H73" s="4" t="inlineStr">
        <is>
          <t xml:space="preserve"> </t>
        </is>
      </c>
      <c r="I73" s="4" t="inlineStr">
        <is>
          <t xml:space="preserve"> </t>
        </is>
      </c>
      <c r="J73" s="4" t="inlineStr">
        <is>
          <t xml:space="preserve"> </t>
        </is>
      </c>
    </row>
    <row r="74">
      <c r="A74" s="4" t="inlineStr">
        <is>
          <t>Repurchase of common stock (in shares)</t>
        </is>
      </c>
      <c r="B74" s="6" t="n">
        <v>-4147450</v>
      </c>
      <c r="C74" s="6" t="n">
        <v>-42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purchase of common stock</t>
        </is>
      </c>
      <c r="B75" s="7" t="n">
        <v>-103.2</v>
      </c>
      <c r="C75" s="5" t="n">
        <v>0</v>
      </c>
      <c r="D75" s="6" t="n">
        <v>0</v>
      </c>
      <c r="E75" s="8" t="n">
        <v>-103.2</v>
      </c>
      <c r="F75" s="4" t="inlineStr">
        <is>
          <t xml:space="preserve"> </t>
        </is>
      </c>
      <c r="G75" s="8" t="n">
        <v>-103.2</v>
      </c>
      <c r="H75" s="4" t="inlineStr">
        <is>
          <t xml:space="preserve"> </t>
        </is>
      </c>
      <c r="I75" s="4" t="inlineStr">
        <is>
          <t xml:space="preserve"> </t>
        </is>
      </c>
      <c r="J75" s="4" t="inlineStr">
        <is>
          <t xml:space="preserve"> </t>
        </is>
      </c>
    </row>
    <row r="76">
      <c r="A76" s="4" t="inlineStr">
        <is>
          <t>Equity-based compensation</t>
        </is>
      </c>
      <c r="B76" s="8" t="n">
        <v>2.4</v>
      </c>
      <c r="C76" s="4" t="inlineStr">
        <is>
          <t xml:space="preserve"> </t>
        </is>
      </c>
      <c r="D76" s="8" t="n">
        <v>2.4</v>
      </c>
      <c r="E76" s="4" t="inlineStr">
        <is>
          <t xml:space="preserve"> </t>
        </is>
      </c>
      <c r="F76" s="4" t="inlineStr">
        <is>
          <t xml:space="preserve"> </t>
        </is>
      </c>
      <c r="G76" s="8" t="n">
        <v>2.4</v>
      </c>
      <c r="H76" s="4" t="inlineStr">
        <is>
          <t xml:space="preserve"> </t>
        </is>
      </c>
      <c r="I76" s="4" t="inlineStr">
        <is>
          <t xml:space="preserve"> </t>
        </is>
      </c>
      <c r="J76" s="4" t="inlineStr">
        <is>
          <t xml:space="preserve"> </t>
        </is>
      </c>
    </row>
    <row r="77">
      <c r="A77" s="4" t="inlineStr">
        <is>
          <t>Foreign currency translation adjustment</t>
        </is>
      </c>
      <c r="B77" s="8" t="n">
        <v>-3.1</v>
      </c>
      <c r="C77" s="4" t="inlineStr">
        <is>
          <t xml:space="preserve"> </t>
        </is>
      </c>
      <c r="D77" s="4" t="inlineStr">
        <is>
          <t xml:space="preserve"> </t>
        </is>
      </c>
      <c r="E77" s="4" t="inlineStr">
        <is>
          <t xml:space="preserve"> </t>
        </is>
      </c>
      <c r="F77" s="8" t="n">
        <v>-3.1</v>
      </c>
      <c r="G77" s="8" t="n">
        <v>-3.1</v>
      </c>
      <c r="H77" s="4" t="inlineStr">
        <is>
          <t xml:space="preserve"> </t>
        </is>
      </c>
      <c r="I77" s="4" t="inlineStr">
        <is>
          <t xml:space="preserve"> </t>
        </is>
      </c>
      <c r="J77" s="4" t="inlineStr">
        <is>
          <t xml:space="preserve"> </t>
        </is>
      </c>
    </row>
    <row r="78">
      <c r="A78" s="4" t="inlineStr">
        <is>
          <t>Amortization related to derivative securities, net of tax</t>
        </is>
      </c>
      <c r="B78" s="8" t="n">
        <v>3.3</v>
      </c>
      <c r="C78" s="4" t="inlineStr">
        <is>
          <t xml:space="preserve"> </t>
        </is>
      </c>
      <c r="D78" s="4" t="inlineStr">
        <is>
          <t xml:space="preserve"> </t>
        </is>
      </c>
      <c r="E78" s="4" t="inlineStr">
        <is>
          <t xml:space="preserve"> </t>
        </is>
      </c>
      <c r="F78" s="8" t="n">
        <v>3.3</v>
      </c>
      <c r="G78" s="8" t="n">
        <v>3.3</v>
      </c>
      <c r="H78" s="4" t="inlineStr">
        <is>
          <t xml:space="preserve"> </t>
        </is>
      </c>
      <c r="I78" s="4" t="inlineStr">
        <is>
          <t xml:space="preserve"> </t>
        </is>
      </c>
      <c r="J78" s="4" t="inlineStr">
        <is>
          <t xml:space="preserve"> </t>
        </is>
      </c>
    </row>
    <row r="79">
      <c r="A79" s="4" t="inlineStr">
        <is>
          <t>Withholding tax related to stock option exercise</t>
        </is>
      </c>
      <c r="B79" s="8" t="n">
        <v>-2.3</v>
      </c>
      <c r="C79" s="4" t="inlineStr">
        <is>
          <t xml:space="preserve"> </t>
        </is>
      </c>
      <c r="D79" s="8" t="n">
        <v>-0.9</v>
      </c>
      <c r="E79" s="8" t="n">
        <v>-1.4</v>
      </c>
      <c r="F79" s="4" t="inlineStr">
        <is>
          <t xml:space="preserve"> </t>
        </is>
      </c>
      <c r="G79" s="8" t="n">
        <v>-2.3</v>
      </c>
      <c r="H79" s="4" t="inlineStr">
        <is>
          <t xml:space="preserve"> </t>
        </is>
      </c>
      <c r="I79" s="4" t="inlineStr">
        <is>
          <t xml:space="preserve"> </t>
        </is>
      </c>
      <c r="J79" s="4" t="inlineStr">
        <is>
          <t xml:space="preserve"> </t>
        </is>
      </c>
    </row>
    <row r="80">
      <c r="A80" s="4" t="inlineStr">
        <is>
          <t>Dividends</t>
        </is>
      </c>
      <c r="B80" s="8" t="n">
        <v>-1.7</v>
      </c>
      <c r="C80" s="4" t="inlineStr">
        <is>
          <t xml:space="preserve"> </t>
        </is>
      </c>
      <c r="D80" s="4" t="inlineStr">
        <is>
          <t xml:space="preserve"> </t>
        </is>
      </c>
      <c r="E80" s="8" t="n">
        <v>-1.7</v>
      </c>
      <c r="F80" s="4" t="inlineStr">
        <is>
          <t xml:space="preserve"> </t>
        </is>
      </c>
      <c r="G80" s="8" t="n">
        <v>-1.7</v>
      </c>
      <c r="H80" s="4" t="inlineStr">
        <is>
          <t xml:space="preserve"> </t>
        </is>
      </c>
      <c r="I80" s="4" t="inlineStr">
        <is>
          <t xml:space="preserve"> </t>
        </is>
      </c>
      <c r="J80" s="4" t="inlineStr">
        <is>
          <t xml:space="preserve"> </t>
        </is>
      </c>
    </row>
    <row r="81">
      <c r="A81" s="4" t="inlineStr">
        <is>
          <t>Net income</t>
        </is>
      </c>
      <c r="B81" s="8" t="n">
        <v>100.6</v>
      </c>
      <c r="C81" s="4" t="inlineStr">
        <is>
          <t xml:space="preserve"> </t>
        </is>
      </c>
      <c r="D81" s="4" t="inlineStr">
        <is>
          <t xml:space="preserve"> </t>
        </is>
      </c>
      <c r="E81" s="8" t="n">
        <v>100.6</v>
      </c>
      <c r="F81" s="4" t="inlineStr">
        <is>
          <t xml:space="preserve"> </t>
        </is>
      </c>
      <c r="G81" s="8" t="n">
        <v>100.6</v>
      </c>
      <c r="H81" s="4" t="inlineStr">
        <is>
          <t xml:space="preserve"> </t>
        </is>
      </c>
      <c r="I81" s="4" t="inlineStr">
        <is>
          <t xml:space="preserve"> </t>
        </is>
      </c>
      <c r="J81" s="6" t="n">
        <v>0</v>
      </c>
    </row>
    <row r="82">
      <c r="A82" s="4" t="inlineStr">
        <is>
          <t>Ending balance (in shares) at Dec. 31, 2022</t>
        </is>
      </c>
      <c r="B82" s="4" t="inlineStr">
        <is>
          <t xml:space="preserve"> </t>
        </is>
      </c>
      <c r="C82" s="6" t="n">
        <v>414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nding balance at Dec. 31, 2022</t>
        </is>
      </c>
      <c r="B83" s="8" t="n">
        <v>-21.6</v>
      </c>
      <c r="C83" s="5" t="n">
        <v>0</v>
      </c>
      <c r="D83" s="7" t="n">
        <v>1.5</v>
      </c>
      <c r="E83" s="7" t="n">
        <v>-12.5</v>
      </c>
      <c r="F83" s="7" t="n">
        <v>-10.6</v>
      </c>
      <c r="G83" s="7" t="n">
        <v>-21.6</v>
      </c>
      <c r="H83" s="5" t="n">
        <v>0</v>
      </c>
      <c r="I83" s="4" t="inlineStr">
        <is>
          <t xml:space="preserve"> </t>
        </is>
      </c>
      <c r="J83" s="5" t="n">
        <v>0</v>
      </c>
    </row>
    <row r="84">
      <c r="A84" s="4" t="inlineStr">
        <is>
          <t>Ending balance at Dec. 31,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c r="J84" s="4" t="inlineStr">
        <is>
          <t xml:space="preserve"> </t>
        </is>
      </c>
    </row>
    <row r="85">
      <c r="A85" s="3" t="inlineStr">
        <is>
          <t>Increase (Decrease) in total equity and redeemable non-controlling interest in consolidated Fu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ssuance of common stock</t>
        </is>
      </c>
      <c r="B86" s="6"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purchase of common stock</t>
        </is>
      </c>
      <c r="B87" s="8" t="n">
        <v>-103.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quity-based compensation</t>
        </is>
      </c>
      <c r="B88" s="8" t="n">
        <v>2.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oreign currency translation adjustment</t>
        </is>
      </c>
      <c r="B89" s="8" t="n">
        <v>-3.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mortization related to derivative securities, net of tax</t>
        </is>
      </c>
      <c r="B90" s="8" t="n">
        <v>3.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ividends</t>
        </is>
      </c>
      <c r="B91" s="8" t="n">
        <v>-1.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income</t>
        </is>
      </c>
      <c r="B92" s="8" t="n">
        <v>10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nding balance at Dec. 31, 2022</t>
        </is>
      </c>
      <c r="B93" s="7" t="n">
        <v>-21.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ue from Related Party, Investment in Related Party, and Related Party Revenues (Details) - USD ($) $ in Million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Total amounts due for investment advisory fee receivables from related parties</t>
        </is>
      </c>
      <c r="B4" s="7" t="n">
        <v>23.4</v>
      </c>
      <c r="C4" s="7" t="n">
        <v>14.1</v>
      </c>
      <c r="D4" s="4" t="inlineStr">
        <is>
          <t xml:space="preserve"> </t>
        </is>
      </c>
    </row>
    <row r="5">
      <c r="A5" s="4" t="inlineStr">
        <is>
          <t>Related party revenues</t>
        </is>
      </c>
      <c r="B5" s="8" t="n">
        <v>97.2</v>
      </c>
      <c r="C5" s="8" t="n">
        <v>54.7</v>
      </c>
      <c r="D5" s="7" t="n">
        <v>54.4</v>
      </c>
    </row>
    <row r="6">
      <c r="A6" s="4" t="inlineStr">
        <is>
          <t>Unconsolidated Fund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Investment advisory fee receivable from unconsolidated Funds</t>
        </is>
      </c>
      <c r="B8" s="8" t="n">
        <v>23.4</v>
      </c>
      <c r="C8" s="8" t="n">
        <v>14.1</v>
      </c>
      <c r="D8" s="4" t="inlineStr">
        <is>
          <t xml:space="preserve"> </t>
        </is>
      </c>
    </row>
    <row r="9">
      <c r="A9" s="4" t="inlineStr">
        <is>
          <t>Unconsolidated Funds | Management fee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revenues</t>
        </is>
      </c>
      <c r="B11" s="8" t="n">
        <v>93.59999999999999</v>
      </c>
      <c r="C11" s="8" t="n">
        <v>52.7</v>
      </c>
      <c r="D11" s="8" t="n">
        <v>52.8</v>
      </c>
    </row>
    <row r="12">
      <c r="A12" s="4" t="inlineStr">
        <is>
          <t>Unconsolidated Funds | Performance fees collected (performance penalties paid)</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lated party revenues</t>
        </is>
      </c>
      <c r="B14" s="7" t="n">
        <v>3.6</v>
      </c>
      <c r="C14" s="5" t="n">
        <v>2</v>
      </c>
      <c r="D14" s="7" t="n">
        <v>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Consolidated Entity Excluding Consolidated Funds - USD ($) $ in Millions</t>
        </is>
      </c>
      <c r="B1" s="2" t="inlineStr">
        <is>
          <t>Dec. 31, 2022</t>
        </is>
      </c>
      <c r="C1" s="2" t="inlineStr">
        <is>
          <t>Dec. 31, 2021</t>
        </is>
      </c>
    </row>
    <row r="2">
      <c r="A2" s="3" t="inlineStr">
        <is>
          <t>Accounts Payable And Accrued Expenses [Line Items]</t>
        </is>
      </c>
      <c r="B2" s="4" t="inlineStr">
        <is>
          <t xml:space="preserve"> </t>
        </is>
      </c>
      <c r="C2" s="4" t="inlineStr">
        <is>
          <t xml:space="preserve"> </t>
        </is>
      </c>
    </row>
    <row r="3">
      <c r="A3" s="4" t="inlineStr">
        <is>
          <t>Accounts payable</t>
        </is>
      </c>
      <c r="B3" s="7" t="n">
        <v>4.7</v>
      </c>
      <c r="C3" s="5" t="n">
        <v>5</v>
      </c>
    </row>
    <row r="4">
      <c r="A4" s="4" t="inlineStr">
        <is>
          <t>Accrued expenses</t>
        </is>
      </c>
      <c r="B4" s="8" t="n">
        <v>20.6</v>
      </c>
      <c r="C4" s="8" t="n">
        <v>23.4</v>
      </c>
    </row>
    <row r="5">
      <c r="A5" s="4" t="inlineStr">
        <is>
          <t>Accrued interest payable</t>
        </is>
      </c>
      <c r="B5" s="8" t="n">
        <v>5.7</v>
      </c>
      <c r="C5" s="8" t="n">
        <v>6.8</v>
      </c>
    </row>
    <row r="6">
      <c r="A6" s="4" t="inlineStr">
        <is>
          <t>Total accounts payable and accrued expenses</t>
        </is>
      </c>
      <c r="B6" s="5" t="n">
        <v>31</v>
      </c>
      <c r="C6" s="7" t="n">
        <v>3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ensation Liabilities - Components of Other Compensation Liabilities (Details) - USD ($) $ in Million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Share-based payments liability</t>
        </is>
      </c>
      <c r="B3" s="7" t="n">
        <v>19.4</v>
      </c>
      <c r="C3" s="7" t="n">
        <v>28.1</v>
      </c>
    </row>
    <row r="4">
      <c r="A4" s="4" t="inlineStr">
        <is>
          <t>Profit interests compensation liability</t>
        </is>
      </c>
      <c r="B4" s="6" t="n">
        <v>0</v>
      </c>
      <c r="C4" s="8" t="n">
        <v>30.6</v>
      </c>
    </row>
    <row r="5">
      <c r="A5" s="4" t="inlineStr">
        <is>
          <t>Voluntary deferral plan liability</t>
        </is>
      </c>
      <c r="B5" s="8" t="n">
        <v>39.9</v>
      </c>
      <c r="C5" s="6" t="n">
        <v>45</v>
      </c>
    </row>
    <row r="6">
      <c r="A6" s="4" t="inlineStr">
        <is>
          <t>Total other compensation liabilities</t>
        </is>
      </c>
      <c r="B6" s="7" t="n">
        <v>59.3</v>
      </c>
      <c r="C6" s="7" t="n">
        <v>10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Compensation Liabilities - Narrative (Details) - USD ($) $ in Million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Profit interests compensation expense (income)</t>
        </is>
      </c>
      <c r="B4" s="5" t="n">
        <v>-28</v>
      </c>
      <c r="C4" s="7" t="n">
        <v>31.8</v>
      </c>
      <c r="D4" s="7" t="n">
        <v>-7.5</v>
      </c>
    </row>
    <row r="5">
      <c r="A5" s="4" t="inlineStr">
        <is>
          <t>Redemption of profit sharing interests for cash</t>
        </is>
      </c>
      <c r="B5" s="7" t="n">
        <v>2.7</v>
      </c>
      <c r="C5" s="5" t="n">
        <v>0</v>
      </c>
      <c r="D5" s="7" t="n">
        <v>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ings and Debt - Schedule of Long-Term Debt (Details) - USD ($)</t>
        </is>
      </c>
      <c r="C1" s="2" t="inlineStr">
        <is>
          <t>12 Months Ended</t>
        </is>
      </c>
    </row>
    <row r="2">
      <c r="B2" s="2" t="inlineStr">
        <is>
          <t>Jan. 18, 2022</t>
        </is>
      </c>
      <c r="C2" s="2" t="inlineStr">
        <is>
          <t>Dec. 31, 2022</t>
        </is>
      </c>
      <c r="D2" s="2" t="inlineStr">
        <is>
          <t>Dec. 31, 2021</t>
        </is>
      </c>
      <c r="E2" s="2" t="inlineStr">
        <is>
          <t>Jul. 31, 2016</t>
        </is>
      </c>
    </row>
    <row r="3">
      <c r="A3" s="3" t="inlineStr">
        <is>
          <t>Borrowings and debt</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5" t="n">
        <v>275000000</v>
      </c>
      <c r="D4" s="4" t="inlineStr">
        <is>
          <t xml:space="preserve"> </t>
        </is>
      </c>
      <c r="E4" s="4" t="inlineStr">
        <is>
          <t xml:space="preserve"> </t>
        </is>
      </c>
    </row>
    <row r="5">
      <c r="A5" s="4" t="inlineStr">
        <is>
          <t>Loss on extinguishment of debt</t>
        </is>
      </c>
      <c r="B5" s="4" t="inlineStr">
        <is>
          <t xml:space="preserve"> </t>
        </is>
      </c>
      <c r="C5" s="6" t="n">
        <v>3200000</v>
      </c>
      <c r="D5" s="4" t="inlineStr">
        <is>
          <t xml:space="preserve"> </t>
        </is>
      </c>
      <c r="E5" s="4" t="inlineStr">
        <is>
          <t xml:space="preserve"> </t>
        </is>
      </c>
    </row>
    <row r="6">
      <c r="A6" s="4" t="inlineStr">
        <is>
          <t>Significant other observable inputs (Level II)</t>
        </is>
      </c>
      <c r="B6" s="4" t="inlineStr">
        <is>
          <t xml:space="preserve"> </t>
        </is>
      </c>
      <c r="C6" s="4" t="inlineStr">
        <is>
          <t xml:space="preserve"> </t>
        </is>
      </c>
      <c r="D6" s="4" t="inlineStr">
        <is>
          <t xml:space="preserve"> </t>
        </is>
      </c>
      <c r="E6" s="4" t="inlineStr">
        <is>
          <t xml:space="preserve"> </t>
        </is>
      </c>
    </row>
    <row r="7">
      <c r="A7" s="3" t="inlineStr">
        <is>
          <t>Borrowings and debt</t>
        </is>
      </c>
      <c r="B7" s="4" t="inlineStr">
        <is>
          <t xml:space="preserve"> </t>
        </is>
      </c>
      <c r="C7" s="4" t="inlineStr">
        <is>
          <t xml:space="preserve"> </t>
        </is>
      </c>
      <c r="D7" s="4" t="inlineStr">
        <is>
          <t xml:space="preserve"> </t>
        </is>
      </c>
      <c r="E7" s="4" t="inlineStr">
        <is>
          <t xml:space="preserve"> </t>
        </is>
      </c>
    </row>
    <row r="8">
      <c r="A8" s="4" t="inlineStr">
        <is>
          <t>Borrowings</t>
        </is>
      </c>
      <c r="B8" s="4" t="inlineStr">
        <is>
          <t xml:space="preserve"> </t>
        </is>
      </c>
      <c r="C8" s="6" t="n">
        <v>273500000</v>
      </c>
      <c r="D8" s="5" t="n">
        <v>394900000</v>
      </c>
      <c r="E8" s="4" t="inlineStr">
        <is>
          <t xml:space="preserve"> </t>
        </is>
      </c>
    </row>
    <row r="9">
      <c r="A9" s="4" t="inlineStr">
        <is>
          <t>Fair Value</t>
        </is>
      </c>
      <c r="B9" s="4" t="inlineStr">
        <is>
          <t xml:space="preserve"> </t>
        </is>
      </c>
      <c r="C9" s="6" t="n">
        <v>249700000</v>
      </c>
      <c r="D9" s="6" t="n">
        <v>412900000</v>
      </c>
      <c r="E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Borrowings and debt</t>
        </is>
      </c>
      <c r="B11" s="4" t="inlineStr">
        <is>
          <t xml:space="preserve"> </t>
        </is>
      </c>
      <c r="C11" s="4" t="inlineStr">
        <is>
          <t xml:space="preserve"> </t>
        </is>
      </c>
      <c r="D11" s="4" t="inlineStr">
        <is>
          <t xml:space="preserve"> </t>
        </is>
      </c>
      <c r="E11" s="4" t="inlineStr">
        <is>
          <t xml:space="preserve"> </t>
        </is>
      </c>
    </row>
    <row r="12">
      <c r="A12" s="4" t="inlineStr">
        <is>
          <t>Face amount</t>
        </is>
      </c>
      <c r="B12" s="4" t="inlineStr">
        <is>
          <t xml:space="preserve"> </t>
        </is>
      </c>
      <c r="C12" s="6" t="n">
        <v>125000000</v>
      </c>
      <c r="D12" s="4" t="inlineStr">
        <is>
          <t xml:space="preserve"> </t>
        </is>
      </c>
      <c r="E12" s="4" t="inlineStr">
        <is>
          <t xml:space="preserve"> </t>
        </is>
      </c>
    </row>
    <row r="13">
      <c r="A13" s="4" t="inlineStr">
        <is>
          <t>Line of Credit | Revolving credit facility | Significant other observable inputs (Level II)</t>
        </is>
      </c>
      <c r="B13" s="4" t="inlineStr">
        <is>
          <t xml:space="preserve"> </t>
        </is>
      </c>
      <c r="C13" s="4" t="inlineStr">
        <is>
          <t xml:space="preserve"> </t>
        </is>
      </c>
      <c r="D13" s="4" t="inlineStr">
        <is>
          <t xml:space="preserve"> </t>
        </is>
      </c>
      <c r="E13" s="4" t="inlineStr">
        <is>
          <t xml:space="preserve"> </t>
        </is>
      </c>
    </row>
    <row r="14">
      <c r="A14" s="3" t="inlineStr">
        <is>
          <t>Borrowings and debt</t>
        </is>
      </c>
      <c r="B14" s="4" t="inlineStr">
        <is>
          <t xml:space="preserve"> </t>
        </is>
      </c>
      <c r="C14" s="4" t="inlineStr">
        <is>
          <t xml:space="preserve"> </t>
        </is>
      </c>
      <c r="D14" s="4" t="inlineStr">
        <is>
          <t xml:space="preserve"> </t>
        </is>
      </c>
      <c r="E14" s="4" t="inlineStr">
        <is>
          <t xml:space="preserve"> </t>
        </is>
      </c>
    </row>
    <row r="15">
      <c r="A15" s="4" t="inlineStr">
        <is>
          <t>Borrowings</t>
        </is>
      </c>
      <c r="B15" s="4" t="inlineStr">
        <is>
          <t xml:space="preserve"> </t>
        </is>
      </c>
      <c r="C15" s="6" t="n">
        <v>0</v>
      </c>
      <c r="D15" s="6" t="n">
        <v>0</v>
      </c>
      <c r="E15" s="4" t="inlineStr">
        <is>
          <t xml:space="preserve"> </t>
        </is>
      </c>
    </row>
    <row r="16">
      <c r="A16" s="4" t="inlineStr">
        <is>
          <t>Fair Value</t>
        </is>
      </c>
      <c r="B16" s="4" t="inlineStr">
        <is>
          <t xml:space="preserve"> </t>
        </is>
      </c>
      <c r="C16" s="6" t="n">
        <v>0</v>
      </c>
      <c r="D16" s="6" t="n">
        <v>0</v>
      </c>
      <c r="E16" s="4" t="inlineStr">
        <is>
          <t xml:space="preserve"> </t>
        </is>
      </c>
    </row>
    <row r="17">
      <c r="A17" s="4" t="inlineStr">
        <is>
          <t>Line of Credit | Revolving credit facility | Revolving Credit Facility Expiring August 22, 2022 | Significant other observable inputs (Level II)</t>
        </is>
      </c>
      <c r="B17" s="4" t="inlineStr">
        <is>
          <t xml:space="preserve"> </t>
        </is>
      </c>
      <c r="C17" s="4" t="inlineStr">
        <is>
          <t xml:space="preserve"> </t>
        </is>
      </c>
      <c r="D17" s="4" t="inlineStr">
        <is>
          <t xml:space="preserve"> </t>
        </is>
      </c>
      <c r="E17" s="4" t="inlineStr">
        <is>
          <t xml:space="preserve"> </t>
        </is>
      </c>
    </row>
    <row r="18">
      <c r="A18" s="3" t="inlineStr">
        <is>
          <t>Borrowings and debt</t>
        </is>
      </c>
      <c r="B18" s="4" t="inlineStr">
        <is>
          <t xml:space="preserve"> </t>
        </is>
      </c>
      <c r="C18" s="4" t="inlineStr">
        <is>
          <t xml:space="preserve"> </t>
        </is>
      </c>
      <c r="D18" s="4" t="inlineStr">
        <is>
          <t xml:space="preserve"> </t>
        </is>
      </c>
      <c r="E18" s="4" t="inlineStr">
        <is>
          <t xml:space="preserve"> </t>
        </is>
      </c>
    </row>
    <row r="19">
      <c r="A19" s="4" t="inlineStr">
        <is>
          <t>Borrowings</t>
        </is>
      </c>
      <c r="B19" s="4" t="inlineStr">
        <is>
          <t xml:space="preserve"> </t>
        </is>
      </c>
      <c r="C19" s="6" t="n">
        <v>0</v>
      </c>
      <c r="D19" s="6" t="n">
        <v>0</v>
      </c>
      <c r="E19" s="4" t="inlineStr">
        <is>
          <t xml:space="preserve"> </t>
        </is>
      </c>
    </row>
    <row r="20">
      <c r="A20" s="4" t="inlineStr">
        <is>
          <t>Fair Value</t>
        </is>
      </c>
      <c r="B20" s="4" t="inlineStr">
        <is>
          <t xml:space="preserve"> </t>
        </is>
      </c>
      <c r="C20" s="6" t="n">
        <v>0</v>
      </c>
      <c r="D20" s="6" t="n">
        <v>0</v>
      </c>
      <c r="E20" s="4" t="inlineStr">
        <is>
          <t xml:space="preserve"> </t>
        </is>
      </c>
    </row>
    <row r="21">
      <c r="A21" s="4" t="inlineStr">
        <is>
          <t>Senior notes | 4.80% Senior Notes Due July 27, 2026</t>
        </is>
      </c>
      <c r="B21" s="4" t="inlineStr">
        <is>
          <t xml:space="preserve"> </t>
        </is>
      </c>
      <c r="C21" s="4" t="inlineStr">
        <is>
          <t xml:space="preserve"> </t>
        </is>
      </c>
      <c r="D21" s="4" t="inlineStr">
        <is>
          <t xml:space="preserve"> </t>
        </is>
      </c>
      <c r="E21" s="4" t="inlineStr">
        <is>
          <t xml:space="preserve"> </t>
        </is>
      </c>
    </row>
    <row r="22">
      <c r="A22" s="3" t="inlineStr">
        <is>
          <t>Borrowings and debt</t>
        </is>
      </c>
      <c r="B22" s="4" t="inlineStr">
        <is>
          <t xml:space="preserve"> </t>
        </is>
      </c>
      <c r="C22" s="4" t="inlineStr">
        <is>
          <t xml:space="preserve"> </t>
        </is>
      </c>
      <c r="D22" s="4" t="inlineStr">
        <is>
          <t xml:space="preserve"> </t>
        </is>
      </c>
      <c r="E22" s="4" t="inlineStr">
        <is>
          <t xml:space="preserve"> </t>
        </is>
      </c>
    </row>
    <row r="23">
      <c r="A23" s="4" t="inlineStr">
        <is>
          <t>Face amount</t>
        </is>
      </c>
      <c r="B23" s="4" t="inlineStr">
        <is>
          <t xml:space="preserve"> </t>
        </is>
      </c>
      <c r="C23" s="5" t="n">
        <v>275000000</v>
      </c>
      <c r="D23" s="4" t="inlineStr">
        <is>
          <t xml:space="preserve"> </t>
        </is>
      </c>
      <c r="E23" s="5" t="n">
        <v>275000000</v>
      </c>
    </row>
    <row r="24">
      <c r="A24" s="4" t="inlineStr">
        <is>
          <t>Interest rate (as a percent)</t>
        </is>
      </c>
      <c r="B24" s="4" t="inlineStr">
        <is>
          <t xml:space="preserve"> </t>
        </is>
      </c>
      <c r="C24" s="13" t="n">
        <v>0.048</v>
      </c>
      <c r="D24" s="4" t="inlineStr">
        <is>
          <t xml:space="preserve"> </t>
        </is>
      </c>
      <c r="E24" s="4" t="inlineStr">
        <is>
          <t xml:space="preserve"> </t>
        </is>
      </c>
    </row>
    <row r="25">
      <c r="A25" s="4" t="inlineStr">
        <is>
          <t>Senior notes | 4.80% Senior Notes Due July 27, 2026 | Significant other observable inputs (Level II)</t>
        </is>
      </c>
      <c r="B25" s="4" t="inlineStr">
        <is>
          <t xml:space="preserve"> </t>
        </is>
      </c>
      <c r="C25" s="4" t="inlineStr">
        <is>
          <t xml:space="preserve"> </t>
        </is>
      </c>
      <c r="D25" s="4" t="inlineStr">
        <is>
          <t xml:space="preserve"> </t>
        </is>
      </c>
      <c r="E25" s="4" t="inlineStr">
        <is>
          <t xml:space="preserve"> </t>
        </is>
      </c>
    </row>
    <row r="26">
      <c r="A26" s="3" t="inlineStr">
        <is>
          <t>Borrowings and debt</t>
        </is>
      </c>
      <c r="B26" s="4" t="inlineStr">
        <is>
          <t xml:space="preserve"> </t>
        </is>
      </c>
      <c r="C26" s="4" t="inlineStr">
        <is>
          <t xml:space="preserve"> </t>
        </is>
      </c>
      <c r="D26" s="4" t="inlineStr">
        <is>
          <t xml:space="preserve"> </t>
        </is>
      </c>
      <c r="E26" s="4" t="inlineStr">
        <is>
          <t xml:space="preserve"> </t>
        </is>
      </c>
    </row>
    <row r="27">
      <c r="A27" s="4" t="inlineStr">
        <is>
          <t>Borrowings</t>
        </is>
      </c>
      <c r="B27" s="4" t="inlineStr">
        <is>
          <t xml:space="preserve"> </t>
        </is>
      </c>
      <c r="C27" s="5" t="n">
        <v>273500000</v>
      </c>
      <c r="D27" s="6" t="n">
        <v>273100000</v>
      </c>
      <c r="E27" s="4" t="inlineStr">
        <is>
          <t xml:space="preserve"> </t>
        </is>
      </c>
    </row>
    <row r="28">
      <c r="A28" s="4" t="inlineStr">
        <is>
          <t>Fair Value</t>
        </is>
      </c>
      <c r="B28" s="4" t="inlineStr">
        <is>
          <t xml:space="preserve"> </t>
        </is>
      </c>
      <c r="C28" s="6" t="n">
        <v>249700000</v>
      </c>
      <c r="D28" s="6" t="n">
        <v>286500000</v>
      </c>
      <c r="E28" s="4" t="inlineStr">
        <is>
          <t xml:space="preserve"> </t>
        </is>
      </c>
    </row>
    <row r="29">
      <c r="A29" s="4" t="inlineStr">
        <is>
          <t>Senior notes | 5.125% Senior Notes Due August 1, 2031</t>
        </is>
      </c>
      <c r="B29" s="4" t="inlineStr">
        <is>
          <t xml:space="preserve"> </t>
        </is>
      </c>
      <c r="C29" s="4" t="inlineStr">
        <is>
          <t xml:space="preserve"> </t>
        </is>
      </c>
      <c r="D29" s="4" t="inlineStr">
        <is>
          <t xml:space="preserve"> </t>
        </is>
      </c>
      <c r="E29" s="4" t="inlineStr">
        <is>
          <t xml:space="preserve"> </t>
        </is>
      </c>
    </row>
    <row r="30">
      <c r="A30" s="3" t="inlineStr">
        <is>
          <t>Borrowings and debt</t>
        </is>
      </c>
      <c r="B30" s="4" t="inlineStr">
        <is>
          <t xml:space="preserve"> </t>
        </is>
      </c>
      <c r="C30" s="4" t="inlineStr">
        <is>
          <t xml:space="preserve"> </t>
        </is>
      </c>
      <c r="D30" s="4" t="inlineStr">
        <is>
          <t xml:space="preserve"> </t>
        </is>
      </c>
      <c r="E30" s="4" t="inlineStr">
        <is>
          <t xml:space="preserve"> </t>
        </is>
      </c>
    </row>
    <row r="31">
      <c r="A31" s="4" t="inlineStr">
        <is>
          <t>Face amount</t>
        </is>
      </c>
      <c r="B31" s="4" t="inlineStr">
        <is>
          <t xml:space="preserve"> </t>
        </is>
      </c>
      <c r="C31" s="5" t="n">
        <v>125000000</v>
      </c>
      <c r="D31" s="4" t="inlineStr">
        <is>
          <t xml:space="preserve"> </t>
        </is>
      </c>
      <c r="E31" s="4" t="inlineStr">
        <is>
          <t xml:space="preserve"> </t>
        </is>
      </c>
    </row>
    <row r="32">
      <c r="A32" s="4" t="inlineStr">
        <is>
          <t>Interest rate (as a percent)</t>
        </is>
      </c>
      <c r="B32" s="14" t="n">
        <v>0.05125</v>
      </c>
      <c r="C32" s="14" t="n">
        <v>0.05125</v>
      </c>
      <c r="D32" s="4" t="inlineStr">
        <is>
          <t xml:space="preserve"> </t>
        </is>
      </c>
      <c r="E32" s="4" t="inlineStr">
        <is>
          <t xml:space="preserve"> </t>
        </is>
      </c>
    </row>
    <row r="33">
      <c r="A33" s="4" t="inlineStr">
        <is>
          <t>Repayments of Debt</t>
        </is>
      </c>
      <c r="B33" s="5" t="n">
        <v>125000000</v>
      </c>
      <c r="C33" s="4" t="inlineStr">
        <is>
          <t xml:space="preserve"> </t>
        </is>
      </c>
      <c r="D33" s="4" t="inlineStr">
        <is>
          <t xml:space="preserve"> </t>
        </is>
      </c>
      <c r="E33" s="4" t="inlineStr">
        <is>
          <t xml:space="preserve"> </t>
        </is>
      </c>
    </row>
    <row r="34">
      <c r="A34" s="4" t="inlineStr">
        <is>
          <t>Loss on extinguishment of debt</t>
        </is>
      </c>
      <c r="B34" s="4" t="inlineStr">
        <is>
          <t xml:space="preserve"> </t>
        </is>
      </c>
      <c r="C34" s="5" t="n">
        <v>3200000</v>
      </c>
      <c r="D34" s="4" t="inlineStr">
        <is>
          <t xml:space="preserve"> </t>
        </is>
      </c>
      <c r="E34" s="4" t="inlineStr">
        <is>
          <t xml:space="preserve"> </t>
        </is>
      </c>
    </row>
    <row r="35">
      <c r="A35" s="4" t="inlineStr">
        <is>
          <t>Senior notes | 5.125% Senior Notes Due August 1, 2031 | Significant other observable inputs (Level II)</t>
        </is>
      </c>
      <c r="B35" s="4" t="inlineStr">
        <is>
          <t xml:space="preserve"> </t>
        </is>
      </c>
      <c r="C35" s="4" t="inlineStr">
        <is>
          <t xml:space="preserve"> </t>
        </is>
      </c>
      <c r="D35" s="4" t="inlineStr">
        <is>
          <t xml:space="preserve"> </t>
        </is>
      </c>
      <c r="E35" s="4" t="inlineStr">
        <is>
          <t xml:space="preserve"> </t>
        </is>
      </c>
    </row>
    <row r="36">
      <c r="A36" s="3" t="inlineStr">
        <is>
          <t>Borrowings and debt</t>
        </is>
      </c>
      <c r="B36" s="4" t="inlineStr">
        <is>
          <t xml:space="preserve"> </t>
        </is>
      </c>
      <c r="C36" s="4" t="inlineStr">
        <is>
          <t xml:space="preserve"> </t>
        </is>
      </c>
      <c r="D36" s="4" t="inlineStr">
        <is>
          <t xml:space="preserve"> </t>
        </is>
      </c>
      <c r="E36" s="4" t="inlineStr">
        <is>
          <t xml:space="preserve"> </t>
        </is>
      </c>
    </row>
    <row r="37">
      <c r="A37" s="4" t="inlineStr">
        <is>
          <t>Borrowings</t>
        </is>
      </c>
      <c r="B37" s="4" t="inlineStr">
        <is>
          <t xml:space="preserve"> </t>
        </is>
      </c>
      <c r="C37" s="6" t="n">
        <v>0</v>
      </c>
      <c r="D37" s="6" t="n">
        <v>121800000</v>
      </c>
      <c r="E37" s="4" t="inlineStr">
        <is>
          <t xml:space="preserve"> </t>
        </is>
      </c>
    </row>
    <row r="38">
      <c r="A38" s="4" t="inlineStr">
        <is>
          <t>Fair Value</t>
        </is>
      </c>
      <c r="B38" s="4" t="inlineStr">
        <is>
          <t xml:space="preserve"> </t>
        </is>
      </c>
      <c r="C38" s="5" t="n">
        <v>0</v>
      </c>
      <c r="D38" s="5" t="n">
        <v>126400000</v>
      </c>
      <c r="E3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orrowings and Debt - Narrative (Details) - USD ($)</t>
        </is>
      </c>
      <c r="C1" s="2" t="inlineStr">
        <is>
          <t>1 Months Ended</t>
        </is>
      </c>
    </row>
    <row r="2">
      <c r="B2" s="2" t="inlineStr">
        <is>
          <t>Feb. 23, 2021</t>
        </is>
      </c>
      <c r="C2" s="2" t="inlineStr">
        <is>
          <t>Jul. 31, 2016</t>
        </is>
      </c>
      <c r="D2" s="2" t="inlineStr">
        <is>
          <t>Feb. 28, 2023</t>
        </is>
      </c>
      <c r="E2" s="2" t="inlineStr">
        <is>
          <t>Dec. 31, 2022</t>
        </is>
      </c>
      <c r="F2" s="2" t="inlineStr">
        <is>
          <t>Jan. 18, 2022</t>
        </is>
      </c>
      <c r="G2" s="2" t="inlineStr">
        <is>
          <t>Dec. 31, 2021</t>
        </is>
      </c>
      <c r="H2" s="2" t="inlineStr">
        <is>
          <t>Dec. 31, 2020</t>
        </is>
      </c>
    </row>
    <row r="3">
      <c r="A3" s="4" t="inlineStr">
        <is>
          <t>Consolidated Entity Excluding Consolidated Fu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orrowings an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interest rate</t>
        </is>
      </c>
      <c r="B5" s="4" t="inlineStr">
        <is>
          <t xml:space="preserve"> </t>
        </is>
      </c>
      <c r="C5" s="4" t="inlineStr">
        <is>
          <t xml:space="preserve"> </t>
        </is>
      </c>
      <c r="D5" s="4" t="inlineStr">
        <is>
          <t xml:space="preserve"> </t>
        </is>
      </c>
      <c r="E5" s="13" t="n">
        <v>0.0264</v>
      </c>
      <c r="F5" s="4" t="inlineStr">
        <is>
          <t xml:space="preserve"> </t>
        </is>
      </c>
      <c r="G5" s="13" t="n">
        <v>0.016</v>
      </c>
      <c r="H5" s="13" t="n">
        <v>0.0227</v>
      </c>
    </row>
    <row r="6">
      <c r="A6" s="4" t="inlineStr">
        <is>
          <t>4.80% Senior Notes Due July 27, 2026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orrowings an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ual face amount</t>
        </is>
      </c>
      <c r="B8" s="4" t="inlineStr">
        <is>
          <t xml:space="preserve"> </t>
        </is>
      </c>
      <c r="C8" s="5" t="n">
        <v>275000000</v>
      </c>
      <c r="D8" s="4" t="inlineStr">
        <is>
          <t xml:space="preserve"> </t>
        </is>
      </c>
      <c r="E8" s="5" t="n">
        <v>275000000</v>
      </c>
      <c r="F8" s="4" t="inlineStr">
        <is>
          <t xml:space="preserve"> </t>
        </is>
      </c>
      <c r="G8" s="4" t="inlineStr">
        <is>
          <t xml:space="preserve"> </t>
        </is>
      </c>
      <c r="H8" s="4" t="inlineStr">
        <is>
          <t xml:space="preserve"> </t>
        </is>
      </c>
    </row>
    <row r="9">
      <c r="A9" s="4" t="inlineStr">
        <is>
          <t>Interest rate (as a percent)</t>
        </is>
      </c>
      <c r="B9" s="4" t="inlineStr">
        <is>
          <t xml:space="preserve"> </t>
        </is>
      </c>
      <c r="C9" s="4" t="inlineStr">
        <is>
          <t xml:space="preserve"> </t>
        </is>
      </c>
      <c r="D9" s="4" t="inlineStr">
        <is>
          <t xml:space="preserve"> </t>
        </is>
      </c>
      <c r="E9" s="13" t="n">
        <v>0.048</v>
      </c>
      <c r="F9" s="4" t="inlineStr">
        <is>
          <t xml:space="preserve"> </t>
        </is>
      </c>
      <c r="G9" s="4" t="inlineStr">
        <is>
          <t xml:space="preserve"> </t>
        </is>
      </c>
      <c r="H9" s="4" t="inlineStr">
        <is>
          <t xml:space="preserve"> </t>
        </is>
      </c>
    </row>
    <row r="10">
      <c r="A10" s="4" t="inlineStr">
        <is>
          <t>Debt instrument, unamortized discount</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 costs</t>
        </is>
      </c>
      <c r="B11" s="4" t="inlineStr">
        <is>
          <t xml:space="preserve"> </t>
        </is>
      </c>
      <c r="C11" s="5" t="n">
        <v>-3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ual term</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redemption price, percentage</t>
        </is>
      </c>
      <c r="B13" s="4" t="inlineStr">
        <is>
          <t xml:space="preserve"> </t>
        </is>
      </c>
      <c r="C13" s="12"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redemption price, percentage of accrued or unpaid interest</t>
        </is>
      </c>
      <c r="B14" s="4" t="inlineStr">
        <is>
          <t xml:space="preserve"> </t>
        </is>
      </c>
      <c r="C14" s="13" t="n">
        <v>0.0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5.125% Senior Notes Due August 1, 2031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orrowings an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ctual face amount</t>
        </is>
      </c>
      <c r="B17" s="4" t="inlineStr">
        <is>
          <t xml:space="preserve"> </t>
        </is>
      </c>
      <c r="C17" s="4" t="inlineStr">
        <is>
          <t xml:space="preserve"> </t>
        </is>
      </c>
      <c r="D17" s="4" t="inlineStr">
        <is>
          <t xml:space="preserve"> </t>
        </is>
      </c>
      <c r="E17" s="5" t="n">
        <v>125000000</v>
      </c>
      <c r="F17" s="4" t="inlineStr">
        <is>
          <t xml:space="preserve"> </t>
        </is>
      </c>
      <c r="G17" s="4" t="inlineStr">
        <is>
          <t xml:space="preserve"> </t>
        </is>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14" t="n">
        <v>0.05125</v>
      </c>
      <c r="F18" s="14" t="n">
        <v>0.05125</v>
      </c>
      <c r="G18" s="4" t="inlineStr">
        <is>
          <t xml:space="preserve"> </t>
        </is>
      </c>
      <c r="H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orrowings an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spread adjustment</t>
        </is>
      </c>
      <c r="B21" s="13"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ctual face amount</t>
        </is>
      </c>
      <c r="B22" s="4" t="inlineStr">
        <is>
          <t xml:space="preserve"> </t>
        </is>
      </c>
      <c r="C22" s="4" t="inlineStr">
        <is>
          <t xml:space="preserve"> </t>
        </is>
      </c>
      <c r="D22" s="4" t="inlineStr">
        <is>
          <t xml:space="preserve"> </t>
        </is>
      </c>
      <c r="E22" s="5" t="n">
        <v>125000000</v>
      </c>
      <c r="F22" s="4" t="inlineStr">
        <is>
          <t xml:space="preserve"> </t>
        </is>
      </c>
      <c r="G22" s="4" t="inlineStr">
        <is>
          <t xml:space="preserve"> </t>
        </is>
      </c>
      <c r="H22" s="4" t="inlineStr">
        <is>
          <t xml:space="preserve"> </t>
        </is>
      </c>
    </row>
    <row r="23">
      <c r="A23" s="4" t="inlineStr">
        <is>
          <t>Revolving credit facility | Line of Credi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orrowings an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actual face amount</t>
        </is>
      </c>
      <c r="B25" s="4" t="inlineStr">
        <is>
          <t xml:space="preserve"> </t>
        </is>
      </c>
      <c r="C25" s="4" t="inlineStr">
        <is>
          <t xml:space="preserve"> </t>
        </is>
      </c>
      <c r="D25" s="5" t="n">
        <v>90000000</v>
      </c>
      <c r="E25" s="4" t="inlineStr">
        <is>
          <t xml:space="preserve"> </t>
        </is>
      </c>
      <c r="F25" s="4" t="inlineStr">
        <is>
          <t xml:space="preserve"> </t>
        </is>
      </c>
      <c r="G25" s="4" t="inlineStr">
        <is>
          <t xml:space="preserve"> </t>
        </is>
      </c>
      <c r="H25" s="4" t="inlineStr">
        <is>
          <t xml:space="preserve"> </t>
        </is>
      </c>
    </row>
    <row r="26">
      <c r="A26" s="4" t="inlineStr">
        <is>
          <t>Revolving credit facility | Line of Credit | Federal Funds Effective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orrowings an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rate margin (as a percent)</t>
        </is>
      </c>
      <c r="B28" s="13"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 Line of Credit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orrowings an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rate margin (as a percent)</t>
        </is>
      </c>
      <c r="B31" s="12"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 Line of Credit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orrowings an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rate margin (as a percent)</t>
        </is>
      </c>
      <c r="B34" s="12"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 Line of Credi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orrowings an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rate margin (as a percent)</t>
        </is>
      </c>
      <c r="B37" s="13" t="n">
        <v>0.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Line of Credit | Minimum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orrowings an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riable rate margin (as a percent)</t>
        </is>
      </c>
      <c r="B40" s="13" t="n">
        <v>0.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 Line of Credi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orrowings an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ariable rate margin (as a percent)</t>
        </is>
      </c>
      <c r="B43" s="14" t="n">
        <v>0.003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 | Line of Credit | Maximum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orrowings an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riable rate margin (as a percent)</t>
        </is>
      </c>
      <c r="B46" s="12"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 Amended Credit Agreement | Line of Credit | Consolidated Entity Excluding Consolidated Fu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orrowings an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adjusted EBITDA</t>
        </is>
      </c>
      <c r="B49" s="8" t="n">
        <v>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coverage ratio</t>
        </is>
      </c>
      <c r="B50" s="6" t="n">
        <v>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and Debt - Aggregate Maturities of Debt Commitments (Details) $ in Million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275</v>
      </c>
    </row>
    <row r="7">
      <c r="A7" s="4" t="inlineStr">
        <is>
          <t>2027</t>
        </is>
      </c>
      <c r="B7" s="6" t="n">
        <v>0</v>
      </c>
    </row>
    <row r="8">
      <c r="A8" s="4" t="inlineStr">
        <is>
          <t>Thereafter</t>
        </is>
      </c>
      <c r="B8" s="6" t="n">
        <v>0</v>
      </c>
    </row>
    <row r="9">
      <c r="A9" s="4" t="inlineStr">
        <is>
          <t>Total</t>
        </is>
      </c>
      <c r="B9" s="5" t="n">
        <v>2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9.1</v>
      </c>
      <c r="C4" s="7" t="n">
        <v>171.3</v>
      </c>
      <c r="D4" s="7" t="n">
        <v>340.9</v>
      </c>
    </row>
    <row r="5">
      <c r="A5" s="4" t="inlineStr">
        <is>
          <t>Foreign</t>
        </is>
      </c>
      <c r="B5" s="8" t="n">
        <v>5.7</v>
      </c>
      <c r="C5" s="8" t="n">
        <v>6.8</v>
      </c>
      <c r="D5" s="8" t="n">
        <v>3.9</v>
      </c>
    </row>
    <row r="6">
      <c r="A6" s="4" t="inlineStr">
        <is>
          <t>Income from continuing operations before taxes</t>
        </is>
      </c>
      <c r="B6" s="7" t="n">
        <v>144.8</v>
      </c>
      <c r="C6" s="7" t="n">
        <v>178.1</v>
      </c>
      <c r="D6" s="7" t="n">
        <v>34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1.9</v>
      </c>
      <c r="C4" s="7" t="n">
        <v>36.4</v>
      </c>
      <c r="D4" s="7" t="n">
        <v>16.1</v>
      </c>
    </row>
    <row r="5">
      <c r="A5" s="4" t="inlineStr">
        <is>
          <t>State</t>
        </is>
      </c>
      <c r="B5" s="8" t="n">
        <v>14.4</v>
      </c>
      <c r="C5" s="8" t="n">
        <v>16.3</v>
      </c>
      <c r="D5" s="8" t="n">
        <v>9.6</v>
      </c>
    </row>
    <row r="6">
      <c r="A6" s="4" t="inlineStr">
        <is>
          <t>Foreign</t>
        </is>
      </c>
      <c r="B6" s="8" t="n">
        <v>1.5</v>
      </c>
      <c r="C6" s="8" t="n">
        <v>2.3</v>
      </c>
      <c r="D6" s="8" t="n">
        <v>-0.2</v>
      </c>
    </row>
    <row r="7">
      <c r="A7" s="4" t="inlineStr">
        <is>
          <t>Total current expense (benefit)</t>
        </is>
      </c>
      <c r="B7" s="8" t="n">
        <v>37.8</v>
      </c>
      <c r="C7" s="6" t="n">
        <v>55</v>
      </c>
      <c r="D7" s="8" t="n">
        <v>25.5</v>
      </c>
    </row>
    <row r="8">
      <c r="A8" s="3" t="inlineStr">
        <is>
          <t>Deferred:</t>
        </is>
      </c>
      <c r="B8" s="4" t="inlineStr">
        <is>
          <t xml:space="preserve"> </t>
        </is>
      </c>
      <c r="C8" s="4" t="inlineStr">
        <is>
          <t xml:space="preserve"> </t>
        </is>
      </c>
      <c r="D8" s="4" t="inlineStr">
        <is>
          <t xml:space="preserve"> </t>
        </is>
      </c>
    </row>
    <row r="9">
      <c r="A9" s="4" t="inlineStr">
        <is>
          <t>Federal</t>
        </is>
      </c>
      <c r="B9" s="8" t="n">
        <v>4.7</v>
      </c>
      <c r="C9" s="8" t="n">
        <v>-3.4</v>
      </c>
      <c r="D9" s="8" t="n">
        <v>57.7</v>
      </c>
    </row>
    <row r="10">
      <c r="A10" s="4" t="inlineStr">
        <is>
          <t>State</t>
        </is>
      </c>
      <c r="B10" s="8" t="n">
        <v>1.5</v>
      </c>
      <c r="C10" s="8" t="n">
        <v>-1.3</v>
      </c>
      <c r="D10" s="8" t="n">
        <v>13.4</v>
      </c>
    </row>
    <row r="11">
      <c r="A11" s="4" t="inlineStr">
        <is>
          <t>Foreign</t>
        </is>
      </c>
      <c r="B11" s="8" t="n">
        <v>0.2</v>
      </c>
      <c r="C11" s="8" t="n">
        <v>-0.3</v>
      </c>
      <c r="D11" s="8" t="n">
        <v>0.5</v>
      </c>
    </row>
    <row r="12">
      <c r="A12" s="4" t="inlineStr">
        <is>
          <t>Total deferred expense (benefit)</t>
        </is>
      </c>
      <c r="B12" s="8" t="n">
        <v>6.4</v>
      </c>
      <c r="C12" s="6" t="n">
        <v>-5</v>
      </c>
      <c r="D12" s="8" t="n">
        <v>71.59999999999999</v>
      </c>
    </row>
    <row r="13">
      <c r="A13" s="4" t="inlineStr">
        <is>
          <t>Total tax expense (benefit)</t>
        </is>
      </c>
      <c r="B13" s="7" t="n">
        <v>44.2</v>
      </c>
      <c r="C13" s="5" t="n">
        <v>50</v>
      </c>
      <c r="D13" s="7" t="n">
        <v>97.0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Income tax expense (benefit) recognized related to derivative securities within other comprehensive income</t>
        </is>
      </c>
      <c r="B4" s="7" t="n">
        <v>1.3</v>
      </c>
      <c r="C4" s="7" t="n">
        <v>0.9</v>
      </c>
      <c r="D4" s="7" t="n">
        <v>0.8</v>
      </c>
    </row>
    <row r="5">
      <c r="A5" s="4" t="inlineStr">
        <is>
          <t>Net operating loss carryforwards utilized</t>
        </is>
      </c>
      <c r="B5" s="8" t="n">
        <v>0.1</v>
      </c>
      <c r="C5" s="8" t="n">
        <v>0.5</v>
      </c>
      <c r="D5" s="8" t="n">
        <v>0.4</v>
      </c>
    </row>
    <row r="6">
      <c r="A6" s="4" t="inlineStr">
        <is>
          <t>Tax expense recorded in connection with disposal of Affiliates</t>
        </is>
      </c>
      <c r="B6" s="6" t="n">
        <v>0</v>
      </c>
      <c r="C6" s="8" t="n">
        <v>9.4</v>
      </c>
      <c r="D6" s="8" t="n">
        <v>77.59999999999999</v>
      </c>
    </row>
    <row r="7">
      <c r="A7" s="4" t="inlineStr">
        <is>
          <t>Income tax expense in discontinued operations</t>
        </is>
      </c>
      <c r="B7" s="8" t="n">
        <v>256.7</v>
      </c>
      <c r="C7" s="4" t="inlineStr">
        <is>
          <t xml:space="preserve"> </t>
        </is>
      </c>
      <c r="D7" s="4" t="inlineStr">
        <is>
          <t xml:space="preserve"> </t>
        </is>
      </c>
    </row>
    <row r="8">
      <c r="A8" s="4" t="inlineStr">
        <is>
          <t>Reductions related to lapses of statutes of limitations</t>
        </is>
      </c>
      <c r="B8" s="8" t="n">
        <v>0.9</v>
      </c>
      <c r="C8" s="8" t="n">
        <v>3.4</v>
      </c>
      <c r="D8" s="8" t="n">
        <v>9.1</v>
      </c>
    </row>
    <row r="9">
      <c r="A9" s="4" t="inlineStr">
        <is>
          <t>Tax expense related to GILTI tax</t>
        </is>
      </c>
      <c r="B9" s="8" t="n">
        <v>0.9</v>
      </c>
      <c r="C9" s="8" t="n">
        <v>0.9</v>
      </c>
      <c r="D9" s="8" t="n">
        <v>0.8</v>
      </c>
    </row>
    <row r="10">
      <c r="A10" s="4" t="inlineStr">
        <is>
          <t>Liability for unrecognized tax benefits that would affect the effective tax rate if recognized</t>
        </is>
      </c>
      <c r="B10" s="8" t="n">
        <v>0.7</v>
      </c>
      <c r="C10" s="8" t="n">
        <v>0.9</v>
      </c>
      <c r="D10" s="4" t="inlineStr">
        <is>
          <t xml:space="preserve"> </t>
        </is>
      </c>
    </row>
    <row r="11">
      <c r="A11" s="4" t="inlineStr">
        <is>
          <t>Interest and penalties related to income tax provision</t>
        </is>
      </c>
      <c r="B11" s="6" t="n">
        <v>0</v>
      </c>
      <c r="C11" s="8" t="n">
        <v>-0.5</v>
      </c>
      <c r="D11" s="8" t="n">
        <v>-0.9</v>
      </c>
    </row>
    <row r="12">
      <c r="A12" s="4" t="inlineStr">
        <is>
          <t>Accrued interest and penalties relating to unrecognized tax benefits</t>
        </is>
      </c>
      <c r="B12" s="8" t="n">
        <v>0.1</v>
      </c>
      <c r="C12" s="8" t="n">
        <v>0.1</v>
      </c>
      <c r="D12" s="7" t="n">
        <v>0.5</v>
      </c>
    </row>
    <row r="13">
      <c r="A13" s="4" t="inlineStr">
        <is>
          <t>Amount of decrease to unrecognized tax benefits reasonably possible within next 12 months</t>
        </is>
      </c>
      <c r="B13" s="8" t="n">
        <v>0.1</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Operating loss carryforwards</t>
        </is>
      </c>
      <c r="B16" s="5" t="n">
        <v>0</v>
      </c>
      <c r="C16" s="7" t="n">
        <v>0.1</v>
      </c>
      <c r="D16" s="4" t="inlineStr">
        <is>
          <t xml:space="preserve"> </t>
        </is>
      </c>
    </row>
    <row r="17">
      <c r="A17" s="4" t="inlineStr">
        <is>
          <t>Federal | Minimum</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Expiration period of operating loss carryforwards</t>
        </is>
      </c>
      <c r="B19" s="4" t="inlineStr">
        <is>
          <t>2 years</t>
        </is>
      </c>
      <c r="C19" s="4" t="inlineStr">
        <is>
          <t xml:space="preserve"> </t>
        </is>
      </c>
      <c r="D19" s="4" t="inlineStr">
        <is>
          <t xml:space="preserve"> </t>
        </is>
      </c>
    </row>
    <row r="20">
      <c r="A20" s="4" t="inlineStr">
        <is>
          <t>Federal | Maximum</t>
        </is>
      </c>
      <c r="B20" s="4" t="inlineStr">
        <is>
          <t xml:space="preserve"> </t>
        </is>
      </c>
      <c r="C20" s="4" t="inlineStr">
        <is>
          <t xml:space="preserve"> </t>
        </is>
      </c>
      <c r="D20" s="4" t="inlineStr">
        <is>
          <t xml:space="preserve"> </t>
        </is>
      </c>
    </row>
    <row r="21">
      <c r="A21" s="3" t="inlineStr">
        <is>
          <t>Valuation Allowance [Line Items]</t>
        </is>
      </c>
      <c r="B21" s="4" t="inlineStr">
        <is>
          <t xml:space="preserve"> </t>
        </is>
      </c>
      <c r="C21" s="4" t="inlineStr">
        <is>
          <t xml:space="preserve"> </t>
        </is>
      </c>
      <c r="D21" s="4" t="inlineStr">
        <is>
          <t xml:space="preserve"> </t>
        </is>
      </c>
    </row>
    <row r="22">
      <c r="A22" s="4" t="inlineStr">
        <is>
          <t>Expiration period of operating loss carryforwards</t>
        </is>
      </c>
      <c r="B22" s="4" t="inlineStr">
        <is>
          <t>4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shareholders (in dollars per share)</t>
        </is>
      </c>
      <c r="B4" s="10" t="n">
        <v>0.04</v>
      </c>
      <c r="C4" s="10" t="n">
        <v>0.04</v>
      </c>
      <c r="D4" s="10" t="n">
        <v>0.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and Effective Income Tax Rates for Continuing Operation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income tax rate</t>
        </is>
      </c>
      <c r="B4" s="12" t="n">
        <v>0.21</v>
      </c>
      <c r="C4" s="12" t="n">
        <v>0.21</v>
      </c>
      <c r="D4" s="12" t="n">
        <v>0.21</v>
      </c>
    </row>
    <row r="5">
      <c r="A5" s="4" t="inlineStr">
        <is>
          <t>State income taxes, net of federal benefit</t>
        </is>
      </c>
      <c r="B5" s="12" t="n">
        <v>0.08</v>
      </c>
      <c r="C5" s="13" t="n">
        <v>0.068</v>
      </c>
      <c r="D5" s="13" t="n">
        <v>0.064</v>
      </c>
    </row>
    <row r="6">
      <c r="A6" s="4" t="inlineStr">
        <is>
          <t>Non-deductible expenses</t>
        </is>
      </c>
      <c r="B6" s="13" t="n">
        <v>0.001</v>
      </c>
      <c r="C6" s="13" t="n">
        <v>0.002</v>
      </c>
      <c r="D6" s="13" t="n">
        <v>0.002</v>
      </c>
    </row>
    <row r="7">
      <c r="A7" s="4" t="inlineStr">
        <is>
          <t>Executive Compensation</t>
        </is>
      </c>
      <c r="B7" s="13" t="n">
        <v>0.002</v>
      </c>
      <c r="C7" s="13" t="n">
        <v>0.016</v>
      </c>
      <c r="D7" s="13" t="n">
        <v>0.001</v>
      </c>
    </row>
    <row r="8">
      <c r="A8" s="4" t="inlineStr">
        <is>
          <t>Adjustment to liabilities for uncertain tax positions</t>
        </is>
      </c>
      <c r="B8" s="4" t="inlineStr">
        <is>
          <t>(0.10%)</t>
        </is>
      </c>
      <c r="C8" s="4" t="inlineStr">
        <is>
          <t>(1.70%)</t>
        </is>
      </c>
      <c r="D8" s="4" t="inlineStr">
        <is>
          <t>(2.50%)</t>
        </is>
      </c>
    </row>
    <row r="9">
      <c r="A9" s="4" t="inlineStr">
        <is>
          <t>Effect of foreign operations</t>
        </is>
      </c>
      <c r="B9" s="13" t="n">
        <v>0.007</v>
      </c>
      <c r="C9" s="13" t="n">
        <v>0.007</v>
      </c>
      <c r="D9" s="13" t="n">
        <v>0.002</v>
      </c>
    </row>
    <row r="10">
      <c r="A10" s="4" t="inlineStr">
        <is>
          <t>Effect of disposal of Affiliates</t>
        </is>
      </c>
      <c r="B10" s="12" t="n">
        <v>0</v>
      </c>
      <c r="C10" s="4" t="inlineStr">
        <is>
          <t>(0.10%)</t>
        </is>
      </c>
      <c r="D10" s="13" t="n">
        <v>0.036</v>
      </c>
    </row>
    <row r="11">
      <c r="A11" s="4" t="inlineStr">
        <is>
          <t>Impact of increased state tax obligations to deferred tax assets</t>
        </is>
      </c>
      <c r="B11" s="4" t="inlineStr">
        <is>
          <t>(0.50%)</t>
        </is>
      </c>
      <c r="C11" s="4" t="inlineStr">
        <is>
          <t>(0.40%)</t>
        </is>
      </c>
      <c r="D11" s="4" t="inlineStr">
        <is>
          <t>(0.40%)</t>
        </is>
      </c>
    </row>
    <row r="12">
      <c r="A12" s="4" t="inlineStr">
        <is>
          <t>Other</t>
        </is>
      </c>
      <c r="B12" s="13" t="n">
        <v>0.011</v>
      </c>
      <c r="C12" s="12" t="n">
        <v>0</v>
      </c>
      <c r="D12" s="4" t="inlineStr">
        <is>
          <t>(0.40%)</t>
        </is>
      </c>
    </row>
    <row r="13">
      <c r="A13" s="4" t="inlineStr">
        <is>
          <t>Effective income tax rate for continuing operations</t>
        </is>
      </c>
      <c r="B13" s="13" t="n">
        <v>0.305</v>
      </c>
      <c r="C13" s="13" t="n">
        <v>0.281</v>
      </c>
      <c r="D13" s="13" t="n">
        <v>0.2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and Additional Information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erest expense</t>
        </is>
      </c>
      <c r="B3" s="5" t="n">
        <v>0</v>
      </c>
      <c r="C3" s="7" t="n">
        <v>0.2</v>
      </c>
    </row>
    <row r="4">
      <c r="A4" s="4" t="inlineStr">
        <is>
          <t>Federal net operating loss</t>
        </is>
      </c>
      <c r="B4" s="6" t="n">
        <v>0</v>
      </c>
      <c r="C4" s="8" t="n">
        <v>0.1</v>
      </c>
    </row>
    <row r="5">
      <c r="A5" s="4" t="inlineStr">
        <is>
          <t>Investment in partnerships</t>
        </is>
      </c>
      <c r="B5" s="8" t="n">
        <v>56.9</v>
      </c>
      <c r="C5" s="8" t="n">
        <v>62.4</v>
      </c>
    </row>
    <row r="6">
      <c r="A6" s="4" t="inlineStr">
        <is>
          <t>Employee compensation</t>
        </is>
      </c>
      <c r="B6" s="8" t="n">
        <v>2.4</v>
      </c>
      <c r="C6" s="8" t="n">
        <v>2.7</v>
      </c>
    </row>
    <row r="7">
      <c r="A7" s="4" t="inlineStr">
        <is>
          <t>Other</t>
        </is>
      </c>
      <c r="B7" s="8" t="n">
        <v>1.9</v>
      </c>
      <c r="C7" s="8" t="n">
        <v>2.6</v>
      </c>
    </row>
    <row r="8">
      <c r="A8" s="4" t="inlineStr">
        <is>
          <t>Cash flow hedge</t>
        </is>
      </c>
      <c r="B8" s="8" t="n">
        <v>3.6</v>
      </c>
      <c r="C8" s="8" t="n">
        <v>4.9</v>
      </c>
    </row>
    <row r="9">
      <c r="A9" s="4" t="inlineStr">
        <is>
          <t>Total deferred tax assets</t>
        </is>
      </c>
      <c r="B9" s="8" t="n">
        <v>64.8</v>
      </c>
      <c r="C9" s="8" t="n">
        <v>72.90000000000001</v>
      </c>
    </row>
    <row r="10">
      <c r="A10" s="4" t="inlineStr">
        <is>
          <t>Valuation allowance</t>
        </is>
      </c>
      <c r="B10" s="6" t="n">
        <v>0</v>
      </c>
      <c r="C10" s="6" t="n">
        <v>0</v>
      </c>
    </row>
    <row r="11">
      <c r="A11" s="4" t="inlineStr">
        <is>
          <t>Deferred tax assets, net of valuation allowance</t>
        </is>
      </c>
      <c r="B11" s="8" t="n">
        <v>64.8</v>
      </c>
      <c r="C11" s="8" t="n">
        <v>72.90000000000001</v>
      </c>
    </row>
    <row r="12">
      <c r="A12" s="3" t="inlineStr">
        <is>
          <t>Deferred tax liabilities:</t>
        </is>
      </c>
      <c r="B12" s="4" t="inlineStr">
        <is>
          <t xml:space="preserve"> </t>
        </is>
      </c>
      <c r="C12" s="4" t="inlineStr">
        <is>
          <t xml:space="preserve"> </t>
        </is>
      </c>
    </row>
    <row r="13">
      <c r="A13" s="4" t="inlineStr">
        <is>
          <t>Right of use assets</t>
        </is>
      </c>
      <c r="B13" s="8" t="n">
        <v>0.1</v>
      </c>
      <c r="C13" s="8" t="n">
        <v>0.5</v>
      </c>
    </row>
    <row r="14">
      <c r="A14" s="4" t="inlineStr">
        <is>
          <t>Total deferred tax liabilities</t>
        </is>
      </c>
      <c r="B14" s="8" t="n">
        <v>0.1</v>
      </c>
      <c r="C14" s="8" t="n">
        <v>0.5</v>
      </c>
    </row>
    <row r="15">
      <c r="A15" s="4" t="inlineStr">
        <is>
          <t>Net deferred tax assets</t>
        </is>
      </c>
      <c r="B15" s="7" t="n">
        <v>64.7</v>
      </c>
      <c r="C15" s="7" t="n">
        <v>72.4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hange in Gross Unrecognized Tax Benefits and Additional Information (Details) - USD ($) $ in Millions</t>
        </is>
      </c>
      <c r="B1" s="2" t="inlineStr">
        <is>
          <t>12 Months Ended</t>
        </is>
      </c>
    </row>
    <row r="2">
      <c r="B2" s="2" t="inlineStr">
        <is>
          <t>Dec. 31, 2022</t>
        </is>
      </c>
      <c r="C2" s="2" t="inlineStr">
        <is>
          <t>Dec. 31, 2021</t>
        </is>
      </c>
      <c r="D2" s="2" t="inlineStr">
        <is>
          <t>Dec. 31, 2020</t>
        </is>
      </c>
    </row>
    <row r="3">
      <c r="A3" s="3" t="inlineStr">
        <is>
          <t>Reconciliation of the change in gross unrecognized tax benefits</t>
        </is>
      </c>
      <c r="B3" s="4" t="inlineStr">
        <is>
          <t xml:space="preserve"> </t>
        </is>
      </c>
      <c r="C3" s="4" t="inlineStr">
        <is>
          <t xml:space="preserve"> </t>
        </is>
      </c>
      <c r="D3" s="4" t="inlineStr">
        <is>
          <t xml:space="preserve"> </t>
        </is>
      </c>
    </row>
    <row r="4">
      <c r="A4" s="4" t="inlineStr">
        <is>
          <t>Balance as of January 1</t>
        </is>
      </c>
      <c r="B4" s="5" t="n">
        <v>1</v>
      </c>
      <c r="C4" s="7" t="n">
        <v>3.6</v>
      </c>
      <c r="D4" s="7" t="n">
        <v>11.3</v>
      </c>
    </row>
    <row r="5">
      <c r="A5" s="4" t="inlineStr">
        <is>
          <t>Additions based on current year tax positions</t>
        </is>
      </c>
      <c r="B5" s="8" t="n">
        <v>0.7</v>
      </c>
      <c r="C5" s="8" t="n">
        <v>0.1</v>
      </c>
      <c r="D5" s="8" t="n">
        <v>0.1</v>
      </c>
    </row>
    <row r="6">
      <c r="A6" s="4" t="inlineStr">
        <is>
          <t>Reductions related to lapses of statutes of limitations</t>
        </is>
      </c>
      <c r="B6" s="8" t="n">
        <v>-0.8</v>
      </c>
      <c r="C6" s="8" t="n">
        <v>-2.7</v>
      </c>
      <c r="D6" s="8" t="n">
        <v>-7.8</v>
      </c>
    </row>
    <row r="7">
      <c r="A7" s="4" t="inlineStr">
        <is>
          <t>Balance as of December 31</t>
        </is>
      </c>
      <c r="B7" s="7" t="n">
        <v>0.9</v>
      </c>
      <c r="C7" s="5" t="n">
        <v>1</v>
      </c>
      <c r="D7" s="7" t="n">
        <v>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Dec. 31, 2022</t>
        </is>
      </c>
      <c r="C1" s="2" t="inlineStr">
        <is>
          <t>Dec. 31, 2021</t>
        </is>
      </c>
      <c r="D1" s="2" t="inlineStr">
        <is>
          <t>Jan.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ash and cash equivalents pertaining to wind-down</t>
        </is>
      </c>
      <c r="B3" s="5" t="n">
        <v>1500000</v>
      </c>
      <c r="C3" s="4" t="inlineStr">
        <is>
          <t xml:space="preserve"> </t>
        </is>
      </c>
      <c r="D3" s="4" t="inlineStr">
        <is>
          <t xml:space="preserve"> </t>
        </is>
      </c>
    </row>
    <row r="4">
      <c r="A4" s="4" t="inlineStr">
        <is>
          <t>Deposit guaranty on behalf of an Affiliate</t>
        </is>
      </c>
      <c r="B4" s="4" t="inlineStr">
        <is>
          <t xml:space="preserve"> </t>
        </is>
      </c>
      <c r="C4" s="4" t="inlineStr">
        <is>
          <t xml:space="preserve"> </t>
        </is>
      </c>
      <c r="D4" s="5" t="n">
        <v>2500000</v>
      </c>
    </row>
    <row r="5">
      <c r="A5" s="4" t="inlineStr">
        <is>
          <t>Guaranty liabilities</t>
        </is>
      </c>
      <c r="B5" s="5" t="n">
        <v>0</v>
      </c>
      <c r="C5" s="5" t="n">
        <v>0</v>
      </c>
      <c r="D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 attributable to 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00.6</v>
      </c>
      <c r="K4" s="7" t="n">
        <v>128.1</v>
      </c>
      <c r="L4" s="7" t="n">
        <v>247.3</v>
      </c>
    </row>
    <row r="5">
      <c r="A5" s="4" t="inlineStr">
        <is>
          <t>Income from discontinued operations attributable to controlling interests (Note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8" t="n">
        <v>700.3</v>
      </c>
      <c r="L5" s="8" t="n">
        <v>39.4</v>
      </c>
    </row>
    <row r="6">
      <c r="A6" s="4" t="inlineStr">
        <is>
          <t>Net income attributable to 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00.6</v>
      </c>
      <c r="K6" s="8" t="n">
        <v>828.4</v>
      </c>
      <c r="L6" s="8" t="n">
        <v>286.7</v>
      </c>
    </row>
    <row r="7">
      <c r="A7" s="4" t="inlineStr">
        <is>
          <t>Less: Total income available to participating unvested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8" t="n">
        <v>-0.1</v>
      </c>
      <c r="L7" s="8" t="n">
        <v>-0.1</v>
      </c>
    </row>
    <row r="8">
      <c r="A8" s="4" t="inlineStr">
        <is>
          <t>Total net income attributable 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00.6</v>
      </c>
      <c r="K8" s="7" t="n">
        <v>828.3</v>
      </c>
      <c r="L8" s="7" t="n">
        <v>286.6</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shares outstanding—basic (in shares)</t>
        </is>
      </c>
      <c r="B10" s="6" t="n">
        <v>41400000</v>
      </c>
      <c r="C10" s="6" t="n">
        <v>41400000</v>
      </c>
      <c r="D10" s="6" t="n">
        <v>41400000</v>
      </c>
      <c r="E10" s="6" t="n">
        <v>44000000</v>
      </c>
      <c r="F10" s="6" t="n">
        <v>70600000</v>
      </c>
      <c r="G10" s="6" t="n">
        <v>79600000</v>
      </c>
      <c r="H10" s="6" t="n">
        <v>79400000</v>
      </c>
      <c r="I10" s="6" t="n">
        <v>79300000</v>
      </c>
      <c r="J10" s="6" t="n">
        <v>42056278</v>
      </c>
      <c r="K10" s="6" t="n">
        <v>77213010</v>
      </c>
      <c r="L10" s="6" t="n">
        <v>81259778</v>
      </c>
    </row>
    <row r="11">
      <c r="A11" s="3" t="inlineStr">
        <is>
          <t>Potential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average shares outstanding—diluted (in shares)</t>
        </is>
      </c>
      <c r="B12" s="6" t="n">
        <v>42500000</v>
      </c>
      <c r="C12" s="6" t="n">
        <v>42400000</v>
      </c>
      <c r="D12" s="6" t="n">
        <v>42500000</v>
      </c>
      <c r="E12" s="6" t="n">
        <v>45300000</v>
      </c>
      <c r="F12" s="6" t="n">
        <v>73500000</v>
      </c>
      <c r="G12" s="6" t="n">
        <v>83200000</v>
      </c>
      <c r="H12" s="6" t="n">
        <v>82900000</v>
      </c>
      <c r="I12" s="6" t="n">
        <v>82300000</v>
      </c>
      <c r="J12" s="6" t="n">
        <v>43156269</v>
      </c>
      <c r="K12" s="6" t="n">
        <v>80485924</v>
      </c>
      <c r="L12" s="6" t="n">
        <v>82036203</v>
      </c>
    </row>
    <row r="13">
      <c r="A13" s="3" t="inlineStr">
        <is>
          <t>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uing operations earnings per share (basic) attributable to controlling interests (in dollars per share)</t>
        </is>
      </c>
      <c r="B14" s="4" t="inlineStr">
        <is>
          <t xml:space="preserve"> </t>
        </is>
      </c>
      <c r="C14" s="4" t="inlineStr">
        <is>
          <t xml:space="preserve"> </t>
        </is>
      </c>
      <c r="D14" s="4" t="inlineStr">
        <is>
          <t xml:space="preserve"> </t>
        </is>
      </c>
      <c r="E14" s="4" t="inlineStr">
        <is>
          <t xml:space="preserve"> </t>
        </is>
      </c>
      <c r="F14" s="10" t="n">
        <v>0.59</v>
      </c>
      <c r="G14" s="10" t="n">
        <v>0.54</v>
      </c>
      <c r="H14" s="10" t="n">
        <v>0.31</v>
      </c>
      <c r="I14" s="10" t="n">
        <v>0.23</v>
      </c>
      <c r="J14" s="10" t="n">
        <v>2.39</v>
      </c>
      <c r="K14" s="10" t="n">
        <v>1.66</v>
      </c>
      <c r="L14" s="10" t="n">
        <v>3.04</v>
      </c>
    </row>
    <row r="15">
      <c r="A15" s="4" t="inlineStr">
        <is>
          <t>Discontinued operations earnings per share (basic) attributable to controlling interes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11" t="n">
        <v>9.07</v>
      </c>
      <c r="L15" s="11" t="n">
        <v>0.49</v>
      </c>
    </row>
    <row r="16">
      <c r="A16" s="4" t="inlineStr">
        <is>
          <t>Earnings per ordinary share attributable to controlling interest - Basic (in dollars per share)</t>
        </is>
      </c>
      <c r="B16" s="10" t="n">
        <v>0.73</v>
      </c>
      <c r="C16" s="10" t="n">
        <v>0.43</v>
      </c>
      <c r="D16" s="10" t="n">
        <v>0.6899999999999999</v>
      </c>
      <c r="E16" s="10" t="n">
        <v>0.54</v>
      </c>
      <c r="F16" s="11" t="n">
        <v>0.55</v>
      </c>
      <c r="G16" s="11" t="n">
        <v>2.88</v>
      </c>
      <c r="H16" s="11" t="n">
        <v>6.71</v>
      </c>
      <c r="I16" s="11" t="n">
        <v>0.34</v>
      </c>
      <c r="J16" s="11" t="n">
        <v>2.39</v>
      </c>
      <c r="K16" s="11" t="n">
        <v>10.73</v>
      </c>
      <c r="L16" s="11" t="n">
        <v>3.53</v>
      </c>
    </row>
    <row r="17">
      <c r="A17" s="3" t="inlineStr">
        <is>
          <t>Earnings Per Share, Dilut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uing operations earnings per share (diluted) attributable to controlling interests (in dollars per share)</t>
        </is>
      </c>
      <c r="B18" s="4" t="inlineStr">
        <is>
          <t xml:space="preserve"> </t>
        </is>
      </c>
      <c r="C18" s="4" t="inlineStr">
        <is>
          <t xml:space="preserve"> </t>
        </is>
      </c>
      <c r="D18" s="4" t="inlineStr">
        <is>
          <t xml:space="preserve"> </t>
        </is>
      </c>
      <c r="E18" s="4" t="inlineStr">
        <is>
          <t xml:space="preserve"> </t>
        </is>
      </c>
      <c r="F18" s="11" t="n">
        <v>0.57</v>
      </c>
      <c r="G18" s="11" t="n">
        <v>0.52</v>
      </c>
      <c r="H18" s="11" t="n">
        <v>0.29</v>
      </c>
      <c r="I18" s="11" t="n">
        <v>0.22</v>
      </c>
      <c r="J18" s="11" t="n">
        <v>2.33</v>
      </c>
      <c r="K18" s="11" t="n">
        <v>1.59</v>
      </c>
      <c r="L18" s="11" t="n">
        <v>3.01</v>
      </c>
    </row>
    <row r="19">
      <c r="A19" s="4" t="inlineStr">
        <is>
          <t>Discontinued operations earnings per share (diluted) attributable to controlling interes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11" t="n">
        <v>8.699999999999999</v>
      </c>
      <c r="L19" s="11" t="n">
        <v>0.48</v>
      </c>
    </row>
    <row r="20">
      <c r="A20" s="4" t="inlineStr">
        <is>
          <t>Earnings per ordinary share attributable to controlling interests - Diluted (in dollars per share)</t>
        </is>
      </c>
      <c r="B20" s="10" t="n">
        <v>0.72</v>
      </c>
      <c r="C20" s="10" t="n">
        <v>0.42</v>
      </c>
      <c r="D20" s="10" t="n">
        <v>0.67</v>
      </c>
      <c r="E20" s="10" t="n">
        <v>0.53</v>
      </c>
      <c r="F20" s="10" t="n">
        <v>0.53</v>
      </c>
      <c r="G20" s="10" t="n">
        <v>2.76</v>
      </c>
      <c r="H20" s="10" t="n">
        <v>6.42</v>
      </c>
      <c r="I20" s="10" t="n">
        <v>0.33</v>
      </c>
      <c r="J20" s="10" t="n">
        <v>2.33</v>
      </c>
      <c r="K20" s="10" t="n">
        <v>10.29</v>
      </c>
      <c r="L20" s="10" t="n">
        <v>3.49</v>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otential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arrangeme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147</v>
      </c>
      <c r="K23" s="6" t="n">
        <v>33175</v>
      </c>
      <c r="L23" s="6" t="n">
        <v>60276</v>
      </c>
    </row>
    <row r="24">
      <c r="A24" s="4" t="inlineStr">
        <is>
          <t>Employee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otential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 arrangeme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85844</v>
      </c>
      <c r="K26" s="6" t="n">
        <v>3239739</v>
      </c>
      <c r="L26" s="6" t="n">
        <v>716149</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expense reimbursements</t>
        </is>
      </c>
      <c r="B4" s="5" t="n">
        <v>0</v>
      </c>
      <c r="C4" s="7" t="n">
        <v>2.9</v>
      </c>
      <c r="D4" s="7" t="n">
        <v>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Management fee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Management fee revenue</t>
        </is>
      </c>
      <c r="B4" s="7" t="n">
        <v>367.4</v>
      </c>
      <c r="C4" s="7" t="n">
        <v>433.3</v>
      </c>
      <c r="D4" s="7" t="n">
        <v>478.9</v>
      </c>
    </row>
    <row r="5">
      <c r="A5" s="4" t="inlineStr">
        <is>
          <t>Quant &amp; Solutions | 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Management fee revenue</t>
        </is>
      </c>
      <c r="B7" s="8" t="n">
        <v>279.1</v>
      </c>
      <c r="C7" s="8" t="n">
        <v>313.1</v>
      </c>
      <c r="D7" s="8" t="n">
        <v>249.7</v>
      </c>
    </row>
    <row r="8">
      <c r="A8" s="4" t="inlineStr">
        <is>
          <t>Quant &amp; Solutions | Non-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Management fee revenue</t>
        </is>
      </c>
      <c r="B10" s="8" t="n">
        <v>88.3</v>
      </c>
      <c r="C10" s="8" t="n">
        <v>106.3</v>
      </c>
      <c r="D10" s="8" t="n">
        <v>97.09999999999999</v>
      </c>
    </row>
    <row r="11">
      <c r="A11" s="4" t="inlineStr">
        <is>
          <t>Liquid Alpha | 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Management fee revenue</t>
        </is>
      </c>
      <c r="B13" s="6" t="n">
        <v>0</v>
      </c>
      <c r="C13" s="6" t="n">
        <v>0</v>
      </c>
      <c r="D13" s="6" t="n">
        <v>82</v>
      </c>
    </row>
    <row r="14">
      <c r="A14" s="4" t="inlineStr">
        <is>
          <t>Liquid Alpha | Non-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Management fee revenue</t>
        </is>
      </c>
      <c r="B16" s="6" t="n">
        <v>0</v>
      </c>
      <c r="C16" s="6" t="n">
        <v>0</v>
      </c>
      <c r="D16" s="8" t="n">
        <v>26.3</v>
      </c>
    </row>
    <row r="17">
      <c r="A17" s="4" t="inlineStr">
        <is>
          <t>Other Segments | 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Management fee revenue</t>
        </is>
      </c>
      <c r="B19" s="6" t="n">
        <v>0</v>
      </c>
      <c r="C19" s="8" t="n">
        <v>10.2</v>
      </c>
      <c r="D19" s="8" t="n">
        <v>17.1</v>
      </c>
    </row>
    <row r="20">
      <c r="A20" s="4" t="inlineStr">
        <is>
          <t>Other Segments | Non-U.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Management fee revenue</t>
        </is>
      </c>
      <c r="B22" s="5" t="n">
        <v>0</v>
      </c>
      <c r="C22" s="7" t="n">
        <v>3.7</v>
      </c>
      <c r="D22" s="7" t="n">
        <v>6.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Other compensation liabilities</t>
        </is>
      </c>
      <c r="B4" s="7" t="n">
        <v>39.9</v>
      </c>
      <c r="C4" s="5" t="n">
        <v>45</v>
      </c>
      <c r="D4" s="4" t="inlineStr">
        <is>
          <t xml:space="preserve"> </t>
        </is>
      </c>
    </row>
    <row r="5">
      <c r="A5" s="4" t="inlineStr">
        <is>
          <t>Assets invested in defined contribution plans</t>
        </is>
      </c>
      <c r="B5" s="6" t="n">
        <v>40</v>
      </c>
      <c r="C5" s="6" t="n">
        <v>45</v>
      </c>
      <c r="D5" s="4" t="inlineStr">
        <is>
          <t xml:space="preserve"> </t>
        </is>
      </c>
    </row>
    <row r="6">
      <c r="A6" s="4" t="inlineStr">
        <is>
          <t>Increase in deferred compensation liability</t>
        </is>
      </c>
      <c r="B6" s="8" t="n">
        <v>4.9</v>
      </c>
      <c r="C6" s="8" t="n">
        <v>3.5</v>
      </c>
      <c r="D6" s="7" t="n">
        <v>7.6</v>
      </c>
    </row>
    <row r="7">
      <c r="A7" s="4" t="inlineStr">
        <is>
          <t>Increase in defined contribution plan assets</t>
        </is>
      </c>
      <c r="B7" s="8" t="n">
        <v>4.9</v>
      </c>
      <c r="C7" s="8" t="n">
        <v>3.5</v>
      </c>
      <c r="D7" s="6" t="n">
        <v>7</v>
      </c>
    </row>
    <row r="8">
      <c r="A8" s="4" t="inlineStr">
        <is>
          <t>Expenses in relation to qualified &amp; non-qualified plans</t>
        </is>
      </c>
      <c r="B8" s="5" t="n">
        <v>6</v>
      </c>
      <c r="C8" s="7" t="n">
        <v>8.5</v>
      </c>
      <c r="D8" s="5" t="n">
        <v>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4" customWidth="1" min="3" max="3"/>
    <col width="25" customWidth="1" min="4" max="4"/>
  </cols>
  <sheetData>
    <row r="1">
      <c r="A1" s="1" t="inlineStr">
        <is>
          <t>Equity-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 (in shares)</t>
        </is>
      </c>
      <c r="B4" s="6" t="n">
        <v>4500000</v>
      </c>
      <c r="C4" s="4" t="inlineStr">
        <is>
          <t xml:space="preserve"> </t>
        </is>
      </c>
      <c r="D4" s="4" t="inlineStr">
        <is>
          <t xml:space="preserve"> </t>
        </is>
      </c>
    </row>
    <row r="5">
      <c r="A5" s="4" t="inlineStr">
        <is>
          <t>Unrecognized share based compensation expense</t>
        </is>
      </c>
      <c r="B5" s="5" t="n">
        <v>1500000</v>
      </c>
      <c r="C5" s="4" t="inlineStr">
        <is>
          <t xml:space="preserve"> </t>
        </is>
      </c>
      <c r="D5" s="4" t="inlineStr">
        <is>
          <t xml:space="preserve"> </t>
        </is>
      </c>
    </row>
    <row r="6">
      <c r="A6" s="4" t="inlineStr">
        <is>
          <t>Unrecognized share based compensation expense recognition period</t>
        </is>
      </c>
      <c r="B6" s="4" t="inlineStr">
        <is>
          <t>1 year 6 months</t>
        </is>
      </c>
      <c r="C6" s="4" t="inlineStr">
        <is>
          <t xml:space="preserve"> </t>
        </is>
      </c>
      <c r="D6" s="4" t="inlineStr">
        <is>
          <t xml:space="preserve"> </t>
        </is>
      </c>
    </row>
    <row r="7">
      <c r="A7" s="4" t="inlineStr">
        <is>
          <t>Compensation costs to be recognized next year</t>
        </is>
      </c>
      <c r="B7" s="5" t="n">
        <v>600000</v>
      </c>
      <c r="C7" s="4" t="inlineStr">
        <is>
          <t xml:space="preserve"> </t>
        </is>
      </c>
      <c r="D7" s="4" t="inlineStr">
        <is>
          <t xml:space="preserve"> </t>
        </is>
      </c>
    </row>
    <row r="8">
      <c r="A8" s="4" t="inlineStr">
        <is>
          <t>Total intrinsic value of options exercised</t>
        </is>
      </c>
      <c r="B8" s="6" t="n">
        <v>6000000</v>
      </c>
      <c r="C8" s="5" t="n">
        <v>75500000</v>
      </c>
      <c r="D8" s="5" t="n">
        <v>0</v>
      </c>
    </row>
    <row r="9">
      <c r="A9" s="4" t="inlineStr">
        <is>
          <t>Amount received related to the exercise of options</t>
        </is>
      </c>
      <c r="B9" s="6" t="n">
        <v>0</v>
      </c>
      <c r="C9" s="6" t="n">
        <v>2700000</v>
      </c>
      <c r="D9" s="6" t="n">
        <v>200000</v>
      </c>
    </row>
    <row r="10">
      <c r="A10" s="4" t="inlineStr">
        <is>
          <t>Tax benefit related to exercise of options</t>
        </is>
      </c>
      <c r="B10" s="6" t="n">
        <v>300000</v>
      </c>
      <c r="C10" s="6" t="n">
        <v>600000</v>
      </c>
      <c r="D10" s="6" t="n">
        <v>0</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ptions granted fair value</t>
        </is>
      </c>
      <c r="B13" s="6" t="n">
        <v>0</v>
      </c>
      <c r="C13" s="6" t="n">
        <v>0</v>
      </c>
      <c r="D13" s="6" t="n">
        <v>1800000</v>
      </c>
    </row>
    <row r="14">
      <c r="A14" s="4" t="inlineStr">
        <is>
          <t>Fair value options vested</t>
        </is>
      </c>
      <c r="B14" s="6" t="n">
        <v>1300000</v>
      </c>
      <c r="C14" s="6" t="n">
        <v>1300000</v>
      </c>
      <c r="D14" s="6" t="n">
        <v>1500000</v>
      </c>
    </row>
    <row r="15">
      <c r="A15" s="4" t="inlineStr">
        <is>
          <t>Total intrinsic value of options exercised</t>
        </is>
      </c>
      <c r="B15" s="5" t="n">
        <v>13767753</v>
      </c>
      <c r="C15" s="5" t="n">
        <v>12802697</v>
      </c>
      <c r="D15" s="5" t="n">
        <v>32366640</v>
      </c>
    </row>
    <row r="16">
      <c r="A16" s="4" t="inlineStr">
        <is>
          <t>Weighed average fair value (in dollars per share)</t>
        </is>
      </c>
      <c r="B16" s="5" t="n">
        <v>0</v>
      </c>
      <c r="C16" s="5" t="n">
        <v>0</v>
      </c>
      <c r="D16" s="10" t="n">
        <v>0.65</v>
      </c>
    </row>
    <row r="17">
      <c r="A17" s="4" t="inlineStr">
        <is>
          <t>Stock option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0 years</t>
        </is>
      </c>
      <c r="D19" s="4" t="inlineStr">
        <is>
          <t>4 years 8 months 12 days</t>
        </is>
      </c>
    </row>
    <row r="20">
      <c r="A20" s="4" t="inlineStr">
        <is>
          <t>Risk-free interest rate</t>
        </is>
      </c>
      <c r="B20" s="4" t="inlineStr">
        <is>
          <t xml:space="preserve"> </t>
        </is>
      </c>
      <c r="C20" s="12" t="n">
        <v>0</v>
      </c>
      <c r="D20" s="4" t="inlineStr">
        <is>
          <t xml:space="preserve"> </t>
        </is>
      </c>
    </row>
    <row r="21">
      <c r="A21" s="4" t="inlineStr">
        <is>
          <t>Expected volatility rate</t>
        </is>
      </c>
      <c r="B21" s="4" t="inlineStr">
        <is>
          <t xml:space="preserve"> </t>
        </is>
      </c>
      <c r="C21" s="12" t="n">
        <v>0</v>
      </c>
      <c r="D21" s="13" t="n">
        <v>0.297</v>
      </c>
    </row>
    <row r="22">
      <c r="A22" s="4" t="inlineStr">
        <is>
          <t>Stock option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 xml:space="preserve"> </t>
        </is>
      </c>
      <c r="C24" s="4" t="inlineStr">
        <is>
          <t xml:space="preserve"> </t>
        </is>
      </c>
      <c r="D24" s="4" t="inlineStr">
        <is>
          <t>5 years</t>
        </is>
      </c>
    </row>
    <row r="25">
      <c r="A25" s="4" t="inlineStr">
        <is>
          <t>Risk-free interest rate</t>
        </is>
      </c>
      <c r="B25" s="12" t="n">
        <v>0</v>
      </c>
      <c r="C25" s="4" t="inlineStr">
        <is>
          <t xml:space="preserve"> </t>
        </is>
      </c>
      <c r="D25" s="4" t="inlineStr">
        <is>
          <t xml:space="preserve"> </t>
        </is>
      </c>
    </row>
    <row r="26">
      <c r="A26" s="4" t="inlineStr">
        <is>
          <t>Expected volatility rate</t>
        </is>
      </c>
      <c r="B26" s="12" t="n">
        <v>0</v>
      </c>
      <c r="C26" s="4" t="inlineStr">
        <is>
          <t xml:space="preserve"> </t>
        </is>
      </c>
      <c r="D26" s="13" t="n">
        <v>0.413</v>
      </c>
    </row>
    <row r="27">
      <c r="A27" s="4" t="inlineStr">
        <is>
          <t>Brightsphere Equity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pensation expense</t>
        </is>
      </c>
      <c r="B29" s="5" t="n">
        <v>2400000</v>
      </c>
      <c r="C29" s="5" t="n">
        <v>1900000</v>
      </c>
      <c r="D29" s="5" t="n">
        <v>2500000</v>
      </c>
    </row>
    <row r="30">
      <c r="A30" s="4" t="inlineStr">
        <is>
          <t>Income tax benefit</t>
        </is>
      </c>
      <c r="B30" s="5" t="n">
        <v>300000</v>
      </c>
      <c r="C30" s="5" t="n">
        <v>300000</v>
      </c>
      <c r="D30" s="5" t="n">
        <v>400000</v>
      </c>
    </row>
    <row r="31">
      <c r="A31" s="4" t="inlineStr">
        <is>
          <t>Brightsphere Equity Incentive Plan | Restricted shares (RSA)</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Granted during the year (in shares)</t>
        </is>
      </c>
      <c r="B33" s="6" t="n">
        <v>0</v>
      </c>
      <c r="C33" s="6" t="n">
        <v>0</v>
      </c>
      <c r="D33" s="6" t="n">
        <v>0</v>
      </c>
    </row>
    <row r="34">
      <c r="A34" s="4" t="inlineStr">
        <is>
          <t>Brightsphere Equity Incentive Plan | Restricted shares (RSA)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1 year</t>
        </is>
      </c>
      <c r="C36" s="4" t="inlineStr">
        <is>
          <t xml:space="preserve"> </t>
        </is>
      </c>
      <c r="D36" s="4" t="inlineStr">
        <is>
          <t xml:space="preserve"> </t>
        </is>
      </c>
    </row>
    <row r="37">
      <c r="A37" s="4" t="inlineStr">
        <is>
          <t>Brightsphere Equity Incentive Plan | Restricted shares (RSA) | 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Brightsphere Equity Incentive Plan | Restricted stock uni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Granted during the year (in shares)</t>
        </is>
      </c>
      <c r="B42" s="6" t="n">
        <v>59999</v>
      </c>
      <c r="C42" s="6" t="n">
        <v>15548</v>
      </c>
      <c r="D42" s="6" t="n">
        <v>105678</v>
      </c>
    </row>
    <row r="43">
      <c r="A43" s="4" t="inlineStr">
        <is>
          <t>Brightsphere Equity Incentive Plan | Restricted stock units | Min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t>
        </is>
      </c>
      <c r="B45" s="4" t="inlineStr">
        <is>
          <t>1 year</t>
        </is>
      </c>
      <c r="C45" s="4" t="inlineStr">
        <is>
          <t xml:space="preserve"> </t>
        </is>
      </c>
      <c r="D45" s="4" t="inlineStr">
        <is>
          <t xml:space="preserve"> </t>
        </is>
      </c>
    </row>
    <row r="46">
      <c r="A46" s="4" t="inlineStr">
        <is>
          <t>Brightsphere Equity Incentive Plan | Restricted stock units | Max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t>
        </is>
      </c>
      <c r="B48" s="4" t="inlineStr">
        <is>
          <t>3 years</t>
        </is>
      </c>
      <c r="C48" s="4" t="inlineStr">
        <is>
          <t xml:space="preserve"> </t>
        </is>
      </c>
      <c r="D48" s="4" t="inlineStr">
        <is>
          <t xml:space="preserve"> </t>
        </is>
      </c>
    </row>
    <row r="49">
      <c r="A49" s="4" t="inlineStr">
        <is>
          <t>Brightsphere Equity Incentive Plan | Performance-based RSA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Granted during the year (in shares)</t>
        </is>
      </c>
      <c r="B51" s="6" t="n">
        <v>0</v>
      </c>
      <c r="C51" s="6" t="n">
        <v>0</v>
      </c>
      <c r="D51" s="6" t="n">
        <v>0</v>
      </c>
    </row>
    <row r="52">
      <c r="A52" s="4" t="inlineStr">
        <is>
          <t>Brightsphere Equity Incentive Plan | Performance-based RSUs</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Granted during the year (in shares)</t>
        </is>
      </c>
      <c r="B54" s="6" t="n">
        <v>0</v>
      </c>
      <c r="C54" s="6" t="n">
        <v>0</v>
      </c>
      <c r="D54" s="4" t="inlineStr">
        <is>
          <t xml:space="preserve"> </t>
        </is>
      </c>
    </row>
    <row r="55">
      <c r="A55" s="4" t="inlineStr">
        <is>
          <t>Vesting period</t>
        </is>
      </c>
      <c r="B55" s="4" t="inlineStr">
        <is>
          <t xml:space="preserve"> </t>
        </is>
      </c>
      <c r="C55" s="4" t="inlineStr">
        <is>
          <t>3 years</t>
        </is>
      </c>
      <c r="D55" s="4" t="inlineStr">
        <is>
          <t>3 years</t>
        </is>
      </c>
    </row>
    <row r="56">
      <c r="A56" s="4" t="inlineStr">
        <is>
          <t>Brightsphere Equity Incentive Plan | Stock options</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Weighed average fair value (in dollars per share)</t>
        </is>
      </c>
      <c r="B58" s="5" t="n">
        <v>0</v>
      </c>
      <c r="C58" s="5" t="n">
        <v>0</v>
      </c>
      <c r="D58" s="10" t="n">
        <v>0.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hare-based Payments Liability (Details) - USD ($) $ in Millions</t>
        </is>
      </c>
      <c r="B1" s="2" t="inlineStr">
        <is>
          <t>12 Months Ended</t>
        </is>
      </c>
    </row>
    <row r="2">
      <c r="B2" s="2" t="inlineStr">
        <is>
          <t>Dec. 31, 2022</t>
        </is>
      </c>
      <c r="C2" s="2" t="inlineStr">
        <is>
          <t>Dec. 31, 2021</t>
        </is>
      </c>
      <c r="D2" s="2" t="inlineStr">
        <is>
          <t>Dec. 31, 2020</t>
        </is>
      </c>
    </row>
    <row r="3">
      <c r="A3" s="3" t="inlineStr">
        <is>
          <t>Deferred Compensation, Share-based Arrangements Rollforward [Roll Forward]</t>
        </is>
      </c>
      <c r="B3" s="4" t="inlineStr">
        <is>
          <t xml:space="preserve"> </t>
        </is>
      </c>
      <c r="C3" s="4" t="inlineStr">
        <is>
          <t xml:space="preserve"> </t>
        </is>
      </c>
      <c r="D3" s="4" t="inlineStr">
        <is>
          <t xml:space="preserve"> </t>
        </is>
      </c>
    </row>
    <row r="4">
      <c r="A4" s="4" t="inlineStr">
        <is>
          <t>Balance, beginning of period</t>
        </is>
      </c>
      <c r="B4" s="7" t="n">
        <v>28.1</v>
      </c>
      <c r="C4" s="4" t="inlineStr">
        <is>
          <t xml:space="preserve"> </t>
        </is>
      </c>
      <c r="D4" s="4" t="inlineStr">
        <is>
          <t xml:space="preserve"> </t>
        </is>
      </c>
    </row>
    <row r="5">
      <c r="A5" s="4" t="inlineStr">
        <is>
          <t>Affiliate disposals</t>
        </is>
      </c>
      <c r="B5" s="6" t="n">
        <v>0</v>
      </c>
      <c r="C5" s="7" t="n">
        <v>-0.8</v>
      </c>
      <c r="D5" s="5" t="n">
        <v>0</v>
      </c>
    </row>
    <row r="6">
      <c r="A6" s="4" t="inlineStr">
        <is>
          <t>Balance, end of period</t>
        </is>
      </c>
      <c r="B6" s="8" t="n">
        <v>19.4</v>
      </c>
      <c r="C6" s="8" t="n">
        <v>28.1</v>
      </c>
      <c r="D6" s="4" t="inlineStr">
        <is>
          <t xml:space="preserve"> </t>
        </is>
      </c>
    </row>
    <row r="7">
      <c r="A7" s="4" t="inlineStr">
        <is>
          <t>Cash Settled Awards</t>
        </is>
      </c>
      <c r="B7" s="4" t="inlineStr">
        <is>
          <t xml:space="preserve"> </t>
        </is>
      </c>
      <c r="C7" s="4" t="inlineStr">
        <is>
          <t xml:space="preserve"> </t>
        </is>
      </c>
      <c r="D7" s="4" t="inlineStr">
        <is>
          <t xml:space="preserve"> </t>
        </is>
      </c>
    </row>
    <row r="8">
      <c r="A8" s="3" t="inlineStr">
        <is>
          <t>Deferred Compensation, Share-based Arrangements Rollforward [Roll Forward]</t>
        </is>
      </c>
      <c r="B8" s="4" t="inlineStr">
        <is>
          <t xml:space="preserve"> </t>
        </is>
      </c>
      <c r="C8" s="4" t="inlineStr">
        <is>
          <t xml:space="preserve"> </t>
        </is>
      </c>
      <c r="D8" s="4" t="inlineStr">
        <is>
          <t xml:space="preserve"> </t>
        </is>
      </c>
    </row>
    <row r="9">
      <c r="A9" s="4" t="inlineStr">
        <is>
          <t>Balance, beginning of period</t>
        </is>
      </c>
      <c r="B9" s="8" t="n">
        <v>28.1</v>
      </c>
      <c r="C9" s="6" t="n">
        <v>25</v>
      </c>
      <c r="D9" s="8" t="n">
        <v>33.2</v>
      </c>
    </row>
    <row r="10">
      <c r="A10" s="4" t="inlineStr">
        <is>
          <t>Amortization and revaluation of granted awards</t>
        </is>
      </c>
      <c r="B10" s="8" t="n">
        <v>-4.6</v>
      </c>
      <c r="C10" s="8" t="n">
        <v>5.4</v>
      </c>
      <c r="D10" s="6" t="n">
        <v>2</v>
      </c>
    </row>
    <row r="11">
      <c r="A11" s="4" t="inlineStr">
        <is>
          <t>Repurchases (cash-settled)</t>
        </is>
      </c>
      <c r="B11" s="8" t="n">
        <v>-4.1</v>
      </c>
      <c r="C11" s="8" t="n">
        <v>-1.5</v>
      </c>
      <c r="D11" s="8" t="n">
        <v>-10.2</v>
      </c>
    </row>
    <row r="12">
      <c r="A12" s="4" t="inlineStr">
        <is>
          <t>Balance, end of period</t>
        </is>
      </c>
      <c r="B12" s="7" t="n">
        <v>19.4</v>
      </c>
      <c r="C12" s="7" t="n">
        <v>28.1</v>
      </c>
      <c r="D12" s="5" t="n">
        <v>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0.6</v>
      </c>
      <c r="C4" s="7" t="n">
        <v>896.4</v>
      </c>
      <c r="D4" s="7" t="n">
        <v>315.5</v>
      </c>
    </row>
    <row r="5">
      <c r="A5" s="4" t="inlineStr">
        <is>
          <t>Less: Income from discontinued operations, net of tax</t>
        </is>
      </c>
      <c r="B5" s="6" t="n">
        <v>0</v>
      </c>
      <c r="C5" s="8" t="n">
        <v>-77.3</v>
      </c>
      <c r="D5" s="8" t="n">
        <v>-67.8</v>
      </c>
    </row>
    <row r="6">
      <c r="A6" s="3" t="inlineStr">
        <is>
          <t>Adjustments to reconcile net income to net cash flows from operating activities from continuing operations:</t>
        </is>
      </c>
      <c r="B6" s="4" t="inlineStr">
        <is>
          <t xml:space="preserve"> </t>
        </is>
      </c>
      <c r="C6" s="4" t="inlineStr">
        <is>
          <t xml:space="preserve"> </t>
        </is>
      </c>
      <c r="D6" s="4" t="inlineStr">
        <is>
          <t xml:space="preserve"> </t>
        </is>
      </c>
    </row>
    <row r="7">
      <c r="A7" s="4" t="inlineStr">
        <is>
          <t>Impairment of goodwill</t>
        </is>
      </c>
      <c r="B7" s="6" t="n">
        <v>0</v>
      </c>
      <c r="C7" s="6" t="n">
        <v>0</v>
      </c>
      <c r="D7" s="4" t="inlineStr">
        <is>
          <t xml:space="preserve"> </t>
        </is>
      </c>
    </row>
    <row r="8">
      <c r="A8" s="4" t="inlineStr">
        <is>
          <t>Gain on sale of discontinued operations</t>
        </is>
      </c>
      <c r="B8" s="6" t="n">
        <v>0</v>
      </c>
      <c r="C8" s="6" t="n">
        <v>-691</v>
      </c>
      <c r="D8" s="6" t="n">
        <v>0</v>
      </c>
    </row>
    <row r="9">
      <c r="A9" s="4" t="inlineStr">
        <is>
          <t>Loss on extinguishment of debt</t>
        </is>
      </c>
      <c r="B9" s="8" t="n">
        <v>3.2</v>
      </c>
      <c r="C9" s="4" t="inlineStr">
        <is>
          <t xml:space="preserve"> </t>
        </is>
      </c>
      <c r="D9" s="4" t="inlineStr">
        <is>
          <t xml:space="preserve"> </t>
        </is>
      </c>
    </row>
    <row r="10">
      <c r="A10" s="4" t="inlineStr">
        <is>
          <t>Gain on sale of subsidiaries</t>
        </is>
      </c>
      <c r="B10" s="4" t="inlineStr">
        <is>
          <t xml:space="preserve"> </t>
        </is>
      </c>
      <c r="C10" s="8" t="n">
        <v>-48.6</v>
      </c>
      <c r="D10" s="4" t="inlineStr">
        <is>
          <t xml:space="preserve"> </t>
        </is>
      </c>
    </row>
    <row r="11">
      <c r="A11" s="4" t="inlineStr">
        <is>
          <t>Deferred income taxes</t>
        </is>
      </c>
      <c r="B11" s="8" t="n">
        <v>6.4</v>
      </c>
      <c r="C11" s="6" t="n">
        <v>-5</v>
      </c>
      <c r="D11" s="8" t="n">
        <v>71.59999999999999</v>
      </c>
    </row>
    <row r="12">
      <c r="A12" s="3" t="inlineStr">
        <is>
          <t>Adjustments to reconcile net income (loss) attributable to non-controlling interests of consolidated Funds to net cash flows from operating activities from continuing operations of consolidated Funds:</t>
        </is>
      </c>
      <c r="B12" s="4" t="inlineStr">
        <is>
          <t xml:space="preserve"> </t>
        </is>
      </c>
      <c r="C12" s="4" t="inlineStr">
        <is>
          <t xml:space="preserve"> </t>
        </is>
      </c>
      <c r="D12" s="4" t="inlineStr">
        <is>
          <t xml:space="preserve"> </t>
        </is>
      </c>
    </row>
    <row r="13">
      <c r="A13" s="4" t="inlineStr">
        <is>
          <t xml:space="preserve">Net cash flows from operating activities of continuing operations          </t>
        </is>
      </c>
      <c r="B13" s="8" t="n">
        <v>116.8</v>
      </c>
      <c r="C13" s="8" t="n">
        <v>-4.4</v>
      </c>
      <c r="D13" s="8" t="n">
        <v>95.40000000000001</v>
      </c>
    </row>
    <row r="14">
      <c r="A14" s="4" t="inlineStr">
        <is>
          <t xml:space="preserve">Net cash flows from operating activities of discontinued operations          </t>
        </is>
      </c>
      <c r="B14" s="6" t="n">
        <v>0</v>
      </c>
      <c r="C14" s="8" t="n">
        <v>-7.1</v>
      </c>
      <c r="D14" s="8" t="n">
        <v>-4.9</v>
      </c>
    </row>
    <row r="15">
      <c r="A15" s="4" t="inlineStr">
        <is>
          <t>Total net cash flows from operating activities</t>
        </is>
      </c>
      <c r="B15" s="8" t="n">
        <v>116.8</v>
      </c>
      <c r="C15" s="8" t="n">
        <v>-11.5</v>
      </c>
      <c r="D15" s="8" t="n">
        <v>90.5</v>
      </c>
    </row>
    <row r="16">
      <c r="A16" s="3" t="inlineStr">
        <is>
          <t>Cash flows from investing activities:</t>
        </is>
      </c>
      <c r="B16" s="4" t="inlineStr">
        <is>
          <t xml:space="preserve"> </t>
        </is>
      </c>
      <c r="C16" s="4" t="inlineStr">
        <is>
          <t xml:space="preserve"> </t>
        </is>
      </c>
      <c r="D16" s="4" t="inlineStr">
        <is>
          <t xml:space="preserve"> </t>
        </is>
      </c>
    </row>
    <row r="17">
      <c r="A17" s="4" t="inlineStr">
        <is>
          <t xml:space="preserve">Net cash flows from investing activities of continuing operations          </t>
        </is>
      </c>
      <c r="B17" s="6" t="n">
        <v>-13</v>
      </c>
      <c r="C17" s="6" t="n">
        <v>1036</v>
      </c>
      <c r="D17" s="8" t="n">
        <v>275.9</v>
      </c>
    </row>
    <row r="18">
      <c r="A18" s="4" t="inlineStr">
        <is>
          <t xml:space="preserve">Net cash flows from investing activities of discontinued operations          </t>
        </is>
      </c>
      <c r="B18" s="6" t="n">
        <v>0</v>
      </c>
      <c r="C18" s="8" t="n">
        <v>3.1</v>
      </c>
      <c r="D18" s="8" t="n">
        <v>-5.9</v>
      </c>
    </row>
    <row r="19">
      <c r="A19" s="4" t="inlineStr">
        <is>
          <t>Total net cash flows from investing activities</t>
        </is>
      </c>
      <c r="B19" s="6" t="n">
        <v>-13</v>
      </c>
      <c r="C19" s="8" t="n">
        <v>1039.1</v>
      </c>
      <c r="D19" s="6" t="n">
        <v>270</v>
      </c>
    </row>
    <row r="20">
      <c r="A20" s="3" t="inlineStr">
        <is>
          <t>Cash flows from financing activities of consolidated Funds:</t>
        </is>
      </c>
      <c r="B20" s="4" t="inlineStr">
        <is>
          <t xml:space="preserve"> </t>
        </is>
      </c>
      <c r="C20" s="4" t="inlineStr">
        <is>
          <t xml:space="preserve"> </t>
        </is>
      </c>
      <c r="D20" s="4" t="inlineStr">
        <is>
          <t xml:space="preserve"> </t>
        </is>
      </c>
    </row>
    <row r="21">
      <c r="A21" s="4" t="inlineStr">
        <is>
          <t xml:space="preserve">Net cash flows from financing activities of continuing operations          </t>
        </is>
      </c>
      <c r="B21" s="8" t="n">
        <v>-233.7</v>
      </c>
      <c r="C21" s="8" t="n">
        <v>-1152.4</v>
      </c>
      <c r="D21" s="8" t="n">
        <v>-80.5</v>
      </c>
    </row>
    <row r="22">
      <c r="A22" s="4" t="inlineStr">
        <is>
          <t xml:space="preserve">Net cash flows from financing activities of discontinued operations              </t>
        </is>
      </c>
      <c r="B22" s="6" t="n">
        <v>0</v>
      </c>
      <c r="C22" s="8" t="n">
        <v>-27.2</v>
      </c>
      <c r="D22" s="8" t="n">
        <v>3.1</v>
      </c>
    </row>
    <row r="23">
      <c r="A23" s="4" t="inlineStr">
        <is>
          <t>Total net cash flows from financing activities</t>
        </is>
      </c>
      <c r="B23" s="8" t="n">
        <v>-233.7</v>
      </c>
      <c r="C23" s="8" t="n">
        <v>-1179.6</v>
      </c>
      <c r="D23" s="8" t="n">
        <v>-77.40000000000001</v>
      </c>
    </row>
    <row r="24">
      <c r="A24" s="4" t="inlineStr">
        <is>
          <t>Effect of foreign exchange rate changes on cash and cash equivalents</t>
        </is>
      </c>
      <c r="B24" s="6" t="n">
        <v>-1</v>
      </c>
      <c r="C24" s="6" t="n">
        <v>0</v>
      </c>
      <c r="D24" s="6" t="n">
        <v>0</v>
      </c>
    </row>
    <row r="25">
      <c r="A25" s="4" t="inlineStr">
        <is>
          <t>Net increase (decrease) in cash and cash equivalents</t>
        </is>
      </c>
      <c r="B25" s="8" t="n">
        <v>-130.9</v>
      </c>
      <c r="C25" s="6" t="n">
        <v>-152</v>
      </c>
      <c r="D25" s="8" t="n">
        <v>283.1</v>
      </c>
    </row>
    <row r="26">
      <c r="A26" s="4" t="inlineStr">
        <is>
          <t>Cash and cash equivalents at beginning of period (including restricted cash)</t>
        </is>
      </c>
      <c r="B26" s="8" t="n">
        <v>252.1</v>
      </c>
      <c r="C26" s="8" t="n">
        <v>372.9</v>
      </c>
      <c r="D26" s="8" t="n">
        <v>82.09999999999999</v>
      </c>
    </row>
    <row r="27">
      <c r="A27" s="4" t="inlineStr">
        <is>
          <t>Cash and cash equivalents at beginning of period classified within assets held for sale</t>
        </is>
      </c>
      <c r="B27" s="6" t="n">
        <v>0</v>
      </c>
      <c r="C27" s="8" t="n">
        <v>31.2</v>
      </c>
      <c r="D27" s="8" t="n">
        <v>38.9</v>
      </c>
    </row>
    <row r="28">
      <c r="A28" s="4" t="inlineStr">
        <is>
          <t>Cash and cash equivalents at end of period</t>
        </is>
      </c>
      <c r="B28" s="8" t="n">
        <v>121.2</v>
      </c>
      <c r="C28" s="8" t="n">
        <v>252.1</v>
      </c>
      <c r="D28" s="8" t="n">
        <v>404.1</v>
      </c>
    </row>
    <row r="29">
      <c r="A29" s="4" t="inlineStr">
        <is>
          <t>Less: cash and cash equivalents at end of period classified within assets held for sale</t>
        </is>
      </c>
      <c r="B29" s="6" t="n">
        <v>0</v>
      </c>
      <c r="C29" s="6" t="n">
        <v>0</v>
      </c>
      <c r="D29" s="8" t="n">
        <v>31.2</v>
      </c>
    </row>
    <row r="30">
      <c r="A30" s="4" t="inlineStr">
        <is>
          <t>Cash and cash equivalents at end of period (including restricted cash)</t>
        </is>
      </c>
      <c r="B30" s="8" t="n">
        <v>121.2</v>
      </c>
      <c r="C30" s="8" t="n">
        <v>252.1</v>
      </c>
      <c r="D30" s="8" t="n">
        <v>372.9</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Income taxes paid</t>
        </is>
      </c>
      <c r="B32" s="8" t="n">
        <v>36.8</v>
      </c>
      <c r="C32" s="6" t="n">
        <v>205</v>
      </c>
      <c r="D32" s="8" t="n">
        <v>33.4</v>
      </c>
    </row>
    <row r="33">
      <c r="A33" s="4" t="inlineStr">
        <is>
          <t>Consolidated Entity Excluding Consolidated Funds</t>
        </is>
      </c>
      <c r="B33" s="4" t="inlineStr">
        <is>
          <t xml:space="preserve"> </t>
        </is>
      </c>
      <c r="C33" s="4" t="inlineStr">
        <is>
          <t xml:space="preserve"> </t>
        </is>
      </c>
      <c r="D33" s="4" t="inlineStr">
        <is>
          <t xml:space="preserve"> </t>
        </is>
      </c>
    </row>
    <row r="34">
      <c r="A34" s="3" t="inlineStr">
        <is>
          <t>Adjustments to reconcile net income to net cash flows from operating activities from continuing operations:</t>
        </is>
      </c>
      <c r="B34" s="4" t="inlineStr">
        <is>
          <t xml:space="preserve"> </t>
        </is>
      </c>
      <c r="C34" s="4" t="inlineStr">
        <is>
          <t xml:space="preserve"> </t>
        </is>
      </c>
      <c r="D34" s="4" t="inlineStr">
        <is>
          <t xml:space="preserve"> </t>
        </is>
      </c>
    </row>
    <row r="35">
      <c r="A35" s="4" t="inlineStr">
        <is>
          <t>Impairment of goodwill</t>
        </is>
      </c>
      <c r="B35" s="6" t="n">
        <v>0</v>
      </c>
      <c r="C35" s="6" t="n">
        <v>0</v>
      </c>
      <c r="D35" s="8" t="n">
        <v>16.4</v>
      </c>
    </row>
    <row r="36">
      <c r="A36" s="4" t="inlineStr">
        <is>
          <t>Amortization of acquired intangibles</t>
        </is>
      </c>
      <c r="B36" s="8" t="n">
        <v>0.1</v>
      </c>
      <c r="C36" s="8" t="n">
        <v>0.1</v>
      </c>
      <c r="D36" s="8" t="n">
        <v>0.3</v>
      </c>
    </row>
    <row r="37">
      <c r="A37" s="4" t="inlineStr">
        <is>
          <t>Gain on sale of discontinued operations</t>
        </is>
      </c>
      <c r="B37" s="6" t="n">
        <v>0</v>
      </c>
      <c r="C37" s="6" t="n">
        <v>-691</v>
      </c>
      <c r="D37" s="6" t="n">
        <v>0</v>
      </c>
    </row>
    <row r="38">
      <c r="A38" s="4" t="inlineStr">
        <is>
          <t>Loss on extinguishment of debt</t>
        </is>
      </c>
      <c r="B38" s="8" t="n">
        <v>3.2</v>
      </c>
      <c r="C38" s="6" t="n">
        <v>0</v>
      </c>
      <c r="D38" s="6" t="n">
        <v>0</v>
      </c>
    </row>
    <row r="39">
      <c r="A39" s="4" t="inlineStr">
        <is>
          <t>Gain on sale of subsidiaries</t>
        </is>
      </c>
      <c r="B39" s="6" t="n">
        <v>0</v>
      </c>
      <c r="C39" s="8" t="n">
        <v>-48.6</v>
      </c>
      <c r="D39" s="8" t="n">
        <v>-241.3</v>
      </c>
    </row>
    <row r="40">
      <c r="A40" s="4" t="inlineStr">
        <is>
          <t>Depreciation and amortization</t>
        </is>
      </c>
      <c r="B40" s="8" t="n">
        <v>18.5</v>
      </c>
      <c r="C40" s="8" t="n">
        <v>22.1</v>
      </c>
      <c r="D40" s="8" t="n">
        <v>19.8</v>
      </c>
    </row>
    <row r="41">
      <c r="A41" s="4" t="inlineStr">
        <is>
          <t>Amortization of debt-related costs</t>
        </is>
      </c>
      <c r="B41" s="8" t="n">
        <v>5.6</v>
      </c>
      <c r="C41" s="8" t="n">
        <v>4.6</v>
      </c>
      <c r="D41" s="8" t="n">
        <v>4.3</v>
      </c>
    </row>
    <row r="42">
      <c r="A42" s="4" t="inlineStr">
        <is>
          <t>Amortization and revaluation of non-cash compensation awards</t>
        </is>
      </c>
      <c r="B42" s="8" t="n">
        <v>-30.3</v>
      </c>
      <c r="C42" s="8" t="n">
        <v>39.1</v>
      </c>
      <c r="D42" s="8" t="n">
        <v>-2.8</v>
      </c>
    </row>
    <row r="43">
      <c r="A43" s="4" t="inlineStr">
        <is>
          <t>Net earnings from Affiliate accounted for using the equity method</t>
        </is>
      </c>
      <c r="B43" s="6" t="n">
        <v>0</v>
      </c>
      <c r="C43" s="8" t="n">
        <v>-2.6</v>
      </c>
      <c r="D43" s="8" t="n">
        <v>-2.9</v>
      </c>
    </row>
    <row r="44">
      <c r="A44" s="4" t="inlineStr">
        <is>
          <t>Distributions received from equity method Affiliate</t>
        </is>
      </c>
      <c r="B44" s="6" t="n">
        <v>0</v>
      </c>
      <c r="C44" s="8" t="n">
        <v>4.4</v>
      </c>
      <c r="D44" s="6" t="n">
        <v>3</v>
      </c>
    </row>
    <row r="45">
      <c r="A45" s="4" t="inlineStr">
        <is>
          <t>Distributions from discontinued operations</t>
        </is>
      </c>
      <c r="B45" s="6" t="n">
        <v>0</v>
      </c>
      <c r="C45" s="8" t="n">
        <v>52.7</v>
      </c>
      <c r="D45" s="6" t="n">
        <v>63</v>
      </c>
    </row>
    <row r="46">
      <c r="A46" s="4" t="inlineStr">
        <is>
          <t>Deferred income taxes</t>
        </is>
      </c>
      <c r="B46" s="8" t="n">
        <v>6.4</v>
      </c>
      <c r="C46" s="8" t="n">
        <v>-1.5</v>
      </c>
      <c r="D46" s="8" t="n">
        <v>73.2</v>
      </c>
    </row>
    <row r="47">
      <c r="A47" s="4" t="inlineStr">
        <is>
          <t>(Gains) losses on other investments</t>
        </is>
      </c>
      <c r="B47" s="8" t="n">
        <v>3.4</v>
      </c>
      <c r="C47" s="8" t="n">
        <v>-8.800000000000001</v>
      </c>
      <c r="D47" s="8" t="n">
        <v>-8.6</v>
      </c>
    </row>
    <row r="48">
      <c r="A48" s="3" t="inlineStr">
        <is>
          <t>Changes in operating assets and liabilities (excluding discontinued operations):</t>
        </is>
      </c>
      <c r="B48" s="4" t="inlineStr">
        <is>
          <t xml:space="preserve"> </t>
        </is>
      </c>
      <c r="C48" s="4" t="inlineStr">
        <is>
          <t xml:space="preserve"> </t>
        </is>
      </c>
      <c r="D48" s="4" t="inlineStr">
        <is>
          <t xml:space="preserve"> </t>
        </is>
      </c>
    </row>
    <row r="49">
      <c r="A49" s="4" t="inlineStr">
        <is>
          <t>(Increase) decrease in investment advisory fees receivable</t>
        </is>
      </c>
      <c r="B49" s="8" t="n">
        <v>44.6</v>
      </c>
      <c r="C49" s="8" t="n">
        <v>-87.90000000000001</v>
      </c>
      <c r="D49" s="8" t="n">
        <v>13.6</v>
      </c>
    </row>
    <row r="50">
      <c r="A50" s="4" t="inlineStr">
        <is>
          <t>(Increase) decrease in other receivables, prepayments, deposits and other assets</t>
        </is>
      </c>
      <c r="B50" s="8" t="n">
        <v>-2.1</v>
      </c>
      <c r="C50" s="8" t="n">
        <v>2.2</v>
      </c>
      <c r="D50" s="8" t="n">
        <v>14.4</v>
      </c>
    </row>
    <row r="51">
      <c r="A51" s="4" t="inlineStr">
        <is>
          <t>Increase (decrease) in accrued incentive compensation, operating lease liabilities and other liabilities</t>
        </is>
      </c>
      <c r="B51" s="8" t="n">
        <v>-33.4</v>
      </c>
      <c r="C51" s="8" t="n">
        <v>44.7</v>
      </c>
      <c r="D51" s="8" t="n">
        <v>-9.699999999999999</v>
      </c>
    </row>
    <row r="52">
      <c r="A52" s="4" t="inlineStr">
        <is>
          <t>Increase (decrease) in accounts payable, accrued expenses and accrued income taxes</t>
        </is>
      </c>
      <c r="B52" s="8" t="n">
        <v>2.4</v>
      </c>
      <c r="C52" s="6" t="n">
        <v>-153</v>
      </c>
      <c r="D52" s="8" t="n">
        <v>-19.4</v>
      </c>
    </row>
    <row r="53">
      <c r="A53" s="3" t="inlineStr">
        <is>
          <t>Adjustments to reconcile net income (loss) attributable to non-controlling interests of consolidated Funds to net cash flows from operating activities from continuing operations of consolidated Funds:</t>
        </is>
      </c>
      <c r="B53" s="4" t="inlineStr">
        <is>
          <t xml:space="preserve"> </t>
        </is>
      </c>
      <c r="C53" s="4" t="inlineStr">
        <is>
          <t xml:space="preserve"> </t>
        </is>
      </c>
      <c r="D53" s="4" t="inlineStr">
        <is>
          <t xml:space="preserve"> </t>
        </is>
      </c>
    </row>
    <row r="54">
      <c r="A54" s="4" t="inlineStr">
        <is>
          <t xml:space="preserve">Net cash flows from operating activities of continuing operations          </t>
        </is>
      </c>
      <c r="B54" s="6" t="n">
        <v>119</v>
      </c>
      <c r="C54" s="8" t="n">
        <v>-4.4</v>
      </c>
      <c r="D54" s="8" t="n">
        <v>170.6</v>
      </c>
    </row>
    <row r="55">
      <c r="A55" s="3" t="inlineStr">
        <is>
          <t>Cash flows from investing activities:</t>
        </is>
      </c>
      <c r="B55" s="4" t="inlineStr">
        <is>
          <t xml:space="preserve"> </t>
        </is>
      </c>
      <c r="C55" s="4" t="inlineStr">
        <is>
          <t xml:space="preserve"> </t>
        </is>
      </c>
      <c r="D55" s="4" t="inlineStr">
        <is>
          <t xml:space="preserve"> </t>
        </is>
      </c>
    </row>
    <row r="56">
      <c r="A56" s="4" t="inlineStr">
        <is>
          <t>Additions of fixed assets</t>
        </is>
      </c>
      <c r="B56" s="8" t="n">
        <v>-16.1</v>
      </c>
      <c r="C56" s="8" t="n">
        <v>-15.1</v>
      </c>
      <c r="D56" s="8" t="n">
        <v>-25.6</v>
      </c>
    </row>
    <row r="57">
      <c r="A57" s="4" t="inlineStr">
        <is>
          <t>Proceeds from sale of discontinued operations</t>
        </is>
      </c>
      <c r="B57" s="6" t="n">
        <v>0</v>
      </c>
      <c r="C57" s="8" t="n">
        <v>949.3</v>
      </c>
      <c r="D57" s="6" t="n">
        <v>0</v>
      </c>
    </row>
    <row r="58">
      <c r="A58" s="4" t="inlineStr">
        <is>
          <t>Proceeds from sale of subsidiaries</t>
        </is>
      </c>
      <c r="B58" s="6" t="n">
        <v>0</v>
      </c>
      <c r="C58" s="8" t="n">
        <v>61.6</v>
      </c>
      <c r="D58" s="8" t="n">
        <v>295.2</v>
      </c>
    </row>
    <row r="59">
      <c r="A59" s="4" t="inlineStr">
        <is>
          <t>Purchase of investment securities</t>
        </is>
      </c>
      <c r="B59" s="8" t="n">
        <v>-5.5</v>
      </c>
      <c r="C59" s="8" t="n">
        <v>-2.5</v>
      </c>
      <c r="D59" s="8" t="n">
        <v>-17.8</v>
      </c>
    </row>
    <row r="60">
      <c r="A60" s="4" t="inlineStr">
        <is>
          <t>Sale of investment securities</t>
        </is>
      </c>
      <c r="B60" s="8" t="n">
        <v>8.6</v>
      </c>
      <c r="C60" s="8" t="n">
        <v>42.7</v>
      </c>
      <c r="D60" s="8" t="n">
        <v>109.8</v>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third party and non-recourse borrowings</t>
        </is>
      </c>
      <c r="B62" s="6" t="n">
        <v>214</v>
      </c>
      <c r="C62" s="6" t="n">
        <v>176</v>
      </c>
      <c r="D62" s="6" t="n">
        <v>80</v>
      </c>
    </row>
    <row r="63">
      <c r="A63" s="4" t="inlineStr">
        <is>
          <t>Repayment of third party and non-recourse borrowings</t>
        </is>
      </c>
      <c r="B63" s="6" t="n">
        <v>-339</v>
      </c>
      <c r="C63" s="6" t="n">
        <v>-176</v>
      </c>
      <c r="D63" s="6" t="n">
        <v>-255</v>
      </c>
    </row>
    <row r="64">
      <c r="A64" s="4" t="inlineStr">
        <is>
          <t>Payment of debt issuance costs</t>
        </is>
      </c>
      <c r="B64" s="8" t="n">
        <v>-0.9</v>
      </c>
      <c r="C64" s="8" t="n">
        <v>-0.4</v>
      </c>
      <c r="D64" s="6" t="n">
        <v>0</v>
      </c>
    </row>
    <row r="65">
      <c r="A65" s="4" t="inlineStr">
        <is>
          <t>Proceeds from stock issuance</t>
        </is>
      </c>
      <c r="B65" s="6" t="n">
        <v>0</v>
      </c>
      <c r="C65" s="8" t="n">
        <v>2.7</v>
      </c>
      <c r="D65" s="6" t="n">
        <v>0</v>
      </c>
    </row>
    <row r="66">
      <c r="A66" s="4" t="inlineStr">
        <is>
          <t>Payment to OM plc for co-investment redemptions</t>
        </is>
      </c>
      <c r="B66" s="8" t="n">
        <v>-1.1</v>
      </c>
      <c r="C66" s="8" t="n">
        <v>-1.5</v>
      </c>
      <c r="D66" s="8" t="n">
        <v>-0.3</v>
      </c>
    </row>
    <row r="67">
      <c r="A67" s="4" t="inlineStr">
        <is>
          <t>Repurchases of common stock</t>
        </is>
      </c>
      <c r="B67" s="8" t="n">
        <v>-103.2</v>
      </c>
      <c r="C67" s="8" t="n">
        <v>-776.7</v>
      </c>
      <c r="D67" s="6" t="n">
        <v>-46</v>
      </c>
    </row>
    <row r="68">
      <c r="A68" s="4" t="inlineStr">
        <is>
          <t>Repurchases of common stock from related parties</t>
        </is>
      </c>
      <c r="B68" s="6" t="n">
        <v>0</v>
      </c>
      <c r="C68" s="6" t="n">
        <v>-345</v>
      </c>
      <c r="D68" s="6" t="n">
        <v>0</v>
      </c>
    </row>
    <row r="69">
      <c r="A69" s="4" t="inlineStr">
        <is>
          <t>Dividends paid to shareholders</t>
        </is>
      </c>
      <c r="B69" s="8" t="n">
        <v>-0.8</v>
      </c>
      <c r="C69" s="8" t="n">
        <v>-1.9</v>
      </c>
      <c r="D69" s="8" t="n">
        <v>-7.2</v>
      </c>
    </row>
    <row r="70">
      <c r="A70" s="4" t="inlineStr">
        <is>
          <t>Dividends paid to related parties</t>
        </is>
      </c>
      <c r="B70" s="8" t="n">
        <v>-0.4</v>
      </c>
      <c r="C70" s="6" t="n">
        <v>-1</v>
      </c>
      <c r="D70" s="8" t="n">
        <v>-3.7</v>
      </c>
    </row>
    <row r="71">
      <c r="A71" s="4" t="inlineStr">
        <is>
          <t>Withholding tax payments related to stock option exercise</t>
        </is>
      </c>
      <c r="B71" s="8" t="n">
        <v>-2.3</v>
      </c>
      <c r="C71" s="8" t="n">
        <v>-28.6</v>
      </c>
      <c r="D71" s="6" t="n">
        <v>0</v>
      </c>
    </row>
    <row r="72">
      <c r="A72" s="3" t="inlineStr">
        <is>
          <t>Supplemental disclosure of cash flow information:</t>
        </is>
      </c>
      <c r="B72" s="4" t="inlineStr">
        <is>
          <t xml:space="preserve"> </t>
        </is>
      </c>
      <c r="C72" s="4" t="inlineStr">
        <is>
          <t xml:space="preserve"> </t>
        </is>
      </c>
      <c r="D72" s="4" t="inlineStr">
        <is>
          <t xml:space="preserve"> </t>
        </is>
      </c>
    </row>
    <row r="73">
      <c r="A73" s="4" t="inlineStr">
        <is>
          <t>Interest paid (excluding consolidated Funds)</t>
        </is>
      </c>
      <c r="B73" s="6" t="n">
        <v>16</v>
      </c>
      <c r="C73" s="8" t="n">
        <v>19.6</v>
      </c>
      <c r="D73" s="8" t="n">
        <v>24.3</v>
      </c>
    </row>
    <row r="74">
      <c r="A74" s="4" t="inlineStr">
        <is>
          <t>Consolidated Funds</t>
        </is>
      </c>
      <c r="B74" s="4" t="inlineStr">
        <is>
          <t xml:space="preserve"> </t>
        </is>
      </c>
      <c r="C74" s="4" t="inlineStr">
        <is>
          <t xml:space="preserve"> </t>
        </is>
      </c>
      <c r="D74" s="4" t="inlineStr">
        <is>
          <t xml:space="preserve"> </t>
        </is>
      </c>
    </row>
    <row r="75">
      <c r="A75" s="3" t="inlineStr">
        <is>
          <t>Cash flows from operating activities:</t>
        </is>
      </c>
      <c r="B75" s="4" t="inlineStr">
        <is>
          <t xml:space="preserve"> </t>
        </is>
      </c>
      <c r="C75" s="4" t="inlineStr">
        <is>
          <t xml:space="preserve"> </t>
        </is>
      </c>
      <c r="D75" s="4" t="inlineStr">
        <is>
          <t xml:space="preserve"> </t>
        </is>
      </c>
    </row>
    <row r="76">
      <c r="A76" s="4" t="inlineStr">
        <is>
          <t>Less: Income from discontinued operations, net of tax</t>
        </is>
      </c>
      <c r="B76" s="6" t="n">
        <v>0</v>
      </c>
      <c r="C76" s="8" t="n">
        <v>-77.3</v>
      </c>
      <c r="D76" s="8" t="n">
        <v>-67.8</v>
      </c>
    </row>
    <row r="77">
      <c r="A77" s="4" t="inlineStr">
        <is>
          <t>Less: Net (income) loss attributable to non-controlling interests in consolidated Funds from continuing operations</t>
        </is>
      </c>
      <c r="B77" s="6" t="n">
        <v>0</v>
      </c>
      <c r="C77" s="6" t="n">
        <v>0</v>
      </c>
      <c r="D77" s="8" t="n">
        <v>-0.4</v>
      </c>
    </row>
    <row r="78">
      <c r="A78" s="3" t="inlineStr">
        <is>
          <t>Adjustments to reconcile net income to net cash flows from operating activities from continuing operations:</t>
        </is>
      </c>
      <c r="B78" s="4" t="inlineStr">
        <is>
          <t xml:space="preserve"> </t>
        </is>
      </c>
      <c r="C78" s="4" t="inlineStr">
        <is>
          <t xml:space="preserve"> </t>
        </is>
      </c>
      <c r="D78" s="4" t="inlineStr">
        <is>
          <t xml:space="preserve"> </t>
        </is>
      </c>
    </row>
    <row r="79">
      <c r="A79" s="4" t="inlineStr">
        <is>
          <t>(Gains) losses on other investments</t>
        </is>
      </c>
      <c r="B79" s="6" t="n">
        <v>0</v>
      </c>
      <c r="C79" s="6" t="n">
        <v>0</v>
      </c>
      <c r="D79" s="8" t="n">
        <v>4.9</v>
      </c>
    </row>
    <row r="80">
      <c r="A80" s="3" t="inlineStr">
        <is>
          <t>Adjustments to reconcile net income (loss) attributable to non-controlling interests of consolidated Funds to net cash flows from operating activities from continuing operations of consolidated Funds:</t>
        </is>
      </c>
      <c r="B80" s="4" t="inlineStr">
        <is>
          <t xml:space="preserve"> </t>
        </is>
      </c>
      <c r="C80" s="4" t="inlineStr">
        <is>
          <t xml:space="preserve"> </t>
        </is>
      </c>
      <c r="D80" s="4" t="inlineStr">
        <is>
          <t xml:space="preserve"> </t>
        </is>
      </c>
    </row>
    <row r="81">
      <c r="A81" s="4" t="inlineStr">
        <is>
          <t>Purchase of investments</t>
        </is>
      </c>
      <c r="B81" s="8" t="n">
        <v>-0.2</v>
      </c>
      <c r="C81" s="6" t="n">
        <v>0</v>
      </c>
      <c r="D81" s="8" t="n">
        <v>-146.3</v>
      </c>
    </row>
    <row r="82">
      <c r="A82" s="4" t="inlineStr">
        <is>
          <t>Sale of investments</t>
        </is>
      </c>
      <c r="B82" s="8" t="n">
        <v>0.1</v>
      </c>
      <c r="C82" s="6" t="n">
        <v>0</v>
      </c>
      <c r="D82" s="8" t="n">
        <v>91.3</v>
      </c>
    </row>
    <row r="83">
      <c r="A83" s="4" t="inlineStr">
        <is>
          <t>(Increase) decrease in receivables and other assets</t>
        </is>
      </c>
      <c r="B83" s="8" t="n">
        <v>-2.4</v>
      </c>
      <c r="C83" s="6" t="n">
        <v>0</v>
      </c>
      <c r="D83" s="8" t="n">
        <v>-32.2</v>
      </c>
    </row>
    <row r="84">
      <c r="A84" s="4" t="inlineStr">
        <is>
          <t>Increase (decrease) in accounts payable and other liabilities</t>
        </is>
      </c>
      <c r="B84" s="8" t="n">
        <v>0.3</v>
      </c>
      <c r="C84" s="6" t="n">
        <v>0</v>
      </c>
      <c r="D84" s="8" t="n">
        <v>6.7</v>
      </c>
    </row>
    <row r="85">
      <c r="A85" s="4" t="inlineStr">
        <is>
          <t xml:space="preserve">Net cash flows from operating activities of continuing operations          </t>
        </is>
      </c>
      <c r="B85" s="8" t="n">
        <v>-2.2</v>
      </c>
      <c r="C85" s="6" t="n">
        <v>0</v>
      </c>
      <c r="D85" s="8" t="n">
        <v>-75.2</v>
      </c>
    </row>
    <row r="86">
      <c r="A86" s="3" t="inlineStr">
        <is>
          <t>Cash flows from investing activities:</t>
        </is>
      </c>
      <c r="B86" s="4" t="inlineStr">
        <is>
          <t xml:space="preserve"> </t>
        </is>
      </c>
      <c r="C86" s="4" t="inlineStr">
        <is>
          <t xml:space="preserve"> </t>
        </is>
      </c>
      <c r="D86" s="4" t="inlineStr">
        <is>
          <t xml:space="preserve"> </t>
        </is>
      </c>
    </row>
    <row r="87">
      <c r="A87" s="4" t="inlineStr">
        <is>
          <t>Consolidation (de-consolidation) of Funds</t>
        </is>
      </c>
      <c r="B87" s="6" t="n">
        <v>0</v>
      </c>
      <c r="C87" s="6" t="n">
        <v>0</v>
      </c>
      <c r="D87" s="8" t="n">
        <v>-85.7</v>
      </c>
    </row>
    <row r="88">
      <c r="A88" s="3" t="inlineStr">
        <is>
          <t>Cash flows from financing activities of consolidated Funds:</t>
        </is>
      </c>
      <c r="B88" s="4" t="inlineStr">
        <is>
          <t xml:space="preserve"> </t>
        </is>
      </c>
      <c r="C88" s="4" t="inlineStr">
        <is>
          <t xml:space="preserve"> </t>
        </is>
      </c>
      <c r="D88" s="4" t="inlineStr">
        <is>
          <t xml:space="preserve"> </t>
        </is>
      </c>
    </row>
    <row r="89">
      <c r="A89" s="4" t="inlineStr">
        <is>
          <t>Redeemable non-controlling interest capital raised</t>
        </is>
      </c>
      <c r="B89" s="6" t="n">
        <v>0</v>
      </c>
      <c r="C89" s="6" t="n">
        <v>0</v>
      </c>
      <c r="D89" s="8" t="n">
        <v>152.8</v>
      </c>
    </row>
    <row r="90">
      <c r="A90" s="4" t="inlineStr">
        <is>
          <t>Redeemable non-controlling interest capital redeemed</t>
        </is>
      </c>
      <c r="B90" s="6" t="n">
        <v>0</v>
      </c>
      <c r="C90" s="6" t="n">
        <v>0</v>
      </c>
      <c r="D90" s="8" t="n">
        <v>-1.1</v>
      </c>
    </row>
    <row r="91">
      <c r="A91" s="3" t="inlineStr">
        <is>
          <t>Supplemental disclosure of non-cash investing and financing transactions:</t>
        </is>
      </c>
      <c r="B91" s="4" t="inlineStr">
        <is>
          <t xml:space="preserve"> </t>
        </is>
      </c>
      <c r="C91" s="4" t="inlineStr">
        <is>
          <t xml:space="preserve"> </t>
        </is>
      </c>
      <c r="D91" s="4" t="inlineStr">
        <is>
          <t xml:space="preserve"> </t>
        </is>
      </c>
    </row>
    <row r="92">
      <c r="A92" s="4" t="inlineStr">
        <is>
          <t>Consolidation (de-consolidation) of Funds</t>
        </is>
      </c>
      <c r="B92" s="5" t="n">
        <v>0</v>
      </c>
      <c r="C92" s="5" t="n">
        <v>0</v>
      </c>
      <c r="D92" s="5" t="n">
        <v>-2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Grant Date Fair Value (Details) - $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granted (in shares)</t>
        </is>
      </c>
      <c r="B5" s="4" t="inlineStr">
        <is>
          <t xml:space="preserve"> </t>
        </is>
      </c>
      <c r="C5" s="4" t="inlineStr">
        <is>
          <t xml:space="preserve"> </t>
        </is>
      </c>
      <c r="D5" s="6" t="n">
        <v>2820000</v>
      </c>
    </row>
    <row r="6">
      <c r="A6" s="4" t="inlineStr">
        <is>
          <t>Weighed average fair value (in dollars per share)</t>
        </is>
      </c>
      <c r="B6" s="5" t="n">
        <v>0</v>
      </c>
      <c r="C6" s="5" t="n">
        <v>0</v>
      </c>
      <c r="D6" s="10" t="n">
        <v>0.65</v>
      </c>
    </row>
    <row r="7">
      <c r="A7" s="4" t="inlineStr">
        <is>
          <t>Brightsphere Equity Incentive Plan | Restricted shares (RSA)</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granted (in shares)</t>
        </is>
      </c>
      <c r="B9" s="6" t="n">
        <v>0</v>
      </c>
      <c r="C9" s="6" t="n">
        <v>0</v>
      </c>
      <c r="D9" s="6" t="n">
        <v>0</v>
      </c>
    </row>
    <row r="10">
      <c r="A10" s="4" t="inlineStr">
        <is>
          <t>Granted during the year (in dollars per share)</t>
        </is>
      </c>
      <c r="B10" s="5" t="n">
        <v>0</v>
      </c>
      <c r="C10" s="5" t="n">
        <v>0</v>
      </c>
      <c r="D10" s="5" t="n">
        <v>0</v>
      </c>
    </row>
    <row r="11">
      <c r="A11" s="4" t="inlineStr">
        <is>
          <t>Brightsphere Equity Incentive Plan |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granted (in shares)</t>
        </is>
      </c>
      <c r="B13" s="6" t="n">
        <v>59999</v>
      </c>
      <c r="C13" s="6" t="n">
        <v>15548</v>
      </c>
      <c r="D13" s="6" t="n">
        <v>105678</v>
      </c>
    </row>
    <row r="14">
      <c r="A14" s="4" t="inlineStr">
        <is>
          <t>Granted during the year (in dollars per share)</t>
        </is>
      </c>
      <c r="B14" s="10" t="n">
        <v>22.62</v>
      </c>
      <c r="C14" s="10" t="n">
        <v>22.06</v>
      </c>
      <c r="D14" s="10" t="n">
        <v>10.2</v>
      </c>
    </row>
    <row r="15">
      <c r="A15" s="4" t="inlineStr">
        <is>
          <t>Brightsphere Equity Incentive Plan | Performance-based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granted (in shares)</t>
        </is>
      </c>
      <c r="B17" s="6" t="n">
        <v>0</v>
      </c>
      <c r="C17" s="6" t="n">
        <v>0</v>
      </c>
      <c r="D17" s="4" t="inlineStr">
        <is>
          <t xml:space="preserve"> </t>
        </is>
      </c>
    </row>
    <row r="18">
      <c r="A18" s="4" t="inlineStr">
        <is>
          <t>Brightsphere Equity Incentive Plan |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granted (in shares)</t>
        </is>
      </c>
      <c r="B20" s="6" t="n">
        <v>0</v>
      </c>
      <c r="C20" s="6" t="n">
        <v>0</v>
      </c>
      <c r="D20" s="6" t="n">
        <v>2820000</v>
      </c>
    </row>
    <row r="21">
      <c r="A21" s="4" t="inlineStr">
        <is>
          <t>Weighed average fair value (in dollars per share)</t>
        </is>
      </c>
      <c r="B21" s="5" t="n">
        <v>0</v>
      </c>
      <c r="C21" s="5" t="n">
        <v>0</v>
      </c>
      <c r="D21" s="10" t="n">
        <v>0.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OM Asset Management Equity Incentive Plan Other Than Options (Details) - Brightsphere Equity Incentive Plan - $ / shares</t>
        </is>
      </c>
      <c r="B1" s="2" t="inlineStr">
        <is>
          <t>12 Months Ended</t>
        </is>
      </c>
    </row>
    <row r="2">
      <c r="B2" s="2" t="inlineStr">
        <is>
          <t>Dec. 31, 2022</t>
        </is>
      </c>
      <c r="C2" s="2" t="inlineStr">
        <is>
          <t>Dec. 31, 2021</t>
        </is>
      </c>
      <c r="D2" s="2" t="inlineStr">
        <is>
          <t>Dec. 31, 2020</t>
        </is>
      </c>
    </row>
    <row r="3">
      <c r="A3" s="4" t="inlineStr">
        <is>
          <t>Restricted shares (RSA)</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beginning of year (in shares)</t>
        </is>
      </c>
      <c r="B5" s="6" t="n">
        <v>2500</v>
      </c>
      <c r="C5" s="6" t="n">
        <v>14010</v>
      </c>
      <c r="D5" s="6" t="n">
        <v>77217</v>
      </c>
    </row>
    <row r="6">
      <c r="A6" s="4" t="inlineStr">
        <is>
          <t>Granted during the year (in shares)</t>
        </is>
      </c>
      <c r="B6" s="6" t="n">
        <v>0</v>
      </c>
      <c r="C6" s="6" t="n">
        <v>0</v>
      </c>
      <c r="D6" s="6" t="n">
        <v>0</v>
      </c>
    </row>
    <row r="7">
      <c r="A7" s="4" t="inlineStr">
        <is>
          <t>Forfeited during the year (in shares)</t>
        </is>
      </c>
      <c r="B7" s="6" t="n">
        <v>-125</v>
      </c>
      <c r="C7" s="6" t="n">
        <v>-1500</v>
      </c>
      <c r="D7" s="6" t="n">
        <v>-6447</v>
      </c>
    </row>
    <row r="8">
      <c r="A8" s="4" t="inlineStr">
        <is>
          <t>Vested during the year (in shares)</t>
        </is>
      </c>
      <c r="B8" s="6" t="n">
        <v>-2375</v>
      </c>
      <c r="C8" s="6" t="n">
        <v>-10010</v>
      </c>
      <c r="D8" s="6" t="n">
        <v>-56760</v>
      </c>
    </row>
    <row r="9">
      <c r="A9" s="4" t="inlineStr">
        <is>
          <t>Outstanding at end of year (in shares)</t>
        </is>
      </c>
      <c r="B9" s="6" t="n">
        <v>0</v>
      </c>
      <c r="C9" s="6" t="n">
        <v>2500</v>
      </c>
      <c r="D9" s="6" t="n">
        <v>14010</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Outstanding at beginning of period, (in dollars per share)</t>
        </is>
      </c>
      <c r="B11" s="10" t="n">
        <v>10.09</v>
      </c>
      <c r="C11" s="10" t="n">
        <v>13.26</v>
      </c>
      <c r="D11" s="10" t="n">
        <v>14.43</v>
      </c>
    </row>
    <row r="12">
      <c r="A12" s="4" t="inlineStr">
        <is>
          <t>Granted during the year (in dollars per share)</t>
        </is>
      </c>
      <c r="B12" s="6" t="n">
        <v>0</v>
      </c>
      <c r="C12" s="6" t="n">
        <v>0</v>
      </c>
      <c r="D12" s="6" t="n">
        <v>0</v>
      </c>
    </row>
    <row r="13">
      <c r="A13" s="4" t="inlineStr">
        <is>
          <t>Forfeited during the year (in dollars per share)</t>
        </is>
      </c>
      <c r="B13" s="11" t="n">
        <v>10.09</v>
      </c>
      <c r="C13" s="11" t="n">
        <v>10.09</v>
      </c>
      <c r="D13" s="11" t="n">
        <v>14.19</v>
      </c>
    </row>
    <row r="14">
      <c r="A14" s="4" t="inlineStr">
        <is>
          <t>Vested during the year (in dollars per share)</t>
        </is>
      </c>
      <c r="B14" s="11" t="n">
        <v>10.09</v>
      </c>
      <c r="C14" s="11" t="n">
        <v>14.53</v>
      </c>
      <c r="D14" s="11" t="n">
        <v>14.75</v>
      </c>
    </row>
    <row r="15">
      <c r="A15" s="4" t="inlineStr">
        <is>
          <t>Outstanding at end of period, (in dollars per share)</t>
        </is>
      </c>
      <c r="B15" s="5" t="n">
        <v>0</v>
      </c>
      <c r="C15" s="10" t="n">
        <v>10.09</v>
      </c>
      <c r="D15" s="10" t="n">
        <v>13.26</v>
      </c>
    </row>
    <row r="16">
      <c r="A16" s="4" t="inlineStr">
        <is>
          <t>Restricted stock unit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at beginning of year (in shares)</t>
        </is>
      </c>
      <c r="B18" s="6" t="n">
        <v>38703</v>
      </c>
      <c r="C18" s="6" t="n">
        <v>60364</v>
      </c>
      <c r="D18" s="6" t="n">
        <v>62899</v>
      </c>
    </row>
    <row r="19">
      <c r="A19" s="4" t="inlineStr">
        <is>
          <t>Granted during the year (in shares)</t>
        </is>
      </c>
      <c r="B19" s="6" t="n">
        <v>59999</v>
      </c>
      <c r="C19" s="6" t="n">
        <v>15548</v>
      </c>
      <c r="D19" s="6" t="n">
        <v>105678</v>
      </c>
    </row>
    <row r="20">
      <c r="A20" s="4" t="inlineStr">
        <is>
          <t>Forfeited during the year (in shares)</t>
        </is>
      </c>
      <c r="B20" s="6" t="n">
        <v>-3003</v>
      </c>
      <c r="C20" s="6" t="n">
        <v>-2345</v>
      </c>
      <c r="D20" s="6" t="n">
        <v>-30927</v>
      </c>
    </row>
    <row r="21">
      <c r="A21" s="4" t="inlineStr">
        <is>
          <t>Vested during the year (in shares)</t>
        </is>
      </c>
      <c r="B21" s="6" t="n">
        <v>-24035</v>
      </c>
      <c r="C21" s="6" t="n">
        <v>-34864</v>
      </c>
      <c r="D21" s="6" t="n">
        <v>-77286</v>
      </c>
    </row>
    <row r="22">
      <c r="A22" s="4" t="inlineStr">
        <is>
          <t>Outstanding at end of year (in shares)</t>
        </is>
      </c>
      <c r="B22" s="6" t="n">
        <v>71664</v>
      </c>
      <c r="C22" s="6" t="n">
        <v>38703</v>
      </c>
      <c r="D22" s="6" t="n">
        <v>60364</v>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Outstanding at beginning of period, (in dollars per share)</t>
        </is>
      </c>
      <c r="B24" s="10" t="n">
        <v>15.33</v>
      </c>
      <c r="C24" s="10" t="n">
        <v>10.53</v>
      </c>
      <c r="D24" s="10" t="n">
        <v>11.79</v>
      </c>
    </row>
    <row r="25">
      <c r="A25" s="4" t="inlineStr">
        <is>
          <t>Granted during the year (in dollars per share)</t>
        </is>
      </c>
      <c r="B25" s="11" t="n">
        <v>22.62</v>
      </c>
      <c r="C25" s="11" t="n">
        <v>22.06</v>
      </c>
      <c r="D25" s="11" t="n">
        <v>10.2</v>
      </c>
    </row>
    <row r="26">
      <c r="A26" s="4" t="inlineStr">
        <is>
          <t>Forfeited during the year (in dollars per share)</t>
        </is>
      </c>
      <c r="B26" s="11" t="n">
        <v>17.55</v>
      </c>
      <c r="C26" s="11" t="n">
        <v>10.3</v>
      </c>
      <c r="D26" s="11" t="n">
        <v>10.83</v>
      </c>
    </row>
    <row r="27">
      <c r="A27" s="4" t="inlineStr">
        <is>
          <t>Vested during the year (in dollars per share)</t>
        </is>
      </c>
      <c r="B27" s="11" t="n">
        <v>16.51</v>
      </c>
      <c r="C27" s="11" t="n">
        <v>10.35</v>
      </c>
      <c r="D27" s="11" t="n">
        <v>10.99</v>
      </c>
    </row>
    <row r="28">
      <c r="A28" s="4" t="inlineStr">
        <is>
          <t>Outstanding at end of period, (in dollars per share)</t>
        </is>
      </c>
      <c r="B28" s="10" t="n">
        <v>20.95</v>
      </c>
      <c r="C28" s="10" t="n">
        <v>15.33</v>
      </c>
      <c r="D28" s="10" t="n">
        <v>10.53</v>
      </c>
    </row>
    <row r="29">
      <c r="A29" s="4" t="inlineStr">
        <is>
          <t>Performance-based RSA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Outstanding at beginning of year (in shares)</t>
        </is>
      </c>
      <c r="B31" s="6" t="n">
        <v>0</v>
      </c>
      <c r="C31" s="6" t="n">
        <v>83092</v>
      </c>
      <c r="D31" s="6" t="n">
        <v>258678</v>
      </c>
    </row>
    <row r="32">
      <c r="A32" s="4" t="inlineStr">
        <is>
          <t>Granted during the year (in shares)</t>
        </is>
      </c>
      <c r="B32" s="6" t="n">
        <v>0</v>
      </c>
      <c r="C32" s="6" t="n">
        <v>0</v>
      </c>
      <c r="D32" s="6" t="n">
        <v>0</v>
      </c>
    </row>
    <row r="33">
      <c r="A33" s="4" t="inlineStr">
        <is>
          <t>Vested during the year (in shares)</t>
        </is>
      </c>
      <c r="B33" s="6" t="n">
        <v>0</v>
      </c>
      <c r="C33" s="6" t="n">
        <v>-36007</v>
      </c>
      <c r="D33" s="6" t="n">
        <v>0</v>
      </c>
    </row>
    <row r="34">
      <c r="A34" s="4" t="inlineStr">
        <is>
          <t>Other movements (in shares)</t>
        </is>
      </c>
      <c r="B34" s="6" t="n">
        <v>0</v>
      </c>
      <c r="C34" s="6" t="n">
        <v>-47085</v>
      </c>
      <c r="D34" s="6" t="n">
        <v>-175586</v>
      </c>
    </row>
    <row r="35">
      <c r="A35" s="4" t="inlineStr">
        <is>
          <t>Outstanding at end of year (in shares)</t>
        </is>
      </c>
      <c r="B35" s="6" t="n">
        <v>0</v>
      </c>
      <c r="C35" s="6" t="n">
        <v>0</v>
      </c>
      <c r="D35" s="6" t="n">
        <v>83092</v>
      </c>
    </row>
    <row r="36">
      <c r="A36" s="3" t="inlineStr">
        <is>
          <t>Weighted average grant date fair value per share</t>
        </is>
      </c>
      <c r="B36" s="4" t="inlineStr">
        <is>
          <t xml:space="preserve"> </t>
        </is>
      </c>
      <c r="C36" s="4" t="inlineStr">
        <is>
          <t xml:space="preserve"> </t>
        </is>
      </c>
      <c r="D36" s="4" t="inlineStr">
        <is>
          <t xml:space="preserve"> </t>
        </is>
      </c>
    </row>
    <row r="37">
      <c r="A37" s="4" t="inlineStr">
        <is>
          <t>Outstanding at beginning of period, (in dollars per share)</t>
        </is>
      </c>
      <c r="B37" s="5" t="n">
        <v>0</v>
      </c>
      <c r="C37" s="10" t="n">
        <v>9.779999999999999</v>
      </c>
      <c r="D37" s="10" t="n">
        <v>10.11</v>
      </c>
    </row>
    <row r="38">
      <c r="A38" s="4" t="inlineStr">
        <is>
          <t>Vested during the year (in dollars per share)</t>
        </is>
      </c>
      <c r="B38" s="6" t="n">
        <v>0</v>
      </c>
      <c r="C38" s="11" t="n">
        <v>9.779999999999999</v>
      </c>
      <c r="D38" s="6" t="n">
        <v>0</v>
      </c>
    </row>
    <row r="39">
      <c r="A39" s="4" t="inlineStr">
        <is>
          <t>Other movements (in dollars per share)</t>
        </is>
      </c>
      <c r="B39" s="6" t="n">
        <v>0</v>
      </c>
      <c r="C39" s="11" t="n">
        <v>9.779999999999999</v>
      </c>
      <c r="D39" s="11" t="n">
        <v>10.26</v>
      </c>
    </row>
    <row r="40">
      <c r="A40" s="4" t="inlineStr">
        <is>
          <t>Outstanding at end of period, (in dollars per share)</t>
        </is>
      </c>
      <c r="B40" s="5" t="n">
        <v>0</v>
      </c>
      <c r="C40" s="5" t="n">
        <v>0</v>
      </c>
      <c r="D40" s="10" t="n">
        <v>9.779999999999999</v>
      </c>
    </row>
    <row r="41">
      <c r="A41" s="4" t="inlineStr">
        <is>
          <t>Performance-based RSUs</t>
        </is>
      </c>
      <c r="B41" s="4" t="inlineStr">
        <is>
          <t xml:space="preserve"> </t>
        </is>
      </c>
      <c r="C41" s="4" t="inlineStr">
        <is>
          <t xml:space="preserve"> </t>
        </is>
      </c>
      <c r="D41" s="4" t="inlineStr">
        <is>
          <t xml:space="preserve"> </t>
        </is>
      </c>
    </row>
    <row r="42">
      <c r="A42" s="3" t="inlineStr">
        <is>
          <t>Number of shares</t>
        </is>
      </c>
      <c r="B42" s="4" t="inlineStr">
        <is>
          <t xml:space="preserve"> </t>
        </is>
      </c>
      <c r="C42" s="4" t="inlineStr">
        <is>
          <t xml:space="preserve"> </t>
        </is>
      </c>
      <c r="D42" s="4" t="inlineStr">
        <is>
          <t xml:space="preserve"> </t>
        </is>
      </c>
    </row>
    <row r="43">
      <c r="A43" s="4" t="inlineStr">
        <is>
          <t>Outstanding at beginning of year (in shares)</t>
        </is>
      </c>
      <c r="B43" s="6" t="n">
        <v>9013</v>
      </c>
      <c r="C43" s="6" t="n">
        <v>9013</v>
      </c>
      <c r="D43" s="6" t="n">
        <v>9013</v>
      </c>
    </row>
    <row r="44">
      <c r="A44" s="4" t="inlineStr">
        <is>
          <t>Granted during the year (in shares)</t>
        </is>
      </c>
      <c r="B44" s="6" t="n">
        <v>0</v>
      </c>
      <c r="C44" s="6" t="n">
        <v>0</v>
      </c>
      <c r="D44" s="4" t="inlineStr">
        <is>
          <t xml:space="preserve"> </t>
        </is>
      </c>
    </row>
    <row r="45">
      <c r="A45" s="4" t="inlineStr">
        <is>
          <t>Vested during the year (in shares)</t>
        </is>
      </c>
      <c r="B45" s="6" t="n">
        <v>-7932</v>
      </c>
      <c r="C45" s="6" t="n">
        <v>0</v>
      </c>
      <c r="D45" s="6" t="n">
        <v>0</v>
      </c>
    </row>
    <row r="46">
      <c r="A46" s="4" t="inlineStr">
        <is>
          <t>Other movements (in shares)</t>
        </is>
      </c>
      <c r="B46" s="6" t="n">
        <v>-1081</v>
      </c>
      <c r="C46" s="6" t="n">
        <v>0</v>
      </c>
      <c r="D46" s="6" t="n">
        <v>0</v>
      </c>
    </row>
    <row r="47">
      <c r="A47" s="4" t="inlineStr">
        <is>
          <t>Outstanding at end of year (in shares)</t>
        </is>
      </c>
      <c r="B47" s="6" t="n">
        <v>0</v>
      </c>
      <c r="C47" s="6" t="n">
        <v>9013</v>
      </c>
      <c r="D47" s="6" t="n">
        <v>9013</v>
      </c>
    </row>
    <row r="48">
      <c r="A48" s="3" t="inlineStr">
        <is>
          <t>Weighted average grant date fair value per share</t>
        </is>
      </c>
      <c r="B48" s="4" t="inlineStr">
        <is>
          <t xml:space="preserve"> </t>
        </is>
      </c>
      <c r="C48" s="4" t="inlineStr">
        <is>
          <t xml:space="preserve"> </t>
        </is>
      </c>
      <c r="D48" s="4" t="inlineStr">
        <is>
          <t xml:space="preserve"> </t>
        </is>
      </c>
    </row>
    <row r="49">
      <c r="A49" s="4" t="inlineStr">
        <is>
          <t>Outstanding at beginning of period, (in dollars per share)</t>
        </is>
      </c>
      <c r="B49" s="10" t="n">
        <v>14.62</v>
      </c>
      <c r="C49" s="10" t="n">
        <v>14.62</v>
      </c>
      <c r="D49" s="10" t="n">
        <v>14.62</v>
      </c>
    </row>
    <row r="50">
      <c r="A50" s="4" t="inlineStr">
        <is>
          <t>Vested during the year (in dollars per share)</t>
        </is>
      </c>
      <c r="B50" s="11" t="n">
        <v>14.62</v>
      </c>
      <c r="C50" s="6" t="n">
        <v>0</v>
      </c>
      <c r="D50" s="6" t="n">
        <v>0</v>
      </c>
    </row>
    <row r="51">
      <c r="A51" s="4" t="inlineStr">
        <is>
          <t>Other movements (in dollars per share)</t>
        </is>
      </c>
      <c r="B51" s="11" t="n">
        <v>14.62</v>
      </c>
      <c r="C51" s="6" t="n">
        <v>0</v>
      </c>
      <c r="D51" s="6" t="n">
        <v>0</v>
      </c>
    </row>
    <row r="52">
      <c r="A52" s="4" t="inlineStr">
        <is>
          <t>Outstanding at end of period, (in dollars per share)</t>
        </is>
      </c>
      <c r="B52" s="5" t="n">
        <v>0</v>
      </c>
      <c r="C52" s="10" t="n">
        <v>14.62</v>
      </c>
      <c r="D52" s="10" t="n">
        <v>14.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14" customWidth="1" min="5" max="5"/>
  </cols>
  <sheetData>
    <row r="1">
      <c r="A1" s="1" t="inlineStr">
        <is>
          <t>Equity-based Compensation - Schedule of Stock Option Activity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c r="E3" s="4" t="inlineStr">
        <is>
          <t xml:space="preserve"> </t>
        </is>
      </c>
    </row>
    <row r="4">
      <c r="A4" s="4" t="inlineStr">
        <is>
          <t>Aggregate intrinsic value, exercisable at end of year</t>
        </is>
      </c>
      <c r="B4" s="5" t="n">
        <v>6000000</v>
      </c>
      <c r="C4" s="5" t="n">
        <v>75500000</v>
      </c>
      <c r="D4" s="5" t="n">
        <v>0</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Outstanding at beginning of the year (in shares)</t>
        </is>
      </c>
      <c r="B7" s="6" t="n">
        <v>2969963</v>
      </c>
      <c r="C7" s="6" t="n">
        <v>7375000</v>
      </c>
      <c r="D7" s="6" t="n">
        <v>8970000</v>
      </c>
      <c r="E7" s="4" t="inlineStr">
        <is>
          <t xml:space="preserve"> </t>
        </is>
      </c>
    </row>
    <row r="8">
      <c r="A8" s="4" t="inlineStr">
        <is>
          <t>Granted during the year (in shares)</t>
        </is>
      </c>
      <c r="B8" s="4" t="inlineStr">
        <is>
          <t xml:space="preserve"> </t>
        </is>
      </c>
      <c r="C8" s="4" t="inlineStr">
        <is>
          <t xml:space="preserve"> </t>
        </is>
      </c>
      <c r="D8" s="6" t="n">
        <v>2820000</v>
      </c>
      <c r="E8" s="4" t="inlineStr">
        <is>
          <t xml:space="preserve"> </t>
        </is>
      </c>
    </row>
    <row r="9">
      <c r="A9" s="4" t="inlineStr">
        <is>
          <t>Forfeited during the year (in shares)</t>
        </is>
      </c>
      <c r="B9" s="4" t="inlineStr">
        <is>
          <t xml:space="preserve"> </t>
        </is>
      </c>
      <c r="C9" s="4" t="inlineStr">
        <is>
          <t xml:space="preserve"> </t>
        </is>
      </c>
      <c r="D9" s="6" t="n">
        <v>-4396000</v>
      </c>
      <c r="E9" s="4" t="inlineStr">
        <is>
          <t xml:space="preserve"> </t>
        </is>
      </c>
    </row>
    <row r="10">
      <c r="A10" s="4" t="inlineStr">
        <is>
          <t>Exercised during the year (in shares)</t>
        </is>
      </c>
      <c r="B10" s="6" t="n">
        <v>-499500</v>
      </c>
      <c r="C10" s="6" t="n">
        <v>-4405037</v>
      </c>
      <c r="D10" s="6" t="n">
        <v>-19000</v>
      </c>
      <c r="E10" s="4" t="inlineStr">
        <is>
          <t xml:space="preserve"> </t>
        </is>
      </c>
    </row>
    <row r="11">
      <c r="A11" s="4" t="inlineStr">
        <is>
          <t>Outstanding at end of the year (in shares)</t>
        </is>
      </c>
      <c r="B11" s="6" t="n">
        <v>2470463</v>
      </c>
      <c r="C11" s="6" t="n">
        <v>2969963</v>
      </c>
      <c r="D11" s="6" t="n">
        <v>7375000</v>
      </c>
      <c r="E11" s="6" t="n">
        <v>8970000</v>
      </c>
    </row>
    <row r="12">
      <c r="A12" s="4" t="inlineStr">
        <is>
          <t>Exercisable at end of the year (in shares)</t>
        </is>
      </c>
      <c r="B12" s="6" t="n">
        <v>1441463</v>
      </c>
      <c r="C12" s="6" t="n">
        <v>911963</v>
      </c>
      <c r="D12" s="6" t="n">
        <v>4288000</v>
      </c>
      <c r="E12" s="4" t="inlineStr">
        <is>
          <t xml:space="preserve"> </t>
        </is>
      </c>
    </row>
    <row r="13">
      <c r="A13" s="3" t="inlineStr">
        <is>
          <t>Share-based Compensation Arrangement by Share-based Payment Award, Options, Outstanding, Weighted Average Exercise Price [Abstract]</t>
        </is>
      </c>
      <c r="B13" s="4" t="inlineStr">
        <is>
          <t xml:space="preserve"> </t>
        </is>
      </c>
      <c r="C13" s="4" t="inlineStr">
        <is>
          <t xml:space="preserve"> </t>
        </is>
      </c>
      <c r="D13" s="4" t="inlineStr">
        <is>
          <t xml:space="preserve"> </t>
        </is>
      </c>
      <c r="E13" s="4" t="inlineStr">
        <is>
          <t xml:space="preserve"> </t>
        </is>
      </c>
    </row>
    <row r="14">
      <c r="A14" s="4" t="inlineStr">
        <is>
          <t>Weighted average exercise price, beginning (in dollars per share)</t>
        </is>
      </c>
      <c r="B14" s="10" t="n">
        <v>11.09</v>
      </c>
      <c r="C14" s="10" t="n">
        <v>11.38</v>
      </c>
      <c r="D14" s="5" t="n">
        <v>12</v>
      </c>
      <c r="E14" s="4" t="inlineStr">
        <is>
          <t xml:space="preserve"> </t>
        </is>
      </c>
    </row>
    <row r="15">
      <c r="A15" s="4" t="inlineStr">
        <is>
          <t>Granted during the year (in dollars per share)</t>
        </is>
      </c>
      <c r="B15" s="4" t="inlineStr">
        <is>
          <t xml:space="preserve"> </t>
        </is>
      </c>
      <c r="C15" s="4" t="inlineStr">
        <is>
          <t xml:space="preserve"> </t>
        </is>
      </c>
      <c r="D15" s="11" t="n">
        <v>10.37</v>
      </c>
      <c r="E15" s="4" t="inlineStr">
        <is>
          <t xml:space="preserve"> </t>
        </is>
      </c>
    </row>
    <row r="16">
      <c r="A16" s="4" t="inlineStr">
        <is>
          <t>Forfeited during the year (in dollars per share)</t>
        </is>
      </c>
      <c r="B16" s="4" t="inlineStr">
        <is>
          <t xml:space="preserve"> </t>
        </is>
      </c>
      <c r="C16" s="4" t="inlineStr">
        <is>
          <t xml:space="preserve"> </t>
        </is>
      </c>
      <c r="D16" s="6" t="n">
        <v>12</v>
      </c>
      <c r="E16" s="4" t="inlineStr">
        <is>
          <t xml:space="preserve"> </t>
        </is>
      </c>
    </row>
    <row r="17">
      <c r="A17" s="4" t="inlineStr">
        <is>
          <t>Exercised during the year (in dollars per share)</t>
        </is>
      </c>
      <c r="B17" s="11" t="n">
        <v>11.7</v>
      </c>
      <c r="C17" s="11" t="n">
        <v>11.57</v>
      </c>
      <c r="D17" s="6" t="n">
        <v>12</v>
      </c>
      <c r="E17" s="4" t="inlineStr">
        <is>
          <t xml:space="preserve"> </t>
        </is>
      </c>
    </row>
    <row r="18">
      <c r="A18" s="4" t="inlineStr">
        <is>
          <t>Weighted average exercise price, ending (in dollars per share)</t>
        </is>
      </c>
      <c r="B18" s="11" t="n">
        <v>10.97</v>
      </c>
      <c r="C18" s="11" t="n">
        <v>11.09</v>
      </c>
      <c r="D18" s="11" t="n">
        <v>11.38</v>
      </c>
      <c r="E18" s="5" t="n">
        <v>12</v>
      </c>
    </row>
    <row r="19">
      <c r="A19" s="4" t="inlineStr">
        <is>
          <t>Exercisable at end of year (in dollars per share)</t>
        </is>
      </c>
      <c r="B19" s="10" t="n">
        <v>11.03</v>
      </c>
      <c r="C19" s="10" t="n">
        <v>11.56</v>
      </c>
      <c r="D19" s="10" t="n">
        <v>11.73</v>
      </c>
      <c r="E19" s="4" t="inlineStr">
        <is>
          <t xml:space="preserve"> </t>
        </is>
      </c>
    </row>
    <row r="20">
      <c r="A20" s="4" t="inlineStr">
        <is>
          <t>Weighted average remaining contractual term, outstanding</t>
        </is>
      </c>
      <c r="B20" s="4" t="inlineStr">
        <is>
          <t>1 year 7 months 6 days</t>
        </is>
      </c>
      <c r="C20" s="4" t="inlineStr">
        <is>
          <t>2 years 6 months</t>
        </is>
      </c>
      <c r="D20" s="4" t="inlineStr">
        <is>
          <t>3 years 4 months 24 days</t>
        </is>
      </c>
      <c r="E20" s="4" t="inlineStr">
        <is>
          <t>4 years</t>
        </is>
      </c>
    </row>
    <row r="21">
      <c r="A21" s="4" t="inlineStr">
        <is>
          <t>Weighted average remaining contractual term, granted during the year</t>
        </is>
      </c>
      <c r="B21" s="4" t="inlineStr">
        <is>
          <t xml:space="preserve"> </t>
        </is>
      </c>
      <c r="C21" s="4" t="inlineStr">
        <is>
          <t xml:space="preserve"> </t>
        </is>
      </c>
      <c r="D21" s="4" t="inlineStr">
        <is>
          <t>4 years 9 months 18 days</t>
        </is>
      </c>
      <c r="E21" s="4" t="inlineStr">
        <is>
          <t xml:space="preserve"> </t>
        </is>
      </c>
    </row>
    <row r="22">
      <c r="A22" s="4" t="inlineStr">
        <is>
          <t>Weighted average remaining contractual term, exercisable at end of year</t>
        </is>
      </c>
      <c r="B22" s="4" t="inlineStr">
        <is>
          <t>1 year 6 months</t>
        </is>
      </c>
      <c r="C22" s="4" t="inlineStr">
        <is>
          <t>2 years 3 months 18 days</t>
        </is>
      </c>
      <c r="D22" s="4" t="inlineStr">
        <is>
          <t>3 years 2 months 12 days</t>
        </is>
      </c>
      <c r="E22" s="4" t="inlineStr">
        <is>
          <t xml:space="preserve"> </t>
        </is>
      </c>
    </row>
    <row r="23">
      <c r="A23" s="4" t="inlineStr">
        <is>
          <t>Aggregate intrinsic value, outstanding</t>
        </is>
      </c>
      <c r="B23" s="5" t="n">
        <v>23746573</v>
      </c>
      <c r="C23" s="5" t="n">
        <v>43091497</v>
      </c>
      <c r="D23" s="5" t="n">
        <v>58290000</v>
      </c>
      <c r="E23" s="4" t="inlineStr">
        <is>
          <t xml:space="preserve"> </t>
        </is>
      </c>
    </row>
    <row r="24">
      <c r="A24" s="4" t="inlineStr">
        <is>
          <t>Aggregate intrinsic value, exercisable at end of year</t>
        </is>
      </c>
      <c r="B24" s="5" t="n">
        <v>13767753</v>
      </c>
      <c r="C24" s="5" t="n">
        <v>12802697</v>
      </c>
      <c r="D24" s="5" t="n">
        <v>32366640</v>
      </c>
      <c r="E24"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Equity-based Compensation - Schedule of Weighted Average Fair Value Valuation Inputs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ed average fair value (in dollars per share)</t>
        </is>
      </c>
      <c r="B4" s="5" t="n">
        <v>0</v>
      </c>
      <c r="C4" s="5" t="n">
        <v>0</v>
      </c>
      <c r="D4" s="10" t="n">
        <v>0.65</v>
      </c>
    </row>
    <row r="5">
      <c r="A5" s="3" t="inlineStr">
        <is>
          <t>Assumptions:</t>
        </is>
      </c>
      <c r="B5" s="4" t="inlineStr">
        <is>
          <t xml:space="preserve"> </t>
        </is>
      </c>
      <c r="C5" s="4" t="inlineStr">
        <is>
          <t xml:space="preserve"> </t>
        </is>
      </c>
      <c r="D5" s="4" t="inlineStr">
        <is>
          <t xml:space="preserve"> </t>
        </is>
      </c>
    </row>
    <row r="6">
      <c r="A6" s="4" t="inlineStr">
        <is>
          <t>Risk-free interest rate, minimum</t>
        </is>
      </c>
      <c r="B6" s="4" t="inlineStr">
        <is>
          <t xml:space="preserve"> </t>
        </is>
      </c>
      <c r="C6" s="4" t="inlineStr">
        <is>
          <t xml:space="preserve"> </t>
        </is>
      </c>
      <c r="D6" s="13" t="n">
        <v>0.014</v>
      </c>
    </row>
    <row r="7">
      <c r="A7" s="4" t="inlineStr">
        <is>
          <t>Risk-free interest rate, maximum</t>
        </is>
      </c>
      <c r="B7" s="4" t="inlineStr">
        <is>
          <t xml:space="preserve"> </t>
        </is>
      </c>
      <c r="C7" s="4" t="inlineStr">
        <is>
          <t xml:space="preserve"> </t>
        </is>
      </c>
      <c r="D7" s="13" t="n">
        <v>0.003</v>
      </c>
    </row>
    <row r="8">
      <c r="A8" s="4" t="inlineStr">
        <is>
          <t>Minimum</t>
        </is>
      </c>
      <c r="B8" s="4" t="inlineStr">
        <is>
          <t xml:space="preserve"> </t>
        </is>
      </c>
      <c r="C8" s="4" t="inlineStr">
        <is>
          <t xml:space="preserve"> </t>
        </is>
      </c>
      <c r="D8" s="4" t="inlineStr">
        <is>
          <t xml:space="preserve"> </t>
        </is>
      </c>
    </row>
    <row r="9">
      <c r="A9" s="3" t="inlineStr">
        <is>
          <t>Assumptions:</t>
        </is>
      </c>
      <c r="B9" s="4" t="inlineStr">
        <is>
          <t xml:space="preserve"> </t>
        </is>
      </c>
      <c r="C9" s="4" t="inlineStr">
        <is>
          <t xml:space="preserve"> </t>
        </is>
      </c>
      <c r="D9" s="4" t="inlineStr">
        <is>
          <t xml:space="preserve"> </t>
        </is>
      </c>
    </row>
    <row r="10">
      <c r="A10" s="4" t="inlineStr">
        <is>
          <t>Dividend yield</t>
        </is>
      </c>
      <c r="B10" s="4" t="inlineStr">
        <is>
          <t xml:space="preserve"> </t>
        </is>
      </c>
      <c r="C10" s="12" t="n">
        <v>0</v>
      </c>
      <c r="D10" s="13" t="n">
        <v>0.039</v>
      </c>
    </row>
    <row r="11">
      <c r="A11" s="4" t="inlineStr">
        <is>
          <t>Expected volatility</t>
        </is>
      </c>
      <c r="B11" s="4" t="inlineStr">
        <is>
          <t xml:space="preserve"> </t>
        </is>
      </c>
      <c r="C11" s="12" t="n">
        <v>0</v>
      </c>
      <c r="D11" s="13" t="n">
        <v>0.297</v>
      </c>
    </row>
    <row r="12">
      <c r="A12" s="4" t="inlineStr">
        <is>
          <t>Risk-free interest rate</t>
        </is>
      </c>
      <c r="B12" s="4" t="inlineStr">
        <is>
          <t xml:space="preserve"> </t>
        </is>
      </c>
      <c r="C12" s="12" t="n">
        <v>0</v>
      </c>
      <c r="D12" s="4" t="inlineStr">
        <is>
          <t xml:space="preserve"> </t>
        </is>
      </c>
    </row>
    <row r="13">
      <c r="A13" s="4" t="inlineStr">
        <is>
          <t>Expected life of options</t>
        </is>
      </c>
      <c r="B13" s="4" t="inlineStr">
        <is>
          <t xml:space="preserve"> </t>
        </is>
      </c>
      <c r="C13" s="4" t="inlineStr">
        <is>
          <t>0 years</t>
        </is>
      </c>
      <c r="D13" s="4" t="inlineStr">
        <is>
          <t>4 years 8 months 12 days</t>
        </is>
      </c>
    </row>
    <row r="14">
      <c r="A14" s="4" t="inlineStr">
        <is>
          <t>Maximum</t>
        </is>
      </c>
      <c r="B14" s="4" t="inlineStr">
        <is>
          <t xml:space="preserve"> </t>
        </is>
      </c>
      <c r="C14" s="4" t="inlineStr">
        <is>
          <t xml:space="preserve"> </t>
        </is>
      </c>
      <c r="D14" s="4" t="inlineStr">
        <is>
          <t xml:space="preserve"> </t>
        </is>
      </c>
    </row>
    <row r="15">
      <c r="A15" s="3" t="inlineStr">
        <is>
          <t>Assumptions:</t>
        </is>
      </c>
      <c r="B15" s="4" t="inlineStr">
        <is>
          <t xml:space="preserve"> </t>
        </is>
      </c>
      <c r="C15" s="4" t="inlineStr">
        <is>
          <t xml:space="preserve"> </t>
        </is>
      </c>
      <c r="D15" s="4" t="inlineStr">
        <is>
          <t xml:space="preserve"> </t>
        </is>
      </c>
    </row>
    <row r="16">
      <c r="A16" s="4" t="inlineStr">
        <is>
          <t>Dividend yield</t>
        </is>
      </c>
      <c r="B16" s="12" t="n">
        <v>0</v>
      </c>
      <c r="C16" s="4" t="inlineStr">
        <is>
          <t xml:space="preserve"> </t>
        </is>
      </c>
      <c r="D16" s="13" t="n">
        <v>0.074</v>
      </c>
    </row>
    <row r="17">
      <c r="A17" s="4" t="inlineStr">
        <is>
          <t>Expected volatility</t>
        </is>
      </c>
      <c r="B17" s="12" t="n">
        <v>0</v>
      </c>
      <c r="C17" s="4" t="inlineStr">
        <is>
          <t xml:space="preserve"> </t>
        </is>
      </c>
      <c r="D17" s="13" t="n">
        <v>0.413</v>
      </c>
    </row>
    <row r="18">
      <c r="A18" s="4" t="inlineStr">
        <is>
          <t>Risk-free interest rate</t>
        </is>
      </c>
      <c r="B18" s="12" t="n">
        <v>0</v>
      </c>
      <c r="C18" s="4" t="inlineStr">
        <is>
          <t xml:space="preserve"> </t>
        </is>
      </c>
      <c r="D18" s="4" t="inlineStr">
        <is>
          <t xml:space="preserve"> </t>
        </is>
      </c>
    </row>
    <row r="19">
      <c r="A19" s="4" t="inlineStr">
        <is>
          <t>Expected life of options</t>
        </is>
      </c>
      <c r="B19" s="4" t="inlineStr">
        <is>
          <t xml:space="preserve"> </t>
        </is>
      </c>
      <c r="C19" s="4" t="inlineStr">
        <is>
          <t xml:space="preserve"> </t>
        </is>
      </c>
      <c r="D19" s="4" t="inlineStr">
        <is>
          <t>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umulated Other Comprehensive Income (Loss) - Components of Accumulated Other Comprehensive Income (Loss) (Details) - USD ($) $ in Millions</t>
        </is>
      </c>
      <c r="C1" s="2" t="inlineStr">
        <is>
          <t>12 Months Ended</t>
        </is>
      </c>
    </row>
    <row r="2">
      <c r="B2" s="2" t="inlineStr">
        <is>
          <t>Jan. 18, 2022</t>
        </is>
      </c>
      <c r="C2" s="2" t="inlineStr">
        <is>
          <t>Dec. 31, 2022</t>
        </is>
      </c>
      <c r="D2" s="2" t="inlineStr">
        <is>
          <t>Dec. 31, 2021</t>
        </is>
      </c>
      <c r="E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17.6</v>
      </c>
      <c r="D4" s="7" t="n">
        <v>384.4</v>
      </c>
      <c r="E4" s="7" t="n">
        <v>114.5</v>
      </c>
    </row>
    <row r="5">
      <c r="A5" s="4" t="inlineStr">
        <is>
          <t>Foreign currency translation adjustment</t>
        </is>
      </c>
      <c r="B5" s="4" t="inlineStr">
        <is>
          <t xml:space="preserve"> </t>
        </is>
      </c>
      <c r="C5" s="8" t="n">
        <v>-3.1</v>
      </c>
      <c r="D5" s="8" t="n">
        <v>0.4</v>
      </c>
      <c r="E5" s="8" t="n">
        <v>1.6</v>
      </c>
    </row>
    <row r="6">
      <c r="A6" s="4" t="inlineStr">
        <is>
          <t>Amortization related to derivatives securities, before tax</t>
        </is>
      </c>
      <c r="B6" s="4" t="inlineStr">
        <is>
          <t xml:space="preserve"> </t>
        </is>
      </c>
      <c r="C6" s="8" t="n">
        <v>4.6</v>
      </c>
      <c r="D6" s="8" t="n">
        <v>3.3</v>
      </c>
      <c r="E6" s="8" t="n">
        <v>3.1</v>
      </c>
    </row>
    <row r="7">
      <c r="A7" s="4" t="inlineStr">
        <is>
          <t>Tax impact</t>
        </is>
      </c>
      <c r="B7" s="4" t="inlineStr">
        <is>
          <t xml:space="preserve"> </t>
        </is>
      </c>
      <c r="C7" s="8" t="n">
        <v>-1.3</v>
      </c>
      <c r="D7" s="8" t="n">
        <v>-0.9</v>
      </c>
      <c r="E7" s="8" t="n">
        <v>-0.8</v>
      </c>
    </row>
    <row r="8">
      <c r="A8" s="4" t="inlineStr">
        <is>
          <t>Other comprehensive income (loss)</t>
        </is>
      </c>
      <c r="B8" s="4" t="inlineStr">
        <is>
          <t xml:space="preserve"> </t>
        </is>
      </c>
      <c r="C8" s="8" t="n">
        <v>0.2</v>
      </c>
      <c r="D8" s="8" t="n">
        <v>2.8</v>
      </c>
      <c r="E8" s="8" t="n">
        <v>3.9</v>
      </c>
    </row>
    <row r="9">
      <c r="A9" s="4" t="inlineStr">
        <is>
          <t>Ending balance</t>
        </is>
      </c>
      <c r="B9" s="4" t="inlineStr">
        <is>
          <t xml:space="preserve"> </t>
        </is>
      </c>
      <c r="C9" s="7" t="n">
        <v>-21.6</v>
      </c>
      <c r="D9" s="8" t="n">
        <v>-17.6</v>
      </c>
      <c r="E9" s="8" t="n">
        <v>384.4</v>
      </c>
    </row>
    <row r="10">
      <c r="A10" s="4" t="inlineStr">
        <is>
          <t>5.125% Senior Notes Due August 1, 2031 | Senior note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Repayments of Debt</t>
        </is>
      </c>
      <c r="B12" s="5" t="n">
        <v>125</v>
      </c>
      <c r="C12" s="4" t="inlineStr">
        <is>
          <t xml:space="preserve"> </t>
        </is>
      </c>
      <c r="D12" s="4" t="inlineStr">
        <is>
          <t xml:space="preserve"> </t>
        </is>
      </c>
      <c r="E12" s="4" t="inlineStr">
        <is>
          <t xml:space="preserve"> </t>
        </is>
      </c>
    </row>
    <row r="13">
      <c r="A13" s="4" t="inlineStr">
        <is>
          <t>Interest rate (as a percent)</t>
        </is>
      </c>
      <c r="B13" s="14" t="n">
        <v>0.05125</v>
      </c>
      <c r="C13" s="14" t="n">
        <v>0.05125</v>
      </c>
      <c r="D13" s="4" t="inlineStr">
        <is>
          <t xml:space="preserve"> </t>
        </is>
      </c>
      <c r="E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7" t="n">
        <v>4.8</v>
      </c>
      <c r="D16" s="8" t="n">
        <v>4.4</v>
      </c>
      <c r="E16" s="8" t="n">
        <v>2.8</v>
      </c>
    </row>
    <row r="17">
      <c r="A17" s="4" t="inlineStr">
        <is>
          <t>Foreign currency translation adjustment</t>
        </is>
      </c>
      <c r="B17" s="4" t="inlineStr">
        <is>
          <t xml:space="preserve"> </t>
        </is>
      </c>
      <c r="C17" s="8" t="n">
        <v>-3.1</v>
      </c>
      <c r="D17" s="8" t="n">
        <v>0.4</v>
      </c>
      <c r="E17" s="8" t="n">
        <v>1.6</v>
      </c>
    </row>
    <row r="18">
      <c r="A18" s="4" t="inlineStr">
        <is>
          <t>Amortization related to derivatives securities, before tax</t>
        </is>
      </c>
      <c r="B18" s="4" t="inlineStr">
        <is>
          <t xml:space="preserve"> </t>
        </is>
      </c>
      <c r="C18" s="6" t="n">
        <v>0</v>
      </c>
      <c r="D18" s="6" t="n">
        <v>0</v>
      </c>
      <c r="E18" s="6" t="n">
        <v>0</v>
      </c>
    </row>
    <row r="19">
      <c r="A19" s="4" t="inlineStr">
        <is>
          <t>Tax impact</t>
        </is>
      </c>
      <c r="B19" s="4" t="inlineStr">
        <is>
          <t xml:space="preserve"> </t>
        </is>
      </c>
      <c r="C19" s="6" t="n">
        <v>0</v>
      </c>
      <c r="D19" s="6" t="n">
        <v>0</v>
      </c>
      <c r="E19" s="6" t="n">
        <v>0</v>
      </c>
    </row>
    <row r="20">
      <c r="A20" s="4" t="inlineStr">
        <is>
          <t>Other comprehensive income (loss)</t>
        </is>
      </c>
      <c r="B20" s="4" t="inlineStr">
        <is>
          <t xml:space="preserve"> </t>
        </is>
      </c>
      <c r="C20" s="8" t="n">
        <v>-3.1</v>
      </c>
      <c r="D20" s="8" t="n">
        <v>0.4</v>
      </c>
      <c r="E20" s="8" t="n">
        <v>1.6</v>
      </c>
    </row>
    <row r="21">
      <c r="A21" s="4" t="inlineStr">
        <is>
          <t>Ending balance</t>
        </is>
      </c>
      <c r="B21" s="4" t="inlineStr">
        <is>
          <t xml:space="preserve"> </t>
        </is>
      </c>
      <c r="C21" s="8" t="n">
        <v>1.7</v>
      </c>
      <c r="D21" s="8" t="n">
        <v>4.8</v>
      </c>
      <c r="E21" s="8" t="n">
        <v>4.4</v>
      </c>
    </row>
    <row r="22">
      <c r="A22" s="4" t="inlineStr">
        <is>
          <t>Valuation and amortization of derivative securities</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8" t="n">
        <v>-15.6</v>
      </c>
      <c r="D24" s="6" t="n">
        <v>-18</v>
      </c>
      <c r="E24" s="8" t="n">
        <v>-20.3</v>
      </c>
    </row>
    <row r="25">
      <c r="A25" s="4" t="inlineStr">
        <is>
          <t>Foreign currency translation adjustment</t>
        </is>
      </c>
      <c r="B25" s="4" t="inlineStr">
        <is>
          <t xml:space="preserve"> </t>
        </is>
      </c>
      <c r="C25" s="6" t="n">
        <v>0</v>
      </c>
      <c r="D25" s="6" t="n">
        <v>0</v>
      </c>
      <c r="E25" s="6" t="n">
        <v>0</v>
      </c>
    </row>
    <row r="26">
      <c r="A26" s="4" t="inlineStr">
        <is>
          <t>Amortization related to derivatives securities, before tax</t>
        </is>
      </c>
      <c r="B26" s="4" t="inlineStr">
        <is>
          <t xml:space="preserve"> </t>
        </is>
      </c>
      <c r="C26" s="8" t="n">
        <v>4.6</v>
      </c>
      <c r="D26" s="4" t="inlineStr">
        <is>
          <t xml:space="preserve"> </t>
        </is>
      </c>
      <c r="E26" s="4" t="inlineStr">
        <is>
          <t xml:space="preserve"> </t>
        </is>
      </c>
    </row>
    <row r="27">
      <c r="A27" s="4" t="inlineStr">
        <is>
          <t>Tax impact</t>
        </is>
      </c>
      <c r="B27" s="4" t="inlineStr">
        <is>
          <t xml:space="preserve"> </t>
        </is>
      </c>
      <c r="C27" s="8" t="n">
        <v>-1.3</v>
      </c>
      <c r="D27" s="8" t="n">
        <v>-0.9</v>
      </c>
      <c r="E27" s="8" t="n">
        <v>-0.8</v>
      </c>
    </row>
    <row r="28">
      <c r="A28" s="4" t="inlineStr">
        <is>
          <t>Other comprehensive income (loss)</t>
        </is>
      </c>
      <c r="B28" s="4" t="inlineStr">
        <is>
          <t xml:space="preserve"> </t>
        </is>
      </c>
      <c r="C28" s="8" t="n">
        <v>3.3</v>
      </c>
      <c r="D28" s="8" t="n">
        <v>2.4</v>
      </c>
      <c r="E28" s="8" t="n">
        <v>2.3</v>
      </c>
    </row>
    <row r="29">
      <c r="A29" s="4" t="inlineStr">
        <is>
          <t>Ending balance</t>
        </is>
      </c>
      <c r="B29" s="4" t="inlineStr">
        <is>
          <t xml:space="preserve"> </t>
        </is>
      </c>
      <c r="C29" s="8" t="n">
        <v>-12.3</v>
      </c>
      <c r="D29" s="8" t="n">
        <v>-15.6</v>
      </c>
      <c r="E29" s="6" t="n">
        <v>-18</v>
      </c>
    </row>
    <row r="30">
      <c r="A30" s="4" t="inlineStr">
        <is>
          <t>Valuation and amortization of derivative securities | Reclassification out of 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row>
    <row r="32">
      <c r="A32" s="4" t="inlineStr">
        <is>
          <t>Interest expense</t>
        </is>
      </c>
      <c r="B32" s="4" t="inlineStr">
        <is>
          <t xml:space="preserve"> </t>
        </is>
      </c>
      <c r="C32" s="8" t="n">
        <v>4.6</v>
      </c>
      <c r="D32" s="8" t="n">
        <v>3.3</v>
      </c>
      <c r="E32" s="8" t="n">
        <v>3.1</v>
      </c>
    </row>
    <row r="33">
      <c r="A33" s="4" t="inlineStr">
        <is>
          <t>AOCI</t>
        </is>
      </c>
      <c r="B33" s="4" t="inlineStr">
        <is>
          <t xml:space="preserve"> </t>
        </is>
      </c>
      <c r="C33" s="4" t="inlineStr">
        <is>
          <t xml:space="preserve"> </t>
        </is>
      </c>
      <c r="D33" s="4" t="inlineStr">
        <is>
          <t xml:space="preserve"> </t>
        </is>
      </c>
      <c r="E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8" t="n">
        <v>-10.8</v>
      </c>
      <c r="D35" s="8" t="n">
        <v>-13.6</v>
      </c>
      <c r="E35" s="8" t="n">
        <v>-17.5</v>
      </c>
    </row>
    <row r="36">
      <c r="A36" s="4" t="inlineStr">
        <is>
          <t>Ending balance</t>
        </is>
      </c>
      <c r="B36" s="4" t="inlineStr">
        <is>
          <t xml:space="preserve"> </t>
        </is>
      </c>
      <c r="C36" s="8" t="n">
        <v>-10.6</v>
      </c>
      <c r="D36" s="7" t="n">
        <v>-10.8</v>
      </c>
      <c r="E36" s="7" t="n">
        <v>-13.6</v>
      </c>
    </row>
    <row r="37">
      <c r="A37" s="4" t="inlineStr">
        <is>
          <t>AOCI | Reclassification out of Accumulated Other Comprehensive Income</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Interest expense</t>
        </is>
      </c>
      <c r="B39" s="4" t="inlineStr">
        <is>
          <t xml:space="preserve"> </t>
        </is>
      </c>
      <c r="C39" s="7" t="n">
        <v>1.3</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n-controlling Interests (Details) - USD ($) $ in Million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Net income (loss) attributable to controlling interests</t>
        </is>
      </c>
      <c r="B4" s="4" t="inlineStr">
        <is>
          <t xml:space="preserve"> </t>
        </is>
      </c>
      <c r="C4" s="5" t="n">
        <v>68</v>
      </c>
      <c r="D4" s="7" t="n">
        <v>28.8</v>
      </c>
    </row>
    <row r="5">
      <c r="A5" s="4" t="inlineStr">
        <is>
          <t>Consolidated Funds</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on-controlling interests in consolidated Funds</t>
        </is>
      </c>
      <c r="B7" s="5" t="n">
        <v>0</v>
      </c>
      <c r="C7" s="6" t="n">
        <v>0</v>
      </c>
      <c r="D7" s="4" t="inlineStr">
        <is>
          <t xml:space="preserve"> </t>
        </is>
      </c>
    </row>
    <row r="8">
      <c r="A8" s="4" t="inlineStr">
        <is>
          <t>Net income (loss) attributable to controlling interests</t>
        </is>
      </c>
      <c r="B8" s="5" t="n">
        <v>0</v>
      </c>
      <c r="C8" s="5" t="n">
        <v>68</v>
      </c>
      <c r="D8" s="7" t="n">
        <v>2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rivatives and Hedging (Details) - USD ($) $ in Millions</t>
        </is>
      </c>
      <c r="C1" s="2" t="inlineStr">
        <is>
          <t>12 Months Ended</t>
        </is>
      </c>
    </row>
    <row r="2">
      <c r="B2" s="2" t="inlineStr">
        <is>
          <t>Jan. 18, 2022</t>
        </is>
      </c>
      <c r="C2" s="2" t="inlineStr">
        <is>
          <t>Dec. 31, 2022</t>
        </is>
      </c>
      <c r="D2" s="2" t="inlineStr">
        <is>
          <t>Dec. 31, 2021</t>
        </is>
      </c>
      <c r="E2" s="2" t="inlineStr">
        <is>
          <t>Dec. 31, 2020</t>
        </is>
      </c>
      <c r="F2" s="2" t="inlineStr">
        <is>
          <t>Dec. 31, 2019</t>
        </is>
      </c>
      <c r="G2" s="2" t="inlineStr">
        <is>
          <t>Jul. 31, 2016</t>
        </is>
      </c>
      <c r="H2" s="2" t="inlineStr">
        <is>
          <t>Jul. 31, 2015</t>
        </is>
      </c>
    </row>
    <row r="3">
      <c r="A3" s="3" t="inlineStr">
        <is>
          <t>Derivative fair val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 recognized related to derivative securities within other comprehensive income</t>
        </is>
      </c>
      <c r="B4" s="4" t="inlineStr">
        <is>
          <t xml:space="preserve"> </t>
        </is>
      </c>
      <c r="C4" s="7" t="n">
        <v>1.3</v>
      </c>
      <c r="D4" s="7" t="n">
        <v>0.9</v>
      </c>
      <c r="E4" s="7" t="n">
        <v>0.8</v>
      </c>
      <c r="F4" s="4" t="inlineStr">
        <is>
          <t xml:space="preserve"> </t>
        </is>
      </c>
      <c r="G4" s="4" t="inlineStr">
        <is>
          <t xml:space="preserve"> </t>
        </is>
      </c>
      <c r="H4" s="4" t="inlineStr">
        <is>
          <t xml:space="preserve"> </t>
        </is>
      </c>
    </row>
    <row r="5">
      <c r="A5" s="4" t="inlineStr">
        <is>
          <t>Stockholders' equity</t>
        </is>
      </c>
      <c r="B5" s="4" t="inlineStr">
        <is>
          <t xml:space="preserve"> </t>
        </is>
      </c>
      <c r="C5" s="7" t="n">
        <v>-21.6</v>
      </c>
      <c r="D5" s="8" t="n">
        <v>-17.6</v>
      </c>
      <c r="E5" s="8" t="n">
        <v>384.4</v>
      </c>
      <c r="F5" s="7" t="n">
        <v>114.5</v>
      </c>
      <c r="G5" s="4" t="inlineStr">
        <is>
          <t xml:space="preserve"> </t>
        </is>
      </c>
      <c r="H5" s="4" t="inlineStr">
        <is>
          <t xml:space="preserve"> </t>
        </is>
      </c>
    </row>
    <row r="6">
      <c r="A6" s="4" t="inlineStr">
        <is>
          <t>Amortization</t>
        </is>
      </c>
      <c r="B6" s="7" t="n">
        <v>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5.125% Senior Notes Due August 1, 2031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fair val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s of Debt</t>
        </is>
      </c>
      <c r="B9" s="5" t="n">
        <v>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14" t="n">
        <v>0.05125</v>
      </c>
      <c r="C10" s="14" t="n">
        <v>0.051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fair val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Hedge amount to be reclassified</t>
        </is>
      </c>
      <c r="B13" s="4" t="inlineStr">
        <is>
          <t xml:space="preserve"> </t>
        </is>
      </c>
      <c r="C13" s="7" t="n">
        <v>3.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fair val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s' equity</t>
        </is>
      </c>
      <c r="B16" s="4" t="inlineStr">
        <is>
          <t xml:space="preserve"> </t>
        </is>
      </c>
      <c r="C16" s="8" t="n">
        <v>-12.3</v>
      </c>
      <c r="D16" s="8" t="n">
        <v>-15.6</v>
      </c>
      <c r="E16" s="6" t="n">
        <v>-18</v>
      </c>
      <c r="F16" s="7" t="n">
        <v>-20.3</v>
      </c>
      <c r="G16" s="4" t="inlineStr">
        <is>
          <t xml:space="preserve"> </t>
        </is>
      </c>
      <c r="H16" s="4" t="inlineStr">
        <is>
          <t xml:space="preserve"> </t>
        </is>
      </c>
    </row>
    <row r="17">
      <c r="A17" s="4" t="inlineStr">
        <is>
          <t>Treasury rate lock | 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fair val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holders' equity</t>
        </is>
      </c>
      <c r="B19" s="4" t="inlineStr">
        <is>
          <t xml:space="preserve"> </t>
        </is>
      </c>
      <c r="C19" s="8" t="n">
        <v>-12.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rate lock | Designated as a hed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fair val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v>
      </c>
    </row>
    <row r="23">
      <c r="A23" s="4" t="inlineStr">
        <is>
          <t>Derivatives</t>
        </is>
      </c>
      <c r="B23" s="4" t="inlineStr">
        <is>
          <t xml:space="preserve"> </t>
        </is>
      </c>
      <c r="C23" s="4" t="inlineStr">
        <is>
          <t xml:space="preserve"> </t>
        </is>
      </c>
      <c r="D23" s="4" t="inlineStr">
        <is>
          <t xml:space="preserve"> </t>
        </is>
      </c>
      <c r="E23" s="4" t="inlineStr">
        <is>
          <t xml:space="preserve"> </t>
        </is>
      </c>
      <c r="F23" s="4" t="inlineStr">
        <is>
          <t xml:space="preserve"> </t>
        </is>
      </c>
      <c r="G23" s="7" t="n">
        <v>-34.4</v>
      </c>
      <c r="H23" s="4" t="inlineStr">
        <is>
          <t xml:space="preserve"> </t>
        </is>
      </c>
    </row>
    <row r="24">
      <c r="A24" s="4" t="inlineStr">
        <is>
          <t>Reclassification out of Accumulated Other Comprehensive Income |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fair val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expense</t>
        </is>
      </c>
      <c r="B26" s="4" t="inlineStr">
        <is>
          <t xml:space="preserve"> </t>
        </is>
      </c>
      <c r="C26" s="7" t="n">
        <v>4.6</v>
      </c>
      <c r="D26" s="7" t="n">
        <v>3.3</v>
      </c>
      <c r="E26" s="7" t="n">
        <v>3.1</v>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 Summarized Operating Results by Segment (Details) $ in Million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row>
    <row r="5">
      <c r="A5" s="4" t="inlineStr">
        <is>
          <t>ENI revenue</t>
        </is>
      </c>
      <c r="B5" s="7" t="n">
        <v>122.7</v>
      </c>
      <c r="C5" s="7" t="n">
        <v>86.8</v>
      </c>
      <c r="D5" s="7" t="n">
        <v>95.5</v>
      </c>
      <c r="E5" s="7" t="n">
        <v>112.2</v>
      </c>
      <c r="F5" s="7" t="n">
        <v>162.9</v>
      </c>
      <c r="G5" s="7" t="n">
        <v>117.9</v>
      </c>
      <c r="H5" s="7" t="n">
        <v>133.3</v>
      </c>
      <c r="I5" s="7" t="n">
        <v>109.7</v>
      </c>
      <c r="J5" s="7" t="n">
        <v>417.2</v>
      </c>
      <c r="K5" s="7" t="n">
        <v>523.8</v>
      </c>
      <c r="L5" s="7" t="n">
        <v>499.5</v>
      </c>
    </row>
    <row r="6">
      <c r="A6" s="4" t="inlineStr">
        <is>
          <t>ENI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43.9</v>
      </c>
      <c r="K6" s="8" t="n">
        <v>234.1</v>
      </c>
      <c r="L6" s="8" t="n">
        <v>247.2</v>
      </c>
    </row>
    <row r="7">
      <c r="A7" s="4" t="inlineStr">
        <is>
          <t>Earnings before variable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73.3</v>
      </c>
      <c r="K7" s="8" t="n">
        <v>289.7</v>
      </c>
      <c r="L7" s="8" t="n">
        <v>252.3</v>
      </c>
    </row>
    <row r="8">
      <c r="A8" s="4" t="inlineStr">
        <is>
          <t>Variable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00.3</v>
      </c>
      <c r="K8" s="8" t="n">
        <v>130.5</v>
      </c>
      <c r="L8" s="8" t="n">
        <v>112.1</v>
      </c>
    </row>
    <row r="9">
      <c r="A9" s="4" t="inlineStr">
        <is>
          <t>ENI operating earnings (after variable com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3</v>
      </c>
      <c r="K9" s="8" t="n">
        <v>159.2</v>
      </c>
      <c r="L9" s="8" t="n">
        <v>140.2</v>
      </c>
    </row>
    <row r="10">
      <c r="A10" s="4" t="inlineStr">
        <is>
          <t>Affiliate key employee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1</v>
      </c>
      <c r="K10" s="8" t="n">
        <v>13.4</v>
      </c>
      <c r="L10" s="8" t="n">
        <v>8.5</v>
      </c>
    </row>
    <row r="11">
      <c r="A11" s="4" t="inlineStr">
        <is>
          <t>Operating income</t>
        </is>
      </c>
      <c r="B11" s="7" t="n">
        <v>47.9</v>
      </c>
      <c r="C11" s="7" t="n">
        <v>30.1</v>
      </c>
      <c r="D11" s="7" t="n">
        <v>46.7</v>
      </c>
      <c r="E11" s="7" t="n">
        <v>43.2</v>
      </c>
      <c r="F11" s="8" t="n">
        <v>48.5</v>
      </c>
      <c r="G11" s="8" t="n">
        <v>28.7</v>
      </c>
      <c r="H11" s="8" t="n">
        <v>36.1</v>
      </c>
      <c r="I11" s="8" t="n">
        <v>32.5</v>
      </c>
      <c r="J11" s="8" t="n">
        <v>167.9</v>
      </c>
      <c r="K11" s="8" t="n">
        <v>145.8</v>
      </c>
      <c r="L11" s="8" t="n">
        <v>131.7</v>
      </c>
    </row>
    <row r="12">
      <c r="A12" s="4" t="inlineStr">
        <is>
          <t>Net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9.7</v>
      </c>
      <c r="K12" s="8" t="n">
        <v>-24.6</v>
      </c>
      <c r="L12" s="8" t="n">
        <v>-27.9</v>
      </c>
    </row>
    <row r="13">
      <c r="A13" s="4" t="inlineStr">
        <is>
          <t>Net invest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v>
      </c>
      <c r="K13" s="8" t="n">
        <v>8.300000000000001</v>
      </c>
      <c r="L13" s="8" t="n">
        <v>-0.3</v>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3.2</v>
      </c>
      <c r="K14" s="4" t="inlineStr">
        <is>
          <t xml:space="preserve"> </t>
        </is>
      </c>
      <c r="L14" s="4" t="inlineStr">
        <is>
          <t xml:space="preserve"> </t>
        </is>
      </c>
    </row>
    <row r="15">
      <c r="A15" s="4" t="inlineStr">
        <is>
          <t>Gain on sale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48.6</v>
      </c>
      <c r="L15" s="4" t="inlineStr">
        <is>
          <t xml:space="preserve"> </t>
        </is>
      </c>
    </row>
    <row r="16">
      <c r="A16" s="4" t="inlineStr">
        <is>
          <t>Net income attributable to non-controlling interests in consolidated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8</v>
      </c>
      <c r="L16" s="8" t="n">
        <v>-28.8</v>
      </c>
    </row>
    <row r="17">
      <c r="A17" s="4" t="inlineStr">
        <is>
          <t>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44.2</v>
      </c>
      <c r="K17" s="6" t="n">
        <v>-50</v>
      </c>
      <c r="L17" s="8" t="n">
        <v>-97.09999999999999</v>
      </c>
    </row>
    <row r="18">
      <c r="A18" s="4" t="inlineStr">
        <is>
          <t>Income from discontinued operations, net of tax</t>
        </is>
      </c>
      <c r="B18" s="4" t="inlineStr">
        <is>
          <t xml:space="preserve"> </t>
        </is>
      </c>
      <c r="C18" s="4" t="inlineStr">
        <is>
          <t xml:space="preserve"> </t>
        </is>
      </c>
      <c r="D18" s="4" t="inlineStr">
        <is>
          <t xml:space="preserve"> </t>
        </is>
      </c>
      <c r="E18" s="4" t="inlineStr">
        <is>
          <t xml:space="preserve"> </t>
        </is>
      </c>
      <c r="F18" s="8" t="n">
        <v>0.8</v>
      </c>
      <c r="G18" s="8" t="n">
        <v>1.2</v>
      </c>
      <c r="H18" s="8" t="n">
        <v>53.4</v>
      </c>
      <c r="I18" s="8" t="n">
        <v>21.9</v>
      </c>
      <c r="J18" s="6" t="n">
        <v>0</v>
      </c>
      <c r="K18" s="8" t="n">
        <v>77.3</v>
      </c>
      <c r="L18" s="8" t="n">
        <v>67.8</v>
      </c>
    </row>
    <row r="19">
      <c r="A19" s="4" t="inlineStr">
        <is>
          <t>Gain on disposal of discontinued operations, net of tax</t>
        </is>
      </c>
      <c r="B19" s="4" t="inlineStr">
        <is>
          <t xml:space="preserve"> </t>
        </is>
      </c>
      <c r="C19" s="4" t="inlineStr">
        <is>
          <t xml:space="preserve"> </t>
        </is>
      </c>
      <c r="D19" s="4" t="inlineStr">
        <is>
          <t xml:space="preserve"> </t>
        </is>
      </c>
      <c r="E19" s="4" t="inlineStr">
        <is>
          <t xml:space="preserve"> </t>
        </is>
      </c>
      <c r="F19" s="7" t="n">
        <v>-3.6</v>
      </c>
      <c r="G19" s="7" t="n">
        <v>185.4</v>
      </c>
      <c r="H19" s="7" t="n">
        <v>509.2</v>
      </c>
      <c r="I19" s="5" t="n">
        <v>0</v>
      </c>
      <c r="J19" s="6" t="n">
        <v>0</v>
      </c>
      <c r="K19" s="6" t="n">
        <v>691</v>
      </c>
      <c r="L19" s="6" t="n">
        <v>0</v>
      </c>
    </row>
    <row r="20">
      <c r="A20" s="4" t="inlineStr">
        <is>
          <t>Net income attributable to 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00.6</v>
      </c>
      <c r="K20" s="8" t="n">
        <v>828.4</v>
      </c>
      <c r="L20" s="8" t="n">
        <v>286.7</v>
      </c>
    </row>
    <row r="21">
      <c r="A21" s="4" t="inlineStr">
        <is>
          <t>Operating Segments | Quant &amp;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I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416.8</v>
      </c>
      <c r="K23" s="8" t="n">
        <v>488.1</v>
      </c>
      <c r="L23" s="8" t="n">
        <v>354.8</v>
      </c>
    </row>
    <row r="24">
      <c r="A24" s="4" t="inlineStr">
        <is>
          <t>ENI operat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65.5</v>
      </c>
      <c r="K24" s="8" t="n">
        <v>160.8</v>
      </c>
      <c r="L24" s="6" t="n">
        <v>149</v>
      </c>
    </row>
    <row r="25">
      <c r="A25" s="4" t="inlineStr">
        <is>
          <t>Earnings before variable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51.3</v>
      </c>
      <c r="K25" s="8" t="n">
        <v>327.3</v>
      </c>
      <c r="L25" s="8" t="n">
        <v>205.8</v>
      </c>
    </row>
    <row r="26">
      <c r="A26" s="4" t="inlineStr">
        <is>
          <t>Variable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6</v>
      </c>
      <c r="K26" s="8" t="n">
        <v>100.8</v>
      </c>
      <c r="L26" s="8" t="n">
        <v>72.8</v>
      </c>
    </row>
    <row r="27">
      <c r="A27" s="4" t="inlineStr">
        <is>
          <t>ENI operating earnings (after variable com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155.3</v>
      </c>
      <c r="K27" s="8" t="n">
        <v>226.5</v>
      </c>
      <c r="L27" s="6" t="n">
        <v>133</v>
      </c>
    </row>
    <row r="28">
      <c r="A28" s="4" t="inlineStr">
        <is>
          <t>Affiliate key employee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5.1</v>
      </c>
      <c r="K28" s="8" t="n">
        <v>12.4</v>
      </c>
      <c r="L28" s="8" t="n">
        <v>4.3</v>
      </c>
    </row>
    <row r="29">
      <c r="A29" s="4" t="inlineStr">
        <is>
          <t>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50.2</v>
      </c>
      <c r="K29" s="8" t="n">
        <v>214.1</v>
      </c>
      <c r="L29" s="8" t="n">
        <v>128.7</v>
      </c>
    </row>
    <row r="30">
      <c r="A30" s="4" t="inlineStr">
        <is>
          <t>Net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6" t="n">
        <v>0</v>
      </c>
    </row>
    <row r="31">
      <c r="A31" s="4" t="inlineStr">
        <is>
          <t>Net investmen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6" t="n">
        <v>0</v>
      </c>
    </row>
    <row r="32">
      <c r="A32" s="4" t="inlineStr">
        <is>
          <t>Loss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row>
    <row r="33">
      <c r="A33" s="4" t="inlineStr">
        <is>
          <t>Gain on sale of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6" t="n">
        <v>0</v>
      </c>
    </row>
    <row r="34">
      <c r="A34" s="4" t="inlineStr">
        <is>
          <t>Net income attributable to non-controlling interests in consolidated Fu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L34" s="6" t="n">
        <v>0</v>
      </c>
    </row>
    <row r="35">
      <c r="A35" s="4" t="inlineStr">
        <is>
          <t>Income tax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6" t="n">
        <v>0</v>
      </c>
    </row>
    <row r="36">
      <c r="A36" s="4" t="inlineStr">
        <is>
          <t>Income from discontinued operation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6" t="n">
        <v>0</v>
      </c>
    </row>
    <row r="37">
      <c r="A37" s="4" t="inlineStr">
        <is>
          <t>Gain on disposal of discontinued operation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L37" s="4" t="inlineStr">
        <is>
          <t xml:space="preserve"> </t>
        </is>
      </c>
    </row>
    <row r="38">
      <c r="A38" s="4" t="inlineStr">
        <is>
          <t>Net income attributable to 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50.2</v>
      </c>
      <c r="K38" s="8" t="n">
        <v>214.1</v>
      </c>
      <c r="L38" s="8" t="n">
        <v>128.7</v>
      </c>
    </row>
    <row r="39">
      <c r="A39" s="4" t="inlineStr">
        <is>
          <t>Operating Segments | Liquid Alph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I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111.1</v>
      </c>
    </row>
    <row r="42">
      <c r="A42" s="4" t="inlineStr">
        <is>
          <t>ENI 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39.4</v>
      </c>
    </row>
    <row r="43">
      <c r="A43" s="4" t="inlineStr">
        <is>
          <t>Earnings before variable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71.7</v>
      </c>
    </row>
    <row r="44">
      <c r="A44" s="4" t="inlineStr">
        <is>
          <t>Variable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9</v>
      </c>
    </row>
    <row r="45">
      <c r="A45" s="4" t="inlineStr">
        <is>
          <t>ENI operating earnings (after variable com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42.7</v>
      </c>
    </row>
    <row r="46">
      <c r="A46" s="4" t="inlineStr">
        <is>
          <t>Affiliate key employee 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3.9</v>
      </c>
    </row>
    <row r="47">
      <c r="A47" s="4" t="inlineStr">
        <is>
          <t>Operating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38.8</v>
      </c>
    </row>
    <row r="48">
      <c r="A48" s="4" t="inlineStr">
        <is>
          <t>Net 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row>
    <row r="49">
      <c r="A49" s="4" t="inlineStr">
        <is>
          <t>Net investmen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0</v>
      </c>
    </row>
    <row r="50">
      <c r="A50" s="4" t="inlineStr">
        <is>
          <t>Gain on sale of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row>
    <row r="51">
      <c r="A51" s="4" t="inlineStr">
        <is>
          <t>Net income attributable to non-controlling interests in consolidated Fu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0</v>
      </c>
    </row>
    <row r="52">
      <c r="A52" s="4" t="inlineStr">
        <is>
          <t>Income tax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row>
    <row r="53">
      <c r="A53" s="4" t="inlineStr">
        <is>
          <t>Income from discontinued operations, net of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row>
    <row r="54">
      <c r="A54" s="4" t="inlineStr">
        <is>
          <t>Net income attributable to 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38.8</v>
      </c>
    </row>
    <row r="55">
      <c r="A55" s="4" t="inlineStr">
        <is>
          <t>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I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8" t="n">
        <v>35.4</v>
      </c>
      <c r="L57" s="8" t="n">
        <v>26.4</v>
      </c>
    </row>
    <row r="58">
      <c r="A58" s="4" t="inlineStr">
        <is>
          <t>ENI operating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6.6</v>
      </c>
      <c r="K58" s="6" t="n">
        <v>32</v>
      </c>
      <c r="L58" s="8" t="n">
        <v>45.1</v>
      </c>
    </row>
    <row r="59">
      <c r="A59" s="4" t="inlineStr">
        <is>
          <t>Earnings before variable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16.6</v>
      </c>
      <c r="K59" s="8" t="n">
        <v>3.4</v>
      </c>
      <c r="L59" s="8" t="n">
        <v>-18.7</v>
      </c>
    </row>
    <row r="60">
      <c r="A60" s="4" t="inlineStr">
        <is>
          <t>Variable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4.3</v>
      </c>
      <c r="K60" s="8" t="n">
        <v>28.8</v>
      </c>
      <c r="L60" s="8" t="n">
        <v>6.1</v>
      </c>
    </row>
    <row r="61">
      <c r="A61" s="4" t="inlineStr">
        <is>
          <t>ENI operating earnings (after variable com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20.9</v>
      </c>
      <c r="K61" s="8" t="n">
        <v>-25.4</v>
      </c>
      <c r="L61" s="8" t="n">
        <v>-24.8</v>
      </c>
    </row>
    <row r="62">
      <c r="A62" s="4" t="inlineStr">
        <is>
          <t>Affiliate key employee distrib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1</v>
      </c>
      <c r="L62" s="8" t="n">
        <v>0.3</v>
      </c>
    </row>
    <row r="63">
      <c r="A63" s="4" t="inlineStr">
        <is>
          <t>Operating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20.9</v>
      </c>
      <c r="K63" s="8" t="n">
        <v>-26.4</v>
      </c>
      <c r="L63" s="8" t="n">
        <v>-25.1</v>
      </c>
    </row>
    <row r="64">
      <c r="A64" s="4" t="inlineStr">
        <is>
          <t>Net 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17.3</v>
      </c>
      <c r="K64" s="8" t="n">
        <v>-22.3</v>
      </c>
      <c r="L64" s="8" t="n">
        <v>-21.6</v>
      </c>
    </row>
    <row r="65">
      <c r="A65" s="4" t="inlineStr">
        <is>
          <t>Net investmen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6" t="n">
        <v>0</v>
      </c>
      <c r="L65" s="6" t="n">
        <v>0</v>
      </c>
    </row>
    <row r="66">
      <c r="A66" s="4" t="inlineStr">
        <is>
          <t>Loss on extinguishme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4" t="inlineStr">
        <is>
          <t xml:space="preserve"> </t>
        </is>
      </c>
      <c r="L66" s="4" t="inlineStr">
        <is>
          <t xml:space="preserve"> </t>
        </is>
      </c>
    </row>
    <row r="67">
      <c r="A67" s="4" t="inlineStr">
        <is>
          <t>Gain on sale of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6" t="n">
        <v>0</v>
      </c>
    </row>
    <row r="68">
      <c r="A68" s="4" t="inlineStr">
        <is>
          <t>Net income attributable to non-controlling interests in consolidated Fu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0</v>
      </c>
      <c r="L68" s="6" t="n">
        <v>0</v>
      </c>
    </row>
    <row r="69">
      <c r="A69" s="4" t="inlineStr">
        <is>
          <t>Income tax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30.4</v>
      </c>
      <c r="K69" s="8" t="n">
        <v>-47.1</v>
      </c>
      <c r="L69" s="8" t="n">
        <v>-32.5</v>
      </c>
    </row>
    <row r="70">
      <c r="A70" s="4" t="inlineStr">
        <is>
          <t>Income from discontinued operations, net of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6" t="n">
        <v>0</v>
      </c>
    </row>
    <row r="71">
      <c r="A71" s="4" t="inlineStr">
        <is>
          <t>Gain on disposal of discontinued operations, net of ta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4" t="inlineStr">
        <is>
          <t xml:space="preserve"> </t>
        </is>
      </c>
    </row>
    <row r="72">
      <c r="A72" s="4" t="inlineStr">
        <is>
          <t>Net income attributable to 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68.59999999999999</v>
      </c>
      <c r="K72" s="8" t="n">
        <v>-95.8</v>
      </c>
      <c r="L72" s="8" t="n">
        <v>-79.2</v>
      </c>
    </row>
    <row r="73">
      <c r="A73" s="4" t="inlineStr">
        <is>
          <t>Reconciling 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egment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NI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0.4</v>
      </c>
      <c r="K75" s="8" t="n">
        <v>0.3</v>
      </c>
      <c r="L75" s="8" t="n">
        <v>7.2</v>
      </c>
    </row>
    <row r="76">
      <c r="A76" s="4" t="inlineStr">
        <is>
          <t>ENI operating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38.2</v>
      </c>
      <c r="K76" s="8" t="n">
        <v>41.3</v>
      </c>
      <c r="L76" s="8" t="n">
        <v>13.7</v>
      </c>
    </row>
    <row r="77">
      <c r="A77" s="4" t="inlineStr">
        <is>
          <t>Earnings before variable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38.6</v>
      </c>
      <c r="K77" s="6" t="n">
        <v>-41</v>
      </c>
      <c r="L77" s="8" t="n">
        <v>-6.5</v>
      </c>
    </row>
    <row r="78">
      <c r="A78" s="4" t="inlineStr">
        <is>
          <t>Variable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8" t="n">
        <v>0.9</v>
      </c>
      <c r="L78" s="8" t="n">
        <v>4.2</v>
      </c>
    </row>
    <row r="79">
      <c r="A79" s="4" t="inlineStr">
        <is>
          <t>ENI operating earnings (after variable com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38.6</v>
      </c>
      <c r="K79" s="8" t="n">
        <v>-41.9</v>
      </c>
      <c r="L79" s="8" t="n">
        <v>-10.7</v>
      </c>
    </row>
    <row r="80">
      <c r="A80" s="4" t="inlineStr">
        <is>
          <t>Affiliate key employee distribu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6" t="n">
        <v>0</v>
      </c>
      <c r="L80" s="6" t="n">
        <v>0</v>
      </c>
    </row>
    <row r="81">
      <c r="A81" s="4" t="inlineStr">
        <is>
          <t>Operating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38.6</v>
      </c>
      <c r="K81" s="8" t="n">
        <v>-41.9</v>
      </c>
      <c r="L81" s="8" t="n">
        <v>-10.7</v>
      </c>
    </row>
    <row r="82">
      <c r="A82" s="4" t="inlineStr">
        <is>
          <t>Net 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2.4</v>
      </c>
      <c r="K82" s="8" t="n">
        <v>-2.3</v>
      </c>
      <c r="L82" s="8" t="n">
        <v>-6.3</v>
      </c>
    </row>
    <row r="83">
      <c r="A83" s="4" t="inlineStr">
        <is>
          <t>Net investmen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0.2</v>
      </c>
      <c r="K83" s="8" t="n">
        <v>8.300000000000001</v>
      </c>
      <c r="L83" s="8" t="n">
        <v>-0.3</v>
      </c>
    </row>
    <row r="84">
      <c r="A84" s="4" t="inlineStr">
        <is>
          <t>Loss on extinguishme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3.2</v>
      </c>
      <c r="K84" s="4" t="inlineStr">
        <is>
          <t xml:space="preserve"> </t>
        </is>
      </c>
      <c r="L84" s="4" t="inlineStr">
        <is>
          <t xml:space="preserve"> </t>
        </is>
      </c>
    </row>
    <row r="85">
      <c r="A85" s="4" t="inlineStr">
        <is>
          <t>Gain on sale of subsidia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8" t="n">
        <v>48.6</v>
      </c>
      <c r="L85" s="8" t="n">
        <v>241.3</v>
      </c>
    </row>
    <row r="86">
      <c r="A86" s="4" t="inlineStr">
        <is>
          <t>Net income attributable to non-controlling interests in consolidated Fun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8</v>
      </c>
      <c r="L86" s="8" t="n">
        <v>-28.8</v>
      </c>
    </row>
    <row r="87">
      <c r="A87" s="4" t="inlineStr">
        <is>
          <t>Income tax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13.8</v>
      </c>
      <c r="K87" s="8" t="n">
        <v>-2.9</v>
      </c>
      <c r="L87" s="8" t="n">
        <v>-64.59999999999999</v>
      </c>
    </row>
    <row r="88">
      <c r="A88" s="4" t="inlineStr">
        <is>
          <t>Income from discontinued operations, net of ta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77.3</v>
      </c>
      <c r="L88" s="8" t="n">
        <v>67.8</v>
      </c>
    </row>
    <row r="89">
      <c r="A89" s="4" t="inlineStr">
        <is>
          <t>Gain on disposal of discontinued operations, net of ta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691</v>
      </c>
      <c r="L89" s="4" t="inlineStr">
        <is>
          <t xml:space="preserve"> </t>
        </is>
      </c>
    </row>
    <row r="90">
      <c r="A90" s="4" t="inlineStr">
        <is>
          <t>Net income attributable to controlling intere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9</v>
      </c>
      <c r="K90" s="7" t="n">
        <v>710.1</v>
      </c>
      <c r="L90" s="7" t="n">
        <v>198.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122.7</v>
      </c>
      <c r="C4" s="7" t="n">
        <v>86.8</v>
      </c>
      <c r="D4" s="7" t="n">
        <v>95.5</v>
      </c>
      <c r="E4" s="7" t="n">
        <v>112.2</v>
      </c>
      <c r="F4" s="7" t="n">
        <v>162.9</v>
      </c>
      <c r="G4" s="7" t="n">
        <v>117.9</v>
      </c>
      <c r="H4" s="7" t="n">
        <v>133.3</v>
      </c>
      <c r="I4" s="7" t="n">
        <v>109.7</v>
      </c>
      <c r="J4" s="7" t="n">
        <v>417.2</v>
      </c>
      <c r="K4" s="7" t="n">
        <v>523.8</v>
      </c>
      <c r="L4" s="7" t="n">
        <v>499.5</v>
      </c>
    </row>
    <row r="5">
      <c r="A5" s="4" t="inlineStr">
        <is>
          <t>Operating income</t>
        </is>
      </c>
      <c r="B5" s="8" t="n">
        <v>47.9</v>
      </c>
      <c r="C5" s="8" t="n">
        <v>30.1</v>
      </c>
      <c r="D5" s="8" t="n">
        <v>46.7</v>
      </c>
      <c r="E5" s="8" t="n">
        <v>43.2</v>
      </c>
      <c r="F5" s="8" t="n">
        <v>48.5</v>
      </c>
      <c r="G5" s="8" t="n">
        <v>28.7</v>
      </c>
      <c r="H5" s="8" t="n">
        <v>36.1</v>
      </c>
      <c r="I5" s="8" t="n">
        <v>32.5</v>
      </c>
      <c r="J5" s="8" t="n">
        <v>167.9</v>
      </c>
      <c r="K5" s="8" t="n">
        <v>145.8</v>
      </c>
      <c r="L5" s="8" t="n">
        <v>131.7</v>
      </c>
    </row>
    <row r="6">
      <c r="A6" s="4" t="inlineStr">
        <is>
          <t>Income from continuing operations before income taxes</t>
        </is>
      </c>
      <c r="B6" s="8" t="n">
        <v>44.8</v>
      </c>
      <c r="C6" s="8" t="n">
        <v>25.3</v>
      </c>
      <c r="D6" s="8" t="n">
        <v>41.3</v>
      </c>
      <c r="E6" s="8" t="n">
        <v>33.4</v>
      </c>
      <c r="F6" s="8" t="n">
        <v>58.5</v>
      </c>
      <c r="G6" s="8" t="n">
        <v>57.4</v>
      </c>
      <c r="H6" s="8" t="n">
        <v>34.6</v>
      </c>
      <c r="I6" s="8" t="n">
        <v>27.6</v>
      </c>
      <c r="J6" s="4" t="inlineStr">
        <is>
          <t xml:space="preserve"> </t>
        </is>
      </c>
      <c r="K6" s="4" t="inlineStr">
        <is>
          <t xml:space="preserve"> </t>
        </is>
      </c>
      <c r="L6" s="4" t="inlineStr">
        <is>
          <t xml:space="preserve"> </t>
        </is>
      </c>
    </row>
    <row r="7">
      <c r="A7" s="4" t="inlineStr">
        <is>
          <t>Income from discontinued operations, net of tax</t>
        </is>
      </c>
      <c r="B7" s="4" t="inlineStr">
        <is>
          <t xml:space="preserve"> </t>
        </is>
      </c>
      <c r="C7" s="4" t="inlineStr">
        <is>
          <t xml:space="preserve"> </t>
        </is>
      </c>
      <c r="D7" s="4" t="inlineStr">
        <is>
          <t xml:space="preserve"> </t>
        </is>
      </c>
      <c r="E7" s="4" t="inlineStr">
        <is>
          <t xml:space="preserve"> </t>
        </is>
      </c>
      <c r="F7" s="8" t="n">
        <v>0.8</v>
      </c>
      <c r="G7" s="8" t="n">
        <v>1.2</v>
      </c>
      <c r="H7" s="8" t="n">
        <v>53.4</v>
      </c>
      <c r="I7" s="8" t="n">
        <v>21.9</v>
      </c>
      <c r="J7" s="6" t="n">
        <v>0</v>
      </c>
      <c r="K7" s="8" t="n">
        <v>77.3</v>
      </c>
      <c r="L7" s="8" t="n">
        <v>67.8</v>
      </c>
    </row>
    <row r="8">
      <c r="A8" s="4" t="inlineStr">
        <is>
          <t>Gain on disposal of discontinued operations, net of tax</t>
        </is>
      </c>
      <c r="B8" s="4" t="inlineStr">
        <is>
          <t xml:space="preserve"> </t>
        </is>
      </c>
      <c r="C8" s="4" t="inlineStr">
        <is>
          <t xml:space="preserve"> </t>
        </is>
      </c>
      <c r="D8" s="4" t="inlineStr">
        <is>
          <t xml:space="preserve"> </t>
        </is>
      </c>
      <c r="E8" s="4" t="inlineStr">
        <is>
          <t xml:space="preserve"> </t>
        </is>
      </c>
      <c r="F8" s="8" t="n">
        <v>-3.6</v>
      </c>
      <c r="G8" s="8" t="n">
        <v>185.4</v>
      </c>
      <c r="H8" s="8" t="n">
        <v>509.2</v>
      </c>
      <c r="I8" s="6" t="n">
        <v>0</v>
      </c>
      <c r="J8" s="6" t="n">
        <v>0</v>
      </c>
      <c r="K8" s="6" t="n">
        <v>691</v>
      </c>
      <c r="L8" s="6" t="n">
        <v>0</v>
      </c>
    </row>
    <row r="9">
      <c r="A9" s="4" t="inlineStr">
        <is>
          <t>Net income</t>
        </is>
      </c>
      <c r="B9" s="8" t="n">
        <v>30.4</v>
      </c>
      <c r="C9" s="8" t="n">
        <v>17.8</v>
      </c>
      <c r="D9" s="8" t="n">
        <v>28.6</v>
      </c>
      <c r="E9" s="8" t="n">
        <v>23.8</v>
      </c>
      <c r="F9" s="8" t="n">
        <v>39.2</v>
      </c>
      <c r="G9" s="8" t="n">
        <v>229.5</v>
      </c>
      <c r="H9" s="8" t="n">
        <v>587.3</v>
      </c>
      <c r="I9" s="8" t="n">
        <v>40.4</v>
      </c>
      <c r="J9" s="7" t="n">
        <v>100.6</v>
      </c>
      <c r="K9" s="7" t="n">
        <v>896.4</v>
      </c>
      <c r="L9" s="7" t="n">
        <v>315.5</v>
      </c>
    </row>
    <row r="10">
      <c r="A10" s="4" t="inlineStr">
        <is>
          <t>Net income attributable to controlling interests</t>
        </is>
      </c>
      <c r="B10" s="7" t="n">
        <v>30.4</v>
      </c>
      <c r="C10" s="7" t="n">
        <v>17.8</v>
      </c>
      <c r="D10" s="7" t="n">
        <v>28.6</v>
      </c>
      <c r="E10" s="7" t="n">
        <v>23.8</v>
      </c>
      <c r="F10" s="7" t="n">
        <v>39.2</v>
      </c>
      <c r="G10" s="7" t="n">
        <v>229.5</v>
      </c>
      <c r="H10" s="7" t="n">
        <v>532.7</v>
      </c>
      <c r="I10" s="5" t="n">
        <v>27</v>
      </c>
      <c r="J10" s="4" t="inlineStr">
        <is>
          <t xml:space="preserve"> </t>
        </is>
      </c>
      <c r="K10" s="4" t="inlineStr">
        <is>
          <t xml:space="preserve"> </t>
        </is>
      </c>
      <c r="L10" s="4" t="inlineStr">
        <is>
          <t xml:space="preserve"> </t>
        </is>
      </c>
    </row>
    <row r="11">
      <c r="A11" s="4" t="inlineStr">
        <is>
          <t>Earnings per share (basic) attributable to controlling interests (in dollars per share)</t>
        </is>
      </c>
      <c r="B11" s="10" t="n">
        <v>0.73</v>
      </c>
      <c r="C11" s="10" t="n">
        <v>0.43</v>
      </c>
      <c r="D11" s="10" t="n">
        <v>0.6899999999999999</v>
      </c>
      <c r="E11" s="10" t="n">
        <v>0.54</v>
      </c>
      <c r="F11" s="10" t="n">
        <v>0.55</v>
      </c>
      <c r="G11" s="10" t="n">
        <v>2.88</v>
      </c>
      <c r="H11" s="10" t="n">
        <v>6.71</v>
      </c>
      <c r="I11" s="10" t="n">
        <v>0.34</v>
      </c>
      <c r="J11" s="10" t="n">
        <v>2.39</v>
      </c>
      <c r="K11" s="10" t="n">
        <v>10.73</v>
      </c>
      <c r="L11" s="10" t="n">
        <v>3.53</v>
      </c>
    </row>
    <row r="12">
      <c r="A12" s="4" t="inlineStr">
        <is>
          <t>Earnings per share (diluted) attributable to controlling interests (in dollars per share)</t>
        </is>
      </c>
      <c r="B12" s="10" t="n">
        <v>0.72</v>
      </c>
      <c r="C12" s="10" t="n">
        <v>0.42</v>
      </c>
      <c r="D12" s="10" t="n">
        <v>0.67</v>
      </c>
      <c r="E12" s="10" t="n">
        <v>0.53</v>
      </c>
      <c r="F12" s="11" t="n">
        <v>0.53</v>
      </c>
      <c r="G12" s="11" t="n">
        <v>2.76</v>
      </c>
      <c r="H12" s="11" t="n">
        <v>6.42</v>
      </c>
      <c r="I12" s="11" t="n">
        <v>0.33</v>
      </c>
      <c r="J12" s="11" t="n">
        <v>2.33</v>
      </c>
      <c r="K12" s="11" t="n">
        <v>10.29</v>
      </c>
      <c r="L12" s="11" t="n">
        <v>3.49</v>
      </c>
    </row>
    <row r="13">
      <c r="A13" s="4" t="inlineStr">
        <is>
          <t>Continuing operations earnings per share (basic) attributable to controlling interests (in dollars per share)</t>
        </is>
      </c>
      <c r="B13" s="4" t="inlineStr">
        <is>
          <t xml:space="preserve"> </t>
        </is>
      </c>
      <c r="C13" s="4" t="inlineStr">
        <is>
          <t xml:space="preserve"> </t>
        </is>
      </c>
      <c r="D13" s="4" t="inlineStr">
        <is>
          <t xml:space="preserve"> </t>
        </is>
      </c>
      <c r="E13" s="4" t="inlineStr">
        <is>
          <t xml:space="preserve"> </t>
        </is>
      </c>
      <c r="F13" s="11" t="n">
        <v>0.59</v>
      </c>
      <c r="G13" s="11" t="n">
        <v>0.54</v>
      </c>
      <c r="H13" s="11" t="n">
        <v>0.31</v>
      </c>
      <c r="I13" s="11" t="n">
        <v>0.23</v>
      </c>
      <c r="J13" s="11" t="n">
        <v>2.39</v>
      </c>
      <c r="K13" s="11" t="n">
        <v>1.66</v>
      </c>
      <c r="L13" s="11" t="n">
        <v>3.04</v>
      </c>
    </row>
    <row r="14">
      <c r="A14" s="4" t="inlineStr">
        <is>
          <t>Continuing operations earnings per share (diluted) attributable to controlling interests (in dollars per share)</t>
        </is>
      </c>
      <c r="B14" s="4" t="inlineStr">
        <is>
          <t xml:space="preserve"> </t>
        </is>
      </c>
      <c r="C14" s="4" t="inlineStr">
        <is>
          <t xml:space="preserve"> </t>
        </is>
      </c>
      <c r="D14" s="4" t="inlineStr">
        <is>
          <t xml:space="preserve"> </t>
        </is>
      </c>
      <c r="E14" s="4" t="inlineStr">
        <is>
          <t xml:space="preserve"> </t>
        </is>
      </c>
      <c r="F14" s="10" t="n">
        <v>0.57</v>
      </c>
      <c r="G14" s="10" t="n">
        <v>0.52</v>
      </c>
      <c r="H14" s="10" t="n">
        <v>0.29</v>
      </c>
      <c r="I14" s="10" t="n">
        <v>0.22</v>
      </c>
      <c r="J14" s="10" t="n">
        <v>2.33</v>
      </c>
      <c r="K14" s="10" t="n">
        <v>1.59</v>
      </c>
      <c r="L14" s="10" t="n">
        <v>3.01</v>
      </c>
    </row>
    <row r="15">
      <c r="A15" s="4" t="inlineStr">
        <is>
          <t>Weighted average shares outstanding (in shares)</t>
        </is>
      </c>
      <c r="B15" s="6" t="n">
        <v>41400000</v>
      </c>
      <c r="C15" s="6" t="n">
        <v>41400000</v>
      </c>
      <c r="D15" s="6" t="n">
        <v>41400000</v>
      </c>
      <c r="E15" s="6" t="n">
        <v>44000000</v>
      </c>
      <c r="F15" s="6" t="n">
        <v>70600000</v>
      </c>
      <c r="G15" s="6" t="n">
        <v>79600000</v>
      </c>
      <c r="H15" s="6" t="n">
        <v>79400000</v>
      </c>
      <c r="I15" s="6" t="n">
        <v>79300000</v>
      </c>
      <c r="J15" s="6" t="n">
        <v>42056278</v>
      </c>
      <c r="K15" s="6" t="n">
        <v>77213010</v>
      </c>
      <c r="L15" s="6" t="n">
        <v>81259778</v>
      </c>
    </row>
    <row r="16">
      <c r="A16" s="4" t="inlineStr">
        <is>
          <t>Weighted average diluted shares outstanding (in shares)</t>
        </is>
      </c>
      <c r="B16" s="6" t="n">
        <v>42500000</v>
      </c>
      <c r="C16" s="6" t="n">
        <v>42400000</v>
      </c>
      <c r="D16" s="6" t="n">
        <v>42500000</v>
      </c>
      <c r="E16" s="6" t="n">
        <v>45300000</v>
      </c>
      <c r="F16" s="6" t="n">
        <v>73500000</v>
      </c>
      <c r="G16" s="6" t="n">
        <v>83200000</v>
      </c>
      <c r="H16" s="6" t="n">
        <v>82900000</v>
      </c>
      <c r="I16" s="6" t="n">
        <v>82300000</v>
      </c>
      <c r="J16" s="6" t="n">
        <v>43156269</v>
      </c>
      <c r="K16" s="6" t="n">
        <v>80485924</v>
      </c>
      <c r="L16" s="6" t="n">
        <v>8203620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3:49:04Z</dcterms:created>
  <dcterms:modified xmlns:dcterms="http://purl.org/dc/terms/" xmlns:xsi="http://www.w3.org/2001/XMLSchema-instance" xsi:type="dcterms:W3CDTF">2023-02-28T13:49:04Z</dcterms:modified>
</cp:coreProperties>
</file>